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COMP6" sheetId="6" r:id="rId6"/>
    <s:sheet name="CONSOLIDATED STATEMENT OF CASH " sheetId="7" r:id="rId7"/>
    <s:sheet name="CONSOLIDATED STATEMENT OF EQUIT" sheetId="8" r:id="rId8"/>
    <s:sheet name="CONSOLIDATED STATEMENT OF EQUI9" sheetId="9" r:id="rId9"/>
    <s:sheet name="DESCRIPTION OF BUSINESS AND BAS" sheetId="10" r:id="rId10"/>
    <s:sheet name="RECENT ACCOUNTING STANDARDS" sheetId="11" r:id="rId11"/>
    <s:sheet name="EARNINGS PER SHARE" sheetId="12" r:id="rId12"/>
    <s:sheet name="GOODWILL AND INDEFINITE-LIVED I" sheetId="13" r:id="rId13"/>
    <s:sheet name="DERIVATIVE FINANCIAL INSTRUMENT" sheetId="14" r:id="rId14"/>
    <s:sheet name="TWC SHAREHOLDERS' EQUITY" sheetId="15" r:id="rId15"/>
    <s:sheet name="EQUITY-BASED COMPENSATION" sheetId="16" r:id="rId16"/>
    <s:sheet name="PENSION COSTS" sheetId="17" r:id="rId17"/>
    <s:sheet name="MERGER-RELATED AND RESTRUCTURIN" sheetId="18" r:id="rId18"/>
    <s:sheet name="SEGMENT INFORMATION" sheetId="19" r:id="rId19"/>
    <s:sheet name="COMMITMENTS AND CONTINGENCIES" sheetId="20" r:id="rId20"/>
    <s:sheet name="ADDITIONAL FINANCIAL INFORMATIO" sheetId="21" r:id="rId21"/>
    <s:sheet name="CONDENSED CONSOLIDATING FINANCI" sheetId="22" r:id="rId22"/>
    <s:sheet name="ACCOUNTING POLICIES (Policies)" sheetId="23" r:id="rId23"/>
    <s:sheet name="EARNINGS PER SHARE (Tables)" sheetId="24" r:id="rId24"/>
    <s:sheet name="DERIVATIVE FINANCIAL INSTRUME25" sheetId="25" r:id="rId25"/>
    <s:sheet name="TWC SHAREHOLDERS' EQUITY (Table" sheetId="26" r:id="rId26"/>
    <s:sheet name="EQUITY-BASED COMPENSATION (Tabl" sheetId="27" r:id="rId27"/>
    <s:sheet name="PENSION COSTS (Tables)" sheetId="28" r:id="rId28"/>
    <s:sheet name="MERGER-RELATED AND RESTRUCTUR29" sheetId="29" r:id="rId29"/>
    <s:sheet name="SEGMENT INFORMATION (Tables)" sheetId="30" r:id="rId30"/>
    <s:sheet name="ADDITIONAL FINANCIAL INFORMAT31" sheetId="31" r:id="rId31"/>
    <s:sheet name="CONDENSED CONSOLIDATED FINANCIA" sheetId="32" r:id="rId32"/>
    <s:sheet name="DESCRIPTION OF BUSINESS AND B33" sheetId="33" r:id="rId33"/>
    <s:sheet name="RECENT ACCOUNTING STANDARDS (De" sheetId="34" r:id="rId34"/>
    <s:sheet name="EARNINGS PER SHARE (Details)" sheetId="35" r:id="rId35"/>
    <s:sheet name="DERIVATIVE FINANCIAL INSTRUME36" sheetId="36" r:id="rId36"/>
    <s:sheet name="TWC SHAREHOLDERS' EQUITY (Detai" sheetId="37" r:id="rId37"/>
    <s:sheet name="EQUITY-BASED COMPENSATION (Deta" sheetId="38" r:id="rId38"/>
    <s:sheet name="PENSION COSTS (Details)" sheetId="39" r:id="rId39"/>
    <s:sheet name="MERGER-RELATED AND RESTRUCTUR40" sheetId="40" r:id="rId40"/>
    <s:sheet name="SEGMENT INFORMATION (Details)" sheetId="41" r:id="rId41"/>
    <s:sheet name="ADDITIONAL FINANCIAL INFORMAT42" sheetId="42" r:id="rId42"/>
    <s:sheet name="CONDENSED CONSOLIDATING FINAN43" sheetId="43" r:id="rId43"/>
  </s:sheets>
  <s:definedNames/>
  <s:calcPr calcId="124519" calcMode="auto" fullCalcOnLoad="1"/>
</s:workbook>
</file>

<file path=xl/sharedStrings.xml><?xml version="1.0" encoding="utf-8"?>
<sst xmlns="http://schemas.openxmlformats.org/spreadsheetml/2006/main" uniqueCount="459">
  <si>
    <t>DOCUMENT AND ENTITY INFORMATION - shares</t>
  </si>
  <si>
    <t>9 Months Ended</t>
  </si>
  <si>
    <t>Sep. 30, 2015</t>
  </si>
  <si>
    <t>Oct. 27,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TWC</t>
  </si>
  <si>
    <t>Entity registrant name</t>
  </si>
  <si>
    <t>TIME WARNER CABLE INC.</t>
  </si>
  <si>
    <t>Entity central index key</t>
  </si>
  <si>
    <t>Current fiscal year end date</t>
  </si>
  <si>
    <t>--12-31</t>
  </si>
  <si>
    <t>Entity filer category</t>
  </si>
  <si>
    <t>Large Accelerated Filer</t>
  </si>
  <si>
    <t>Entity common stock shares outstanding</t>
  </si>
  <si>
    <t>CONSOLIDATED BALANCE SHEET - USD ($) $ in Millions</t>
  </si>
  <si>
    <t>Dec. 31, 2014</t>
  </si>
  <si>
    <t>Current assets:</t>
  </si>
  <si>
    <t>Cash and equivalents</t>
  </si>
  <si>
    <t>Receivables, less allowances of $124 million and $109 million as of September 30, 2015 and December 31, 2014, respectively</t>
  </si>
  <si>
    <t>Deferred income tax assets</t>
  </si>
  <si>
    <t>Other current assets</t>
  </si>
  <si>
    <t>Total current assets</t>
  </si>
  <si>
    <t>Investments</t>
  </si>
  <si>
    <t>Property, plant and equipment, net</t>
  </si>
  <si>
    <t>Intangible assets subject to amortization, net</t>
  </si>
  <si>
    <t>Intangible assets not subject to amortization</t>
  </si>
  <si>
    <t>Goodwill</t>
  </si>
  <si>
    <t>Other assets</t>
  </si>
  <si>
    <t>Total assets</t>
  </si>
  <si>
    <t>Current liabilities:</t>
  </si>
  <si>
    <t>Accounts payable</t>
  </si>
  <si>
    <t>Deferred revenue and subscriber-related liabilities</t>
  </si>
  <si>
    <t>Accrued programming and content expense</t>
  </si>
  <si>
    <t>Current maturities of long-term debt</t>
  </si>
  <si>
    <t>Other current liabilities</t>
  </si>
  <si>
    <t>Total current liabilities</t>
  </si>
  <si>
    <t>Long-term debt</t>
  </si>
  <si>
    <t>Deferred income tax liabilities, net</t>
  </si>
  <si>
    <t>Other liabilities</t>
  </si>
  <si>
    <t>Commitments and contingencies (Note 11)</t>
  </si>
  <si>
    <t xml:space="preserve"> </t>
  </si>
  <si>
    <t>TWC shareholders' equity:</t>
  </si>
  <si>
    <t>Common stock, $0.01 par value, 283.2 million and 280.8 million shares issued and outstanding as of September 30, 2015 and December 31, 2014, respectively</t>
  </si>
  <si>
    <t>Additional paid-in capital</t>
  </si>
  <si>
    <t>Retained earnings</t>
  </si>
  <si>
    <t>Accumulated other comprehensive loss, net</t>
  </si>
  <si>
    <t>Total TWC shareholders' equity</t>
  </si>
  <si>
    <t>Noncontrolling interests</t>
  </si>
  <si>
    <t>Total equity</t>
  </si>
  <si>
    <t>Total liabilities and equity</t>
  </si>
  <si>
    <t>CONSOLIDATED BALANCE SHEET (Parentheticals) - USD ($) shares in Millions, $ in Millions</t>
  </si>
  <si>
    <t>Allowance for doubtful accounts</t>
  </si>
  <si>
    <t>Common stock par value per share (in US dollars per share)</t>
  </si>
  <si>
    <t>Common stock shares issued (in shares)</t>
  </si>
  <si>
    <t>Common stock shares outstanding (in shares)</t>
  </si>
  <si>
    <t>CONSOLIDATED STATEMENT OF OPERATIONS - USD ($) shares in Millions, $ in Millions</t>
  </si>
  <si>
    <t>3 Months Ended</t>
  </si>
  <si>
    <t>Sep. 30, 2014</t>
  </si>
  <si>
    <t>Consolidated Statement Of Operations [Abstract]</t>
  </si>
  <si>
    <t>Revenue</t>
  </si>
  <si>
    <t>Costs and expenses:</t>
  </si>
  <si>
    <t>Programming and content</t>
  </si>
  <si>
    <t>Sales and marketing</t>
  </si>
  <si>
    <t>Technical operations</t>
  </si>
  <si>
    <t>Customer care</t>
  </si>
  <si>
    <t>Other operating</t>
  </si>
  <si>
    <t>Depreciation</t>
  </si>
  <si>
    <t>Amortization</t>
  </si>
  <si>
    <t>Merger-related and restructuring costs</t>
  </si>
  <si>
    <t>Total costs and expenses</t>
  </si>
  <si>
    <t>Operating Income</t>
  </si>
  <si>
    <t>Interest expense</t>
  </si>
  <si>
    <t>Other income, net</t>
  </si>
  <si>
    <t>Income before income taxes</t>
  </si>
  <si>
    <t>Income tax provision</t>
  </si>
  <si>
    <t>Net income</t>
  </si>
  <si>
    <t>Less: Net income attributable to noncontrolling interests</t>
  </si>
  <si>
    <t>Net income attributable to TWC shareholders</t>
  </si>
  <si>
    <t>Net income per common share attributable to TWC common shareholders - basic (in US dollars per share)</t>
  </si>
  <si>
    <t>Net income per common share attributable to TWC common shareholders - diluted (in US dollars per share)</t>
  </si>
  <si>
    <t>Weighted-average common shares outstanding - basic (in shares)</t>
  </si>
  <si>
    <t>Weighted-average common shares outstanding - diluted (in shares)</t>
  </si>
  <si>
    <t>Cash dividends declared per share of common stock</t>
  </si>
  <si>
    <t>CONSOLIDATED STATEMENT OF COMPREHENSIVE INCOME - USD ($) $ in Millions</t>
  </si>
  <si>
    <t>Consolidated Statement Of Comprehensive Income [Abstract]</t>
  </si>
  <si>
    <t>Change in accumulated unrealized losses on pension benefit obligation, net of income tax benefit (provision) of $(3) million and $0 for the three months ended September 30, 2015 and 2014, respectively, and $(3) and $16 million for the nine months ended September 30, 2015 and 2014, respectively</t>
  </si>
  <si>
    <t>Change in accumulated deferred gains (losses) on cash flow hedges, net of income tax benefit (provision) of $31 million and $(36) million for the three months ended September 30, 2015 and 2014, respectively, and $16 million and $21 million for the nine months ended September 30, 2015 and 2014, respectively</t>
  </si>
  <si>
    <t>Other changes</t>
  </si>
  <si>
    <t>Other comprehensive income (loss)</t>
  </si>
  <si>
    <t>Comprehensive income</t>
  </si>
  <si>
    <t>Less: Comprehensive income attributable to noncontrolling interests</t>
  </si>
  <si>
    <t>Comprehensive income attributable to TWC shareholders</t>
  </si>
  <si>
    <t>CONSOLIDATED STATEMENT OF COMPREHENSIVE INCOME (Parentheticals) - USD ($) $ in Millions</t>
  </si>
  <si>
    <t>Change in accumulated unrealized losses on pension benefit obligation, tax effect</t>
  </si>
  <si>
    <t>Change in accumulated deferred gains (losses) on cash flow hedges, tax effect</t>
  </si>
  <si>
    <t>CONSOLIDATED STATEMENT OF CASH FLOWS - USD ($) $ in Millions</t>
  </si>
  <si>
    <t>OPERATING ACTIVITIES</t>
  </si>
  <si>
    <t>Adjustments for noncash and nonoperating items:</t>
  </si>
  <si>
    <t>Income from equity-method investments, net of cash distributions</t>
  </si>
  <si>
    <t>Pretax gain on settlement of Verizon Wireless agency agreement</t>
  </si>
  <si>
    <t>Deferred income taxes</t>
  </si>
  <si>
    <t>Equity-based compensation expense</t>
  </si>
  <si>
    <t>Excess tax benefit from equity-based compensation</t>
  </si>
  <si>
    <t>Changes in operating assets and liabilities, net of acquisitions and dispositions:</t>
  </si>
  <si>
    <t>Receivables</t>
  </si>
  <si>
    <t>Accounts payable and other liabilities</t>
  </si>
  <si>
    <t>Cash provided by operating activities</t>
  </si>
  <si>
    <t>INVESTING ACTIVITIES</t>
  </si>
  <si>
    <t>Capital expenditures</t>
  </si>
  <si>
    <t>Acquisition of intangible assets</t>
  </si>
  <si>
    <t>Other investing activities</t>
  </si>
  <si>
    <t>Cash used by investing activities</t>
  </si>
  <si>
    <t>FINANCING ACTIVITIES</t>
  </si>
  <si>
    <t>Short-term borrowings (repayments), net</t>
  </si>
  <si>
    <t>Repayments of long-term debt</t>
  </si>
  <si>
    <t>Dividends paid</t>
  </si>
  <si>
    <t>Repurchases of common stock</t>
  </si>
  <si>
    <t>Proceeds from exercise of stock options</t>
  </si>
  <si>
    <t>Taxes paid in cash in lieu of shares issued for equity-based compensation</t>
  </si>
  <si>
    <t>Other financing activities</t>
  </si>
  <si>
    <t>Cash used by financing activities</t>
  </si>
  <si>
    <t>Increase (decrease) in cash and equivalents</t>
  </si>
  <si>
    <t>Cash and equivalents at beginning of period</t>
  </si>
  <si>
    <t>Cash and equivalents at end of period</t>
  </si>
  <si>
    <t>CONSOLIDATED STATEMENT OF EQUITY - USD ($) $ in Millions</t>
  </si>
  <si>
    <t>Total</t>
  </si>
  <si>
    <t>TWC Shareholders' Equity [Member]</t>
  </si>
  <si>
    <t>Noncontrolling Interests [Member]</t>
  </si>
  <si>
    <t>Balance at beginning of period at Dec. 31, 2013</t>
  </si>
  <si>
    <t>Other comprehensive loss</t>
  </si>
  <si>
    <t>Cash dividends declared ($2.25 per common share in 2014 and $3.00 per common share in 2015)</t>
  </si>
  <si>
    <t>Repurchase and retirement of common stock</t>
  </si>
  <si>
    <t>Excess tax benefit realized from equity-based compensation</t>
  </si>
  <si>
    <t>Shares issued upon exercise of stock options</t>
  </si>
  <si>
    <t>Taxes paid in lieu of shares issued for equity-based compensation</t>
  </si>
  <si>
    <t>Balance at end of period at Sep. 30, 2014</t>
  </si>
  <si>
    <t>Balance at beginning of period at Dec. 31, 2014</t>
  </si>
  <si>
    <t>Balance at end of period at Sep. 30, 2015</t>
  </si>
  <si>
    <t>CONSOLIDATED STATEMENT OF EQUITY (Parentheticals) - $ / shares</t>
  </si>
  <si>
    <t>Consolidated Statement Of Equity [Abstract]</t>
  </si>
  <si>
    <t>Cash dividends declared per share of common stock (in US dollars per share)</t>
  </si>
  <si>
    <t>DESCRIPTION OF BUSINESS AND BASIS OF PRESENTATION</t>
  </si>
  <si>
    <t>Description Of Business And Basis Of Presentation [Abstract]</t>
  </si>
  <si>
    <t>Description of Business and Basis of Presentation Disclosure</t>
  </si>
  <si>
    <t xml:space="preserve">1. DESCRIPTION OF BUSINESS AND BASIS OF PRESENTATION Description of Business Time Warner Cable Inc. (together with its subsidiaries, “TWC” or the “Company”) is among the largest providers of video, high-speed data and voice services in the U.S., with technologically advanced, well-clustered cable systems located mainly in five geographic areas – New York State (including New York City), the Carolinas, the Midwest (including Ohio, Kentucky and Wisconsin), Southern California (including Los Angeles) and Texas. TWC's mission is to connect its customers to the world—simply, reliably and with superior service. TWC offers video, high-speed data and voice services to residential and business services customers. TWC's residential services also include security and home management services, and TWC's business services also include networking and transport services (including cell tower backhaul services) and enterprise-class, cloud-enabled hosting, managed applications and services. TWC also sells video and online advertising inventory to a variety of local, regional and national customers. Charter Merger On May 23, 2015, TWC entered into an Agreement and Plan of Mergers (the “Charter Merger Agreement”) with Charter Communications, Inc. (“Charter”) and certain of its subsidiaries, pursuant to which the parties will engage in a series of transactions (the “Charter merger”) that will result in the Company and Charter becoming 100% owned subsidiaries of a new public parent company (“ New Charter ”) , on the terms and subject to the conditions set forth in the Charter Merger Agreement. Upon the consummation of the Charter merger, each share of TWC common stock (other than treasury shares held by the Company and TWC stock held by the Liberty Parties (as defined below)) will be converted into the right to receive , at the option of each stock holder, either ( i ) $100 in cash and shares of New Charter Class A common stock equivalent to 0.5409 shares of Charter Class A common stock (“Charter common stock”) or (ii) $115 in cash and shares of New Charter Class A common stock equivalent to 0.4562 shares of Charter common stock. Upon the consummation of the Charter merger, subject to certain exceptions, each share of TWC common stock held by Liberty Broadband Corporation or Liberty Interactive Corporation (together, the “Liberty Parties”) will convert only into the right to receive shares of New Charter Class A common stock. On September 21, 2015, the Company's stockholders approved the adoption of the Charter Merger Agreement, and Charter's stockholders approved, among other things, the adoption of the Charter Merger Agreement and the issuance of New Charter Class A common stock to TWC stockholders in the Charter merger. The Charter merger is subject to regulatory approvals and certain other closing conditions. Bright House Networks Transaction On May 23, 2015, Charter and Advance/Newhouse Partnership (“A/N”) and certain of their affiliates amended an agreement the parties had signed on March 31, 2015 (the “Bright House Networks Agreement”). Under the amended Bright House Networks Agreement, Charter will acquire Bright House Networks, LLC (“Bright House Networks”), subject to, among other conditions, the closing of the Charter merger. Bright House Networks is a 100% owned subsidiary of a partnership (“TWE-A/N”) between A/N and Time Warner Cable Enterprises LLC (“TWCE”), a subsidiary of TWC. The closing of Charter's acquisition of Bright House Networks is expected to occur concurrently with the closing of the Charter merger. However, the closing of the Charter merger is not conditioned on the closing of the Bright House Networks transaction. In the Charter Merger Agreement, the Company and TWCE agreed to irrevocably and unconditionally waive their “right of first offer” to acquire the assets of Bright House Networks during the pendency of the Charter merger. This waiver will expire if the Charter Merger Agreement is terminated in accordance with its terms, provided that the Company or any of its Affiliates (as defined in the Charter Merger Agreement) does not, within nine months following such a termination, enter into an agreement or understanding in respect of, or consummate, an alternative acquisition transaction. TWC receives a fee from A/N for providing Bright House Networks with high-speed data services and certain management functions, which is included in Other Operations revenue. Termination of Comcast Merger On April 24, 2015, Comcast Corporation (“Comcast”) and the Company terminated their February 12, 2014 Agreement and Plan of Merger (the “Comcast Merger Agreement”), under which the Company had agreed , on the terms and subject to the conditions set forth therein, to merge with and into a 100% owned subsidiary of Comcast. Basis of Presentation Basis of Consolidation The consolidated financial statements include all of the assets, liabilities, revenue, expenses and cash flows of TWC and all entities in which TWC has a controlling voting interest. T he consolidated financial statements include the results of TWE-A/N only for the TWE-A/N cable systems that are controlled by TWC and for which TWC holds an economic interest. Intercompany accounts and transactions between consolidated companies have been eliminated in consolidation. Use of Estimates The preparation of financial statements in conformity with U.S. generally accepted accounting principles (“GAAP”) requires management to make estimates and assumptions that affect the amounts reported in the consolidated financial statements and footnotes thereto. Actual results could differ from those estimates. Significant estimates inherent in the preparation of the consolidated financial statements include accounting for allowances for doubtful accounts, depreciation and amortization, business combinations, derivative financial instruments, pension benefits, equity-based compensation, income taxes, loss contingencies , certain programming arrangements and asset impairments . Allocation methodologies used to prepare the consolidated financial statements are based on estimates and have been described in the notes, where appropriate. Reclassifications C ertain reclassifications have been made to the prior period financial information to conform to the current year presentation . Interim Financial Statements The consolidated financial statements are unaudited; however, in the opinion of management, they contain all the adjustments (consisting of those of a normal recurring nature) considered necessary to present fairly the financial position, results of operations and cash flows for the periods presented in conformity with GAAP applicable to interim periods. The consolidated financial statements should be read in conjunction with the audited consolidated financial statements of TWC included in the Company's Annual Report on Form 10 -K for the year ended December 31, 2014 . </t>
  </si>
  <si>
    <t>RECENT ACCOUNTING STANDARDS</t>
  </si>
  <si>
    <t>Recent Accounting Standards [Abstract]</t>
  </si>
  <si>
    <t>Recent Accounting Standards Disclosure</t>
  </si>
  <si>
    <t xml:space="preserve">2. RECENT ACCOUNTING STANDARDS Accounting Standards Not Yet Adopted Revenue from Contracts with Customers In May 2014, the Financial Accounting Standards Board the (“FASB”) issued authoritative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July 2015, the FASB deferred the effective date of this guidance by one year. As such, this guidance will be effective for TWC on January 1, 2018 and the Company is currently assessing the impact of this guidance on its consolidated financial statements. Presentation of Debt Issuance Costs In April 2015, the FASB issued authoritative guidance for the purpose of simplifying the presentation of debt issuance costs. Under this guidance, debt issuance costs related to a recognized debt liability are required to be presented in the balance sheet as a direct reduction from the carrying amount of such debt liability, consistent with debt discounts. The recognition and measurement guidance for debt issuance costs are not affected by this guidance. Entities will be required to apply a full retrospective approach to all periods presented. This guidance will be effective for TWC on January 1, 2016 and, upon adoption, debt issuance costs capitalized in other current assets and other assets in the consolidated balance sheet will be reclassified and presented as a reduction to current and noncurrent long-term debt. As of September 30, 2015 , debt issuance costs, net of accumulated amortization, recognized in the consolidated balance sheet totaled $94 million, of which $10 million is recorded in other current assets. Customer's Accounting for Fees Paid in a Cloud Computing Arrangement In April 2015, the FASB issued authoritative guidance for the purpose of clarifying the accounting for cloud computing arrangements by providing criteria for determining whether a cloud computing arrangement includes a software license. Under this guidance, if it is determined that a cloud computing arrangement includes a software license, the customer should account for the software license element of the arrangement consistent with the acquisition of other software licenses; however, if it is determined that a cloud computing arrangement does not include a software license, the customer should account for the arrangement as a service contract. Entities have the option of applying either a full retrospective approach to all periods presented or a prospective approach to all arrangements entered into or materially modified after the effective date. This guidance will be effective for TWC on January 1, 2016 and is not expected to have a material impact on the Company's consolidated financial statements. </t>
  </si>
  <si>
    <t>EARNINGS PER SHARE</t>
  </si>
  <si>
    <t>Earnings Per Share Disclosure [Abstract]</t>
  </si>
  <si>
    <t>Earnings Per Share Disclosure</t>
  </si>
  <si>
    <t xml:space="preserve">3. EARNINGS PER SHARE Basic net income per common share attributable to TWC common shareholders is determined using the two-class method and is computed by dividing net income attributable to TWC common shareholders by the weighted average of common shares outstanding during the period. The two-class method is an earnings allocation formula that determines income per share for each class of common stock and participating security according to dividends declared and participation rights in undistributed earnings. Diluted net income per common share attributable to TWC common shareholders reflects the more dilutive earnings per share amount calculated using the treasury stock method or the two-class method. Set forth below is a reconciliation of net income attributable to TWC common shareholders per basic and diluted common share (in millions, except per share data): Three Months Ended Nine Months Ended September 30, September 30, 2015 2014 2015 2014 Net income attributable to TWC common shareholders $ 434 $ 495 $ 1,343 $ 1,464 Net income allocated to participating securities (a) 3 4 15 13 Net income attributable to TWC shareholders $ 437 $ 499 $ 1,358 $ 1,477 Weighted-average basic common shares outstanding 283.0 279.8 282.4 278.8 Dilutive effect of nonparticipating equity awards 0.9 1.6 1.0 1.8 Dilutive effect of participating equity awards (a) 2.4 2.1 2.3 1.9 Weighted-average diluted common shares outstanding 286.3 283.5 285.7 282.5 Net income per common share attributable to TWC common shareholders: Basic $ 1.53 $ 1.77 $ 4.76 $ 5.25 Diluted $ 1.53 $ 1.76 $ 4.74 $ 5.22 —————————— (a) R estricted stock units granted to employees and non-employee directors are considered participating securities with respect to regular quarterly cash dividends. For the nine months ended September 30, 2015 , the computation of diluted net income per common share attributable to TWC common shareholders excludes 0.8 million of potential common shares related to the Company's equity-based compensation plan, because the inclusion of such shares would have an antidilutive effect. For the three months ended September 30, 2015 and 2014 and f or the nine months ended September 30, 2014 , antidilutive common shares related to the Company's equity-based compensation plan were insignificant. </t>
  </si>
  <si>
    <t>GOODWILL AND INDEFINITE-LIVED INTANGIBLE ASSETS</t>
  </si>
  <si>
    <t>Goodwill And Indefinite Lived Intangible Assets Disclosure [Abstract]</t>
  </si>
  <si>
    <t>Goodwill and Indefinite-Lived Intangible Assets Disclosure</t>
  </si>
  <si>
    <t>4 . GOODWILL AND INDEFINITE-LIVED INTANGIBLE ASSETS As of the Company's July 1, 2015 annual testing date and based on its qualitative assessment, the Company determined that it was not more likely than not that its cable franchise rights and goodwill were impaired and, therefore, the Company did not perform a quantitative assessment as part of its annual impairment testing. In making that determination, management identified and analyzed qualitative factors, including factors that would most significantly impact a discounted cash flow (“ DCF ”) analysis of the fair values of the cable franchise rights and the fair values of the Company's reporting units. This process included a review of the Company's most recent projections, analysis of operating results versus the prior year and budget, changes in market values, changes in discount rates and changes in terminal growth rate assumptions.</t>
  </si>
  <si>
    <t>DERIVATIVE FINANCIAL INSTRUMENTS AND FAIR VALUE MEASUREMENTS</t>
  </si>
  <si>
    <t>Derivative Financial Instruments And Fair Value Measurements [Abstract]</t>
  </si>
  <si>
    <t>Derivative Financial Instruments and Fair Value Measurements Disclosure</t>
  </si>
  <si>
    <t xml:space="preserve">5. DERIVATIVE FINANCIAL INSTRUMENTS AND FAIR VALUE MEASUREMENTS Assets and Liabilities Measured at Fair Value on a Recurring Basis The fair values of assets and liabilities associated with derivative financial instruments recorded in the consolidated balance sheet as of September 30, 2015 and December 31, 2014 consisted of the following (in millions): Assets Liabilities September 30, December 31, September 30, December 31, 2015 2014 2015 2014 Interest rate swaps (a)(b) $ 117 $ 93 $ — $ 19 Cross-currency swaps (a)(c) 139 197 37 — Total $ 256 $ 290 $ 37 $ 19 ————————— I nterest rate swap and cross-currency swap contracts with multiple counterparties are subject to contractual terms that provide for the net settlement of all such contracts with each counterparty , including cash collateral received or paid, through a single payment in the event of default on or termination of any one contract by either party. T he fair values of the assets and liabilities associated with interest rate swaps and cross-currency swaps are presented on a gross basis in the consolidated balance sheet and are classified as current or noncurrent based on the maturity date of the respective contract. The fair value of assets associated with interest rate swaps as of September 30, 2015 is recorded in other assets in the consolidated balance sheet. Of the total fair value of assets associated with interest rate swaps as of D ecember 31, 2014 , $1 million is recorded in other current assets with the remainder recorded in other assets in t he consolidated balance sheet. The fair values of liabilities associated with interest rate swap s are recorded in other liabilities in the consolidated balance sheet. The fair values of assets and liabilities associated with cross-currency swaps are recorded in other assets and other liabilities, respectively, in the consolidated balance sheet. Fair Value Hedges The Company uses interest rate swaps to manage interest rate risk by effectively converting fixed-rate debt into variable-rate debt. Under such contracts, the Company is entitled to receive semi-annual interest payments at fixed rates and is required to make semi-annual interest payments at variable rates, without exchange of the underlying principal amount. Such contracts are designated as fair value hedges. The Company recognize d no gain or loss related to its interest rate swaps because the changes in the fair values of such instruments we re completely offset by the changes in the fair values of the hedged fixed-rate debt. The fair value of interest rate swaps was determined using a DCF analysis based on the terms of the contract and expected forward interest rates, and incorporates the credit risk of the Company and each counterparty (a Level 2 fair value measurement). The following table summarizes the terms of existing fixed to variable interest rate swaps as of September 30, 2015 and December 31, 2014 : September 30, December 31, 2015 2014 Maturities 2017-2019 2015-2019 Notional amount (in millions) $ 5,600 $ 6,100 Weighted-average pay rate (variable based on LIBOR plus variable margins) 5.16% 4.78% Weighted-average receive rate (fixed) 6.86% 6.58% The notional amounts of interest rate instruments, as presented in the above table, are used to measure interest to be paid or received and do not represent the amount of exposure to credit loss. Cash Flow Hedges The Company uses cross-currency swaps to manage foreign exchange risk related to foreign currency denominated debt by effectively converting foreign currency denominated debt, including annual interest payments and the payment of principal at maturity, to U.S. dollar denominated debt. Such contracts are designated as cash flow hedges. The Company has entered into cross-currency swaps to effectively convert its £1.275 billion aggregate principal amount of fixed-rate British pound sterling denominated debt, including annual interest payments and the payment of principal at maturity, to fixed-rate U.S. dollar denominated debt. The cross-currency swaps have maturities of June 2031 and July 2042 . The fair value of cross-currency swaps was determined using a DCF analysis based on expected forward interest and exchange rates, and incorporates the credit risk of the Company and each counterparty (a Level 2 fair value measurement). The following table summarizes the effect of cash flow hedges on the consolidated statements of income and comprehensive income for the three and nine months ended September 30, 2015 and 2014 (in millions): Three Months Ended Nine Months Ended September 30, September 30, 2015 2014 2015 2014 Deferred loss recognized in other comprehensive income (loss) (effective portion) $ (157) $ (19) $ (99) $ (98) Deferred loss reclassified from accumulated other comprehensive loss, net, into other income, net (effective portion) (a) (75) (113) (57) (44) ————————— Deferred gains (losses) on cross-currency swaps we re reclassified from accumulated other comprehensive loss, net , in to other income, net , which offsets the re-measurement gains (losses) recognized in other income, net , on the British pound sterling denominated debt. Any i neffectiveness related to cash flow hedges has been and is expected to be insignificant . Assets Measured at Fair Value on a Nonrecurring Basis The Company's assets measured at fair value on a nonrecurring basis include equity-method investments, long-lived assets, indefinite-lived intangible assets and goodwill. The Company reviews the carrying amounts of such assets whenever events or changes in circumstances indicate that the carrying amounts may not be recoverable or at least annually as of July 1 for indefinite-lived intangible assets and goodwill. Any resulting asset impairment would require that the asset be reduced to its fair value. Refer to Note 4 for further details regarding the Company's fair value analysis of cable franchise rights and goodwill. Fair Value of Other Financial Instruments The Company's other financial instruments not measured at fair value on a recurring basis include (a) cash and equivalents, receivables, accounts payable, accrued liabilities and borrowings under the Company's commercial paper program, which are reflected at cost in the consolidated balance sheet, and (b) TWC senior notes and debentures and TWCE senior debentures (collectively, the “senior notes and debentures”) not subject to fair value hedge accounting, which are reflected at amortized cost in the consolidated balance sheet. With the exception of the senior notes and debentures, cost approximates fair value for these instruments due to their short-term nature. The carrying value and related estimated fair value of the senior notes and debentures was $22.617 billion and $23.614 billion, respectively, as of September 30, 2015 and $23.126 billion and $27.842 billion, respectively, as of December 31, 2014 . Estimated fair values for the senior notes and debentures are determined by reference to the market value of the instrument as quoted on a national securities exchange or in an over-the-counter market (a Level 1 fair value measurement). </t>
  </si>
  <si>
    <t>TWC SHAREHOLDERS' EQUITY</t>
  </si>
  <si>
    <t>Time Warner Cable Shareholders Equity [Abstract]</t>
  </si>
  <si>
    <t>TWC Shareholders' Equity Disclosure</t>
  </si>
  <si>
    <t>6. TWC SHAREHOLDERS' EQUITY Changes in Common Stock Changes in common stock from January 1 through September 30 are presented below (in millions): 2015 2014 Balance at beginning of period 280.8 277.9 Shares issued under the equity-based compensation plan 2.4 4.0 Shares repurchased and retired — (1.5) Balance at end of period 283.2 280.4 Common Stock Repurchase Program In February 201 4 , the Company suspended its $4.0 billion common stock repurchase program (the “Stock Repurchase Program”) . A s of September 30 , 2015 , the Company had $2.723 billion remaining under the Stock Repurchase Program authorization. Accumulated Other Comprehensive Income ( Loss ) , Net Changes in accumulated other comprehensive income (loss), net, included in TWC shareholders' equity from January 1 through September 30 are presented below (in millions): 2015 2014 Balance at beginning of period $ (324) $ 44 Other comprehensive loss before reclassifications, net of tax (76) (86) Amounts reclassified into earnings, net of tax 55 27 Other comprehensive loss, net of tax (21) (59) Balance at end of period $ (345) $ (15) The following table summarizes the changes in the components of accumulated other comprehensive income (loss), net , included in TWC shareholders' equity from January 1 through September 30 (in millions): 2015 2014 Unrealized losses on pension benefit obligation: Balance at beginning of period $ (473) $ (104) Other comprehensive loss before reclassifications, net of tax (14) (25) Amounts reclassified into earnings, net of tax: Amortization of actuarial (gain) loss (a) 31 (2) Income tax (benefit) provision (11) 1 Amortization of actuarial (gain) loss, net of tax 20 (1) Other comprehensive income (loss), net of tax 6 (26) Balance at end of period $ (467) $ (130) Deferred gains (losses) on cash flow hedges: Balance at beginning of period $ 150 $ 149 Other comprehensive loss before reclassifications, net of tax (61) (61) Amounts reclassified into earnings, net of tax: Effective portion of loss on cash flow hedges (b) 57 44 Income tax benefit (22) (16) Effective portion of loss on cash flow hedges, net of tax 35 28 Other comprehensive loss, net of tax (26) (33) Balance at end of period $ 124 $ 116 Other changes: Balance at beginning of period $ (1) $ (1) Other comprehensive loss before reclassifications, net of tax (1) — Amounts reclassified into earnings, net of tax — — Other comprehensive loss, net of tax (1) — Balance at end of period $ (2) $ (1) —————————— Amounts are included in the computation of net periodic benefit costs as discussed further in Note 8 . Amounts are recorded in other income, net , in the consolidated statement of operations as discussed further in Note 5 .</t>
  </si>
  <si>
    <t>EQUITY-BASED COMPENSATION</t>
  </si>
  <si>
    <t>Equity Based Compensation [Abstract]</t>
  </si>
  <si>
    <t>Equity-Based Compensation Disclosure</t>
  </si>
  <si>
    <t xml:space="preserve">7. EQUITY-BASED COMPENSATION TWC is authorized under t he Company 's stock incentive pla n (the “2011 Plan”) to grant restricted stock units (“RSUs”) and options to purchase shares of TWC common stock to its employees and non-employee directors. As of September 30, 2015 , the 2011 Plan provides for the issuance of up to 20.0 million shares of TWC common stock, of which 8.3 million shares were available for grant. Equity-based compensation expense recognized for the three and nine months ended September 30, 2015 and 2014 was as follows (in millions): Three Months Ended Nine Months Ended September 30, September 30, 2015 2014 2015 2014 Restricted stock units (a) $ 38 $ 40 $ 109 $ 121 Stock options 2 5 10 17 Total equity-based compensation expense (a) $ 40 $ 45 $ 119 $ 138 ————————— Amounts include $13 million and $17 million for the three months ended September 30, 2015 and 2014 , respectively, and $32 million and $40 million f or the nine months ended September 30, 2015 and 2014 , respectively , of equity-based compensation expense recognized in merger-related and restructuring costs in the consolidated statement of operations related to certain retention grants (as defined below) . Restricted Stock Units For the nine months ended September 30, 2015 , TWC granted 926,000 RSUs subject to time-based vesting at a weighted-average grant date fair value of $178.62 per RSU. For the nine months ended September 30, 2014 , TWC granted 3.778 million RSUs at a weighted-average grant date fair value of $135.72 per RSU, which included 143,000 RSUs subject to performance-based vesting conditions (“PBUs”) at a weighted-average grant date fair value of $135.31 per PBU. Total unrecognized compensation cost related to unvested RSUs as of September 30, 2015 , without taking into account expected forfeitures, was $473 million, which the Company expects to recognize over a weighted-average period of 3.72 years , without taking into account acceleration of vesting . In connection with the Company's entry into the Charter Merger Agreement, the Company advanced into 2015 its annual grant s of equity awards that would otherwise have been made in 201 7 . As a result, eligible employees were granted RSUs having a value equal to ( and with vesting terms consistent with) those that these employees otherwise would have received in 201 7 (the “ 2015 retention grant”) , but without performance-based vesting conditions. Specifically, the 2015 retention grant w ill vest 50% in February of 20 20 and 50% in February of 2021 , subject to continued employment. If the grantee's employment is terminated prior to the date on which the 201 5 retention grant would have normally been made (i.e., February 2017 ), such retention grant would be forfeited, absent a change in control of the Company prior to such termination of employment. In connection with the Company's entry into the Comcast Merger Agreement, the Company advanced into 2014 its annual grant of equity awards that would otherwise have been made in 2015 and 2016. As a result, eligible employees were granted RSUs having a value equal to (and with vesting terms consistent with) those that these employees otherwise would have received in each of 2015 and 2016 (the “ 2014 retention grants” and, together with the 2015 retention grant, the “retention grants” ), but without performance-based vesting conditions. Specifically, the retention grant corresponding to the 2015 annual grant will vest 50% in February of 2018 and 50% in February of 2019 and the retention grant corresponding to the 2016 annual grant will vest 50% in February of 2019 and 50% in February of 2020, in each case , subject to continued employment. If the grantee's employment were terminated prior to the date on which either retention grant would have normally been made (i.e., February 2015 or 2016, as appropriate), such retention grant would be forfeited, absent a change in control of the Company prior to such termination of employment. Employees who received the retention grant s will generally not be eligible for additional annual equity awards with respect to 2015, 2016 or 201 7 absent a change of responsibilities or other circumstances . Consequently, whether or not the Charter merger is consummated, both the employee and the Company would generally be in the same position they would have been in had the RSUs been granted in accordance with the anticipated schedule. With the exception of the retention grants discussed above, R SUs, including PBUs, generally vest 50% on each of the third and fourth anniversary of the grant date, subject to continued employment and, in the case of PBUs, subject to the satisfaction and certification of the applicable performance conditions. RSUs generally provide for accelerated vesting upon the termination of the grantee's employment after reaching a specified age and years of service or upon a termination of the grantee's employment within 24 months following a change in control of the Company and, in the case of PBUs, subject to the satisfaction and certification of the applicable performance conditions. PBUs are subject to forfeiture if the applicable performance condition is not satisfied. RSUs awarded to non-employee directors are not subject to vesting or forfeiture restrictions and the shares underlying the RSUs will generally be issued in connection with a director's termination of service as a director. Pursuant to the directors' compensation program, certain directors with more than three years of service on the Board of Directors have elected an in-service vesting period for their RSU awards. Holders of RSUs are generally entitled to receive cash dividend equivalents or retained distributions related to regular cash dividends or other distributions, respectively, paid by TWC. In the case of PBUs, the receipt of the dividend equivalents is subject to the satisfaction and certification of the applicable performance conditions. Retained distributions are subject to the vesting requirements of the underlying RSUs. Upon the vesting of a RSU, shares of TWC common stock may be issued from authorized but unissued shares or from treasury stock, if any. Stock Options For the nine months ended September 30, 2015 and 2014 , TWC granted no stock options. Total unrecognized compensation cost related to unvested stock options as of September 30, 2015 , without taking into account expected forfeitures, wa s $10 million, which the Company expects to recognize over a weighted-average period of 1.20 years , without taking into account acceleration of vesting . Stock options, including stock options subject to performance-based vesting conditions (“PBOs”), have exercise prices equal to the fair market value of TWC common stock at the date of grant. Generally, stock options vest ratably over a four -year vesting period and expire ten years from the date of grant , subject to continued employment and, in the case of PBOs, subject to the satisfaction and certification of the applicable performance condition. Certain stock option awards provide for accelerated vesting upon the termination of the grantee's employment after reaching a specified age and years of service or upon a termination of the grantee's employment within 24 months following a change in control of the Company and, in the case of PBOs, subject to the satisfaction and certification of the applicable performance conditions . PBOs are subject to forfeiture if the applicable performance condition is not satisfied. Upon the exercise of a stock option, shares of TWC common stock may be issued from authorized but unissued shares or from treasury stock, if any. </t>
  </si>
  <si>
    <t>PENSION COSTS</t>
  </si>
  <si>
    <t>Pension Costs [Abstract]</t>
  </si>
  <si>
    <t>Pension Costs Disclosure</t>
  </si>
  <si>
    <t>8. PENSION COSTS TWC sponsors the Time Warner Cable Pension Plan (the “TWC Pension Plan”) and the Time Warner Cable Union Pension Plan (the “Union Pension Plan” and, together with the TWC Pension Plan, the “qualified pension plans”), both qualified d efined benefit pension plans , that together provide pension benefits to a majority of the Company's employees. TWC also provides a nonqualified defined benefit pension plan for certain employees (the “nonqualified pension plan” and, together with the qualified pension plans, the “pension plans”). Pension benefits are based on formulas that reflect the employees' years of service and compensation during their employment period. TWC uses a December 31 measurement date for its pension plans. T he components of net periodic benefit costs for the three and nine months ended September 30, 2015 and 2014 is as follows (in millions): Three Months Ended Nine Months Ended September 30, September 30, 2015 2014 2015 2014 Service cost $ 58 $ 43 $ 172 $ 129 Interest cost 37 36 110 108 Expected return on plan assets (57) (58) (171) (174) Amounts amortized 10 (1) 31 (2) Net periodic benefit costs $ 48 $ 20 $ 142 $ 61 The Company made no cash contributions to the qualified pension plans during the nine months ended September 30, 2015 ; however, the Company may make discretionary cash contributions to the qualified pension plans in 2015 . Such contributions will be dependent on a variety of factors, including current and expected interest rates, asset performance, the funded status of the qualified pension plans and management's judgment. For the nonqualified pension plan, the Company will continue to make contributions during the remainder of 2015 to the extent benefits are paid.</t>
  </si>
  <si>
    <t>MERGER-RELATED AND RESTRUCTURING COSTS</t>
  </si>
  <si>
    <t>Merger Related And Restructuring Costs [Abstract]</t>
  </si>
  <si>
    <t>Merger-Related and Restructuring Costs Disclosure</t>
  </si>
  <si>
    <t>9. MERGER-RELATED AND RESTRUCTURING COSTS Merger-related and restructuring costs for the three and nine months ended September 30, 2015 and 2014 consisted of the following (in millions): Three Months Ended Nine Months Ended September 30, September 30, 2015 2014 2015 2014 Merger-related costs $ 41 $ 48 $ 134 $ 163 Restructuring costs 3 (2) 18 24 Total merger-related and restructuring costs $ 44 $ 46 $ 152 $ 187 Merger-related Costs For the nine months ended September 30, 2015 , the Company incurred merger-related costs of $134 million of which $97 million related to the Charter merger, including employee retention costs of $46 million and a dvisory and legal fees of $51 million , and $37 million related to the Comcast merger, including employee retention costs of $27 million and advisory and legal fees of $10 million . For the nine months ended September 30, 2014 , the Company incurred merger-related costs of $163 million of which $160 million related to the Comcast merger, including employee retention costs of $103 million and advisory and legal fees of $57 million . Merger-related costs for the nine months ended September 30, 2014 also included $3 million incurred in connection with the acquisition of DukeNet Communications, LLC . The Company expects to incur additional merger-related costs in connection with the C harter merger through the closing of the merger . Changes in accruals for merger-related costs are presented below (in millions): Employee Other Costs Costs Total Remaining liability as of December 31, 2013 $ 3 $ 3 $ 6 Costs incurred 68 75 143 Adjustments (1) — (1) Cash paid (a) (5) (61) (66) Remaining liability as of December 31, 2014 65 17 82 Costs incurred 41 66 107 Costs reimbursed by Charter — (5) (5) Cash paid (81) (61) (142) Remaining liability as of September 30, 2015 (b) $ 25 $ 17 $ 42 ————————— Of the total cash paid in 2014 , $53 million was paid during the nine months ended September 30, 2014 . The remaining $42 million liability as of September 30, 2015 is classified as a current liability in the consolidated balance sheet. In addition to the cash settled liabilities shown in the table above, the Company also issued RSUs in connection with the retention grants , as discussed in Note 7 , which resulted in additional merger-related costs of $56 million for the year ended December 31, 2014 ( $40 million for the nine months ended September 30, 2014 ) and $32 million for the nine months ended September 30, 2015 . Restructuring Costs For the nine months ended September 30, 2015 and 2014 , the Company incurred restructuring costs of $18 million and $24 million , respectively, primarily related to employee terminations and other exit costs. The Company expects to incur additional restructuring costs during the remainder of 2015 . Changes in restructuring reserves are presented below (in millions): Employee Other Termination Exit Costs Costs Total Remaining liability as of December 31, 2013 $ 39 $ 4 $ 43 Costs incurred 14 16 30 Adjustments (3) — (3) Cash paid (a) (42) (20) (62) Remaining liability as of December 31, 2014 8 — 8 Costs incurred 17 1 18 Cash paid (12) (1) (13) Remaining liability as of September 30, 2015 (b) $ 13 $ — $ 13 ————————— Of the total cash paid in 2014 , $56 million was paid during the nine months ended September 30, 2014 . Of the remaining liability as of September 30, 2015 , $8 million is classified as a current liability, with the remaining amount classified as a noncurrent liability in the consolidated balance sheet. Amounts are expected to be paid through March 2019 .</t>
  </si>
  <si>
    <t>SEGMENT INFORMATION</t>
  </si>
  <si>
    <t>Segment Information [Abstract]</t>
  </si>
  <si>
    <t>Segment Information Disclosure</t>
  </si>
  <si>
    <t>10 . SEGMENT INFORMATION T he Company classifies its operations into the following three reportable segments, which have been determined based on how management evaluates and manages the business : Residential Services, which principally consists of video, high-speed data and voice services provided to residential customers as well as other residential services, including security and home management services . Business Services, which principally consists of data, video and voice services provided to business customers as well as other business services, including enterprise-class, cloud-enabled hosting, managed applications and services. Other Operations, which principally consists of ( i ) Time Warner Cable Media (“TWC Media”), the advertising sales arm of TWC, (ii) TWC-owned and/or operated regional sports networks (“RSNs”) and local sports, news and lifestyle channels (e.g., Time Warner Cable News NY1) and (iii) other operating revenue and costs, including those derived from A/N and home shopping network-related services. The business units reflected in the Other Operations segment individually do not meet the thresholds to be reported as separate reportable segments. In addition to the above reportable segments, the Company has shared functions (referred to as “Shared Functions”) that include activities not attributable to a specific reportable segment. Shared Functions consists of operating costs and expenses associated with broad “corporate” functions (e.g., accounting and finance, information technology, executive management, legal and human resources) or functions supporting more than one reportable segment that are centrally managed (e.g., facilities, network operations, vehicles and procurement) as well as other activities not attributable to a reportable segment. As such, the reportable segment results reflect how management views such segments in assessing financial performance and allocating resources and are not necessarily indicative of the results of operations that each segment would have achieved had they operated as stand-alone entities during the periods presented. In evaluating the profitability of the Company's segments, the components of net income (loss) below OIBDA, as defined below, are not separately evaluated by management at the segment level. Due to the nature of the Company's operations, a majority of its assets, including its distribution systems, are utilized across the Company's operations and are not segregated by segment. In addition, segment assets are not reported to, or used by, management to allocate resources or assess the performance of the Company's segments. Accordingly, the Company has not disclosed asset information by segment. Segment information for the three and nine months ended September 30, 2015 and 2014 is as follows (in millions): Three Months Ended September 30, 2015 Residential Business Other Services Services Operations Shared Intersegment Total Segment Segment Segment Functions Eliminations Consolidated Revenue (a) $ 4,735 $ 836 $ 417 $ — $ (66) $ 5,922 Operating costs and expenses (2,648) (330) (267) (763) 66 (3,942) Merger-related and restructuring costs — — — (44) — (44) OIBDA $ 2,087 $ 506 $ 150 $ (807) $ — 1,936 Depreciation (901) Amortization (34) Operating Income $ 1,001 Three Months Ended September 30, 2014 Residential Business Other Services Services Operations Shared Intersegment Total Segment Segment Segment Functions Eliminations Consolidated Revenue (a) $ 4,615 $ 724 $ 438 $ — $ (63) $ 5,714 Operating costs and expenses (2,489) (282) (240) (712) 63 (3,660) Merger-related and restructuring costs — — — (46) — (46) OIBDA $ 2,126 $ 442 $ 198 $ (758) $ — 2,008 Depreciation (824) Amortization (33) Operating Income $ 1,151 Nine Months Ended September 30, 2015 Residential Business Other Services Services Operations Shared Intersegment Total Segment Segment Segment Functions Eliminations Consolidated Revenue (a) $ 14,155 $ 2,420 $ 1,246 $ — $ (196) $ 17,625 Operating costs and expenses (7,840) (955) (791) (2,229) 196 (11,619) Merger-related and restructuring costs — — — (152) — (152) OIBDA $ 6,315 $ 1,465 $ 455 $ (2,381) $ — 5,854 Depreciation (2,638) Amortization (102) Operating Income $ 3,114 Nine Months Ended September 30, 2014 Residential Business Other Services Services Operations Shared Intersegment Total Segment Segment Segment Functions Eliminations Consolidated Revenue (a) $ 13,845 $ 2,083 $ 1,274 $ — $ (180) $ 17,022 Operating costs and expenses (7,395) (830) (730) (2,159) 180 (10,934) Merger-related and restructuring costs — — — (187) — (187) OIBDA $ 6,450 $ 1,253 $ 544 $ (2,346) $ — 5,901 Depreciation (2,394) Amortization (101) Operating Income $ 3,406 —————————— Revenue derived from outside the U.S. was insignificant in all periods presented. No single customer accounted for a significant amount of revenue in any period presented. Intersegment Eliminations relates to the programming provided to the Residential Services and Business Services segments by the RSNs and local sports, news and lifestyle channels. These services are reflected as programming expense for the Residential Services and Business Services segments and as revenue for the Other Operations segment. R evenue for the three and nine months ended September 30, 2015 and 2014 was derived from the following sources (in millions): Three Months Ended Nine Months Ended September 30, September 30, 2015 2014 2015 2014 Residential Services revenue: Video $ 2,453 $ 2,497 $ 7,436 $ 7,538 High-speed data 1,772 1,620 5,210 4,784 Voice 483 476 1,434 1,462 Other 27 22 75 61 Total Residential Services revenue 4,735 4,615 14,155 13,845 Business Services revenue: Video 97 93 286 272 High-speed data 412 343 1,179 980 Voice 153 132 442 373 Wholesale transport 122 105 363 303 Other 52 51 150 155 Total Business Services revenue 836 724 2,420 2,083 Other Operations revenue: Advertising 251 276 744 795 Other 166 162 502 479 Total Other Operations revenue 417 438 1,246 1,274 Intersegment eliminations (66) (63) (196) (180) Total revenue $ 5,922 $ 5,714 $ 17,625 $ 17,022 Use of OIBDA Management uses Operating Income before Depreciation and Amortization (“OIBDA”), among other measures, in evaluating the segment's performance because it eliminates the effects of ( i ) considerable amounts of noncash depreciation and amortization and (ii) items not within the control of the Company's operations managers (such as income tax provision, other income (expense), net, and interest expense ). Management also uses this measure to evaluate the Company's consolidated operating performance and to allocate resources and capital to the segments. Performance measures derived from OIBDA are also used in the Company's annual incentive compensation programs. In addition, this measure is commonly used by analysts, investors and others in evaluating the Company's performance. This measure has inherent limitations. For example, OIBDA does not reflect capital expenditures or the periodic costs of certain capitalized assets used in generating revenue. To compensate for such limitations, management evaluates the Company's consolidated performance through, among other measures, various cash flow measures, which reflect capital expenditure decisions, and net income attributable to TWC shareholders, which reflects the periodic costs of capitalized assets. OIBDA also fails to reflect the significant costs borne by the Company for income taxes and debt servicing costs, the results of the Company's equity investments and other non-operational income or expense. Management compensates for these limitations by using other analytics such as a review of net income attributable to TWC shareholders. This non-GAAP measure should be considered in addition to, not as a substitute for, the Company's Operating Income and net income attributable to TWC shareholders, as well as other measures of financial performance reported in accordance with GAAP, and may not be comparable to similarly titled measures used by other companies.</t>
  </si>
  <si>
    <t>COMMITMENTS AND CONTINGENCIES</t>
  </si>
  <si>
    <t>Commitments And Contingencies [Abstract]</t>
  </si>
  <si>
    <t>Commitments and Contingencies Disclosure</t>
  </si>
  <si>
    <t xml:space="preserve">11. COMMITMENTS AND CONTINGENCIES Legal Proceedings In connection with the formerly proposed Comcast merger, eight putative class action complaints were filed on behalf of purported TWC stockholders in the New York Supreme Court (the “NY Actions”) and the Court of Chancery of the State of Delaware. These complaints name d as defendants TWC, the members of the TWC board of directors, Comcast and Comcast's merger subsidiary. The complaints generally allege d , among other things, that the members of the TWC board of directors breached their fiduciary duties to TWC stockholders during merger negotiations and by entering into the Comcast Merger Agreement and approving the Comcast merger, and that Comcast aided and abetted such breaches of fiduciary duties. The complaints further allege d that the joint proxy statement/prospectus filed by Comcast with the Securities and Exchange Commission (the “SEC”) on March 20, 2014 was misleading or omitted certain material information. The complaints sought , among other relief, compensatory damages in an unspecified amount, injunctive relief and costs and fees. The parties entered into a settlement agreement, conditioned inter alia on the consummation of the Comcast merger. Now that the Comcast Merger Agreement has been terminated, the settlement is no longer operative, although the plaintiffs have the right to petition the court for the award of attorneys' fees and TWC has the right to oppose that application. Following the announcement of the Charter merger on May 26, 2015, on June 29, 2015, the parties in the NY Actions filed a stipulation agreeing that plaintiffs could file a Second Consolidated Class Action Complaint ( the “Second Amended Complaint ” ), and dismissing with prejudice Comcast and Comcast's merger subsidiary . After the c ourt so ordered the stipulation, the plaintiffs in the NY Actions filed the Second Amended Complaint on July 1, 2015. The Second Amended Complaint names as defendants TWC, the members of the TWC board of directors, Charter and the merger subsidiaries. The Second Amended Complaint generally alleges, among other things, that the members of the TWC board of directors breached their fiduciary duties to TWC stockholders during the Charter merger negotiations and by entering into the Charter Merger Agreement and approving the Charter merger, and that Charter and its subsidiaries aided and abetted such breaches of fiduciary duties. The complaint seeks, among other relief, injunctive relief enjoining the shareholder vote on the Charter merger, unspecified declaratory and equitable relief, compensatory damages in an unspecified amount, and costs and fees. On September 9 , 2015, the parties in the NY Actions entered into a Memo randum of Understanding (“MOU”) , which reflects an agreement in principle to settle the case. Pursuant to the MOU, all litigation deadlines are stayed pending negotiation, execution of a settlement agreement by December 9, 2015, and final approval of the agreement. The Company believes that the claims asserted against it are without merit and , if the settlement does not receive final approval by the New York Supreme Court or otherwise is not consummated, intends to defend against this lawsuit vigorously. The Company is unable to predict the outcome of this lawsuit or reasonably est imate a range of possible loss. On December 19, 2011, Sprint Communications Company L.P. (“Sprint”) filed a complaint in the U.S. District Court for the District of Kansas alleging that the Company infringes 12 patents purportedly relating to Voice over Internet Protocol (“VoIP”) services. The plaintiff is seeking unspecified monetary damages as well as injunctive relief. On October 8, 2015, the court stayed this litigation based on a judgment in a parallel case against Cox Communications, Inc. (“Cox Communications”) in the U.S. District Court for the District of Delaware invalidating six of the 12 patents at issue in that litigation. The stay applies to all 12 patents in Sprint's complaint against the Company, and the Company expects it to remain in effect during the pendency of Sprint's appeal against Cox Communications. The Company intends to defend against this lawsuit vigorously, but is unable to predict the outcome of this lawsuit or reasonably estimate a range of possible loss. On December 5, 2014, Broadband iTV , Inc. filed an amended complaint in the U.S. District Court for the District of Hawaii alleging that the Company infringes a patent purportedly relating to the Company's delivery of digital video on demand services and seeking monetary and injunctive relief. The complaint also names Hawaiian Telecom, Inc. (“Hawaiian Telecom”) as a defendant. On January 9, 2015, the Company answered the amended complaint and moved to sever the allegations against the Company from those against Hawaiian Telecom. On April 16, 2015, the c ourt severed the allegations against the Company from those against Hawaiian Telecom, but consolidated the cases for pre-trial purposes. The court issued a claim construction order on June 24, 2015 and the parties have exchanged expert reports on the issues of infringement, validity and damages. On September 29, 2015, the c ourt granted the Company's summary judgment motion invalidating the patent and dismissing the litigatio n with prejudice. On October 9, 2015, the plaintiff appealed this decision to the U.S. Court of Appeals for the Federal Circuit. The Company intends to defend against this lawsuit vigorously, but is unable to predict the outcome of this lawsuit or reasonably estimate a range of possible loss . The Company is the defendant in In re: Set-Top Cable Television Box Antitrust Litigation , ten purported class actions filed in federal district courts throughout the U.S. These actions are subject to a Multidistrict Litigation (“MDL”) Order transferring the cases for pretrial proceedings to the U.S. District Court for the Southern District of New York. On July 26, 2010, the plaintiffs filed a third amended consolidated class action complaint (the “Third Amended Complaint”), alleging that the Company violated Section 1 of the Sherman Antitrust Act, various state antitrust laws and state unfair/deceptive trade practices statutes by tying the sales of premium cable television services to the leasing of set-top converter boxes. The plaintiffs are seeking, among other things, unspecified treble monetary damages and an injunction to cease such alleged practices. On September 30, 2010, the Company filed a motion to dismiss the Third Amended Complaint, which the court granted on April 8, 2011. On June 17, 2011, the plaintiffs appealed this decision to the U.S. Court of Appeals for the Second Circuit. The Company intends to defend against this lawsuit vigorously, but is unable to predict the outcome of this lawsuit or reasonably estimate a range of possible loss. From time to time, the Company receives notices from third parties and, in some cases, is party to litigation alleging that certain of the Company's services or technologies infringe the intellectual property rights of others. Claims of intellectual property infringement could require TWC to enter into royalty or licensing agreements on unfavorable terms, incur substantial monetary liability or be enjoined preliminarily or permanently from further use of the intellectual property in question. In addition, certain agreements entered into by the Company may require it to indemnify the other party for certain third-party intellectual property infringement claims, which could increase the Company's damages and its costs of defending against such claims. Even if the claims are without merit, defending against the claims can be time consuming and costly. Other Matters The California Attorney General and the Alameda County, California District Attorney are investigating whether certain of the Company's waste disposal policies, procedures and practices are in violation of the California Business and Professions Code and the California Health and Safety Code. These entities are seeking injunctive relief, unspecified civil penalties and attorneys' fees. While the Company is unable to predict the outcome of this investigation, it does not believe that the outcome will have a material effect on its results of operations, financial condition or cash flows. In March 2003, the interests in cable networks and filmed entertainment held by Time Warner Entertainment Company, L.P. (“TWE”) were transferred to Time Warner and all of Time Warner's interests in cable systems were transferred to the Company (the “TWE Restructuring”). As part of the TWE Restructuring, Time Warner agreed to indemnify the Company from and against any and all liabilities relating to, arising out of or resulting from specified litigation matters brought against the TWE non-cable businesses (and assumed by TWCE in connection with various internal reorganizations). Although Time Warner has agreed to indemnify the Company against such liabilities, TWE (as assumed by TWCE) remains a named party in certain litigation matters. The costs and other effects of future litigation, governmental investigations, legal and administrative cases and proceedings (whether civil or criminal), settlements, judgments and investigations, claims and changes in pending matters (including those matters described above), and developments or assertions by or against the Company relating to intellectual property rights and intellectual property licenses, could have a material adverse effect on the Company's business, financial condition and operating results. </t>
  </si>
  <si>
    <t>ADDITIONAL FINANCIAL INFORMATION</t>
  </si>
  <si>
    <t>Additional Financial Information [Abstract]</t>
  </si>
  <si>
    <t>Additional Financial Information Disclosure</t>
  </si>
  <si>
    <t>12. ADDITIONAL FINANCIAL INFORMATION Other Current Assets Other current assets as of September 30, 2015 and December 31, 2014 consist ed of the following (in millions): September 30, December 31, 2015 2014 Prepaid income taxes $ 37 $ 157 Other prepaid expenses 185 208 Other current assets 28 26 Total other current assets $ 250 $ 391 Other Current Liabilities Other current liabilities as of September 30, 2015 and December 31, 2014 consist ed of the following (in millions): September 30, December 31, 2015 2014 Accrued compensation and benefits $ 438 $ 397 Accrued interest 392 486 Accrued sales and other taxes 324 132 Accrued dividends 217 — Accrued insurance 204 199 Accrued franchise fees 133 151 Other accrued expenses 393 448 Total other current liabilities $ 2,101 $ 1,813 Other Income, Net Other income, net , for the three and nine months ended September 30, 2015 and 2014 con sisted of the following (in millions): Three Months Ended Nine Months Ended September 30, September 30, 2015 2014 2015 2014 Income from equity-method investments, net $ 5 $ 5 $ 21 $ 27 Gain on settlement of Verizon Wireless agency agreement (a) — — 120 — Other 5 — 6 1 Total other income, net $ 10 $ 5 $ 147 $ 28 —————————— In 2011, in conjunction with SpectrumCo , LLC's (a joint venture between TWC, Comcast and Bright House Networks) entry into an agreement to sell its advanced wireless spectrum licenses to Cellco Partnership (doing business as Verizon Wireless), TWC and Verizon Wireless entered into agency agreements that allowed TWC to sell Verizon Wireless-branded wireless service, and Verizon Wireless to sell TWC services. Amount represents the settlement of certain terms of the agency agreements in the second quarter of 2015 . Related Party Transactions T ransactions with related parties ( i. e., equity-method investees) for the three and nine months ended September 30, 2015 and 2014 consisted of the following (in millions): Three Months Ended Nine Months Ended September 30, September 30, 2015 2014 2015 2014 Revenue $ 3 $ 3 $ 6 $ 6 Costs and expenses: Programming and content $ (40) $ (39) $ (151) $ (132) Other operating (7) (5) (17) (15) Total costs and expenses $ (47) $ (44) $ (168) $ (147) Supplemental Cash Flow Information Additional financial information with respect to cash (payments) and receipts for the nine months ended September 30, 2015 and 2014 is as follows (in millions): Nine Months Ended September 30, 2015 2014 Cash paid for interest $ (1,202) $ (1,279) Cash received under interest rate swap contracts 65 92 Cash paid for interest, net $ (1,137) $ (1,187) Cash paid for income taxes $ (279) $ (300) Cash refunds of income taxes 15 14 Cash paid for income taxes, net $ (264) $ (286)</t>
  </si>
  <si>
    <t>CONDENSED CONSOLIDATING FINANCIAL STATEMENTS</t>
  </si>
  <si>
    <t>Condensed Consolidating Financial Statements Disclosure [Abstract]</t>
  </si>
  <si>
    <t>Condensed Consolidating Financial Statements Disclosure</t>
  </si>
  <si>
    <t xml:space="preserve">13. CONDENSED CONSOLIDATING FINANCIAL STATEMENTS Set forth below are condensed consolidating financial statements presenting the financial position, results of operations (including comprehensive income) and cash flows of ( i ) Time Warner Cable Inc. (the “Parent Company”), (ii) Time Warner Cable Enterprises LLC (“TWCE” or the “Guarantor Subsidiary”), a direct 100% owned subsidiary of the Parent Company, (iii) the direct and indirect non-guarantor subsidiaries of the Parent Company (the “Non-Guarantor Subsidiaries”) on a combined basis and (iv) the eliminations necessary to arrive at the information for Time Warner Cable Inc. on a consolidated basis. The Guarantor Subsidiary has fully and unconditionally guaranteed the debt securities issued by the Parent Company in its 2007 registered exchange offer and subsequent public offerings. The Parent Company directly owns all of the voting and economic interests of the Guarantor Subsidiary. There are no legal or regulatory restrictions on the Parent Company's ability to obtain funds from any of its 100% owned subsidiaries through dividends, loans or advances. These condensed consolidating financial statements should be read in conjunction with the consolidated financial statements of Time Warner Cable Inc. Basis of Presentation In presenting the condensed consolidating financial statements, the equity method of accounting has been applied to ( i ) the Parent Company's interests in the Guarantor Subsidiary and the Non-Guarantor Subsidiaries and (ii) the Guarantor Subsidiary's interests in the Non-Guarantor Subsidiaries, where applicable, even though all such subsidiaries meet the requirements to be consolidated under GAAP. All intercompany balances and transactions between the Parent Company, the Guarantor Subsidiary and the Non-Guarantor Subsidiaries have been eliminated, as shown in the column “Eliminations.” All assets and liabilities have been allocated to the Parent Company, the Guarantor Subsidiary and the Non-Guarantor Subsidiaries generally based on legal entity ownership. Certain administrative costs have been allocated to the Parent Company, the Guarantor Subsidiary and the Non-Guarantor Subsidiaries based on revenue recorded at the respective entity. The Parent Company allocates 100% of its third-party interest expense, net of interest income received from intercompany loans, to the Guarantor Subsidiary. The income tax provision has been presented based on each subsidiary's legal entity activity including income tax benefits related to allocated administrative costs and interest expense. Deferred income taxes have been presented based upon the temporary differences between the carrying amounts of the respective assets and liabilities of the applicable entities. C ondensed consolidating financial information as of September 30, 2015 and December 31, 2014 and for the three and nine months ended September 30, 2015 and 2014 is as follows (in millions): Condensed Consolidating Balance Sheet as of September 30, 2015 Non- Parent Guarantor Guarantor TWC Company Subsidiary Subsidiaries Eliminations Consolidated ASSETS Current assets: Cash and equivalents $ 236 $ — $ 249 $ — $ 485 Receivables, net 43 — 892 — 935 Receivables from affiliated parties 224 — 28 (252) — Deferred income tax assets 6 — 214 (1) 219 Other current assets 15 33 202 — 250 Total current assets 524 33 1,585 (253) 1,889 Investments in and amounts due from consolidated subsidiaries 46,264 48,577 7,641 (102,482) — Investments — 56 12 — 68 Property, plant and equipment, net — 26 16,720 — 16,746 Intangible assets subject to amortization, net — 19 443 — 462 Intangible assets not subject to amortization — — 26,014 — 26,014 Goodwill — — 3,139 — 3,139 Other assets 378 — 59 (34) 403 Total assets $ 47,166 $ 48,711 $ 55,613 $ (102,769) $ 48,721 LIABILITIES AND EQUITY Current liabilities: Accounts payable $ — $ — $ 482 $ — $ 482 Deferred revenue and subscriber- related liabilities — — 214 — 214 Payables to affiliated parties 28 221 3 (252) — Accrued programming and content expense — — 960 — 960 Current maturities of long-term debt — — 6 — 6 Other current liabilities 873 24 1,205 (1) 2,101 Total current liabilities 901 245 2,870 (253) 3,763 Long-term debt 20,560 2,057 72 — 22,689 Deferred income tax liabilities, net — 239 12,483 (34) 12,688 Long-term payables to affiliated parties 7,641 14,702 — (22,343) — Other liabilities 290 99 443 — 832 TWC shareholders’ equity: Due to (from) TWC and subsidiaries 9,029 1,917 (10,946) — — Other TWC shareholders’ equity 8,745 29,452 50,687 (80,139) 8,745 Total TWC shareholders’ equity 17,774 31,369 39,741 (80,139) 8,745 Noncontrolling interests — — 4 — 4 Total equity 17,774 31,369 39,745 (80,139) 8,749 Total liabilities and equity $ 47,166 $ 48,711 $ 55,613 $ (102,769) $ 48,721 Condensed Consolidating Balance Sheet as of December 31, 2014 Non- Parent Guarantor Guarantor TWC Company Subsidiary Subsidiaries Eliminations Consolidated ASSETS Current assets: Cash and equivalents $ 481 $ — $ 226 $ — $ 707 Receivables, net 31 — 918 — 949 Receivables from affiliated parties 215 — 27 (242) — Deferred income tax assets 9 — 264 (4) 269 Other current assets 121 46 224 — 391 Total current assets 857 46 1,659 (246) 2,316 Investments in and amounts due from consolidated subsidiaries 44,790 46,401 7,641 (98,832) — Investments — 51 13 — 64 Property, plant and equipment, net — 28 15,962 — 15,990 Intangible assets subject to amortization, net — 5 518 — 523 Intangible assets not subject to amortization — — 26,012 — 26,012 Goodwill — — 3,137 — 3,137 Other assets 385 — 74 — 459 Total assets $ 46,032 $ 46,531 $ 55,016 $ (99,078) $ 48,501 LIABILITIES AND EQUITY Current liabilities: Accounts payable $ — $ — $ 567 $ — $ 567 Deferred revenue and subscriber- related liabilities — — 198 — 198 Payables to affiliated parties 27 212 3 (242) — Accrued programming and content expense — — 902 — 902 Current maturities of long-term debt 1,008 — 9 — 1,017 Other current liabilities 529 67 1,221 (4) 1,813 Total current liabilities 1,564 279 2,900 (246) 4,497 Long-term debt 20,564 2,061 76 — 22,701 Deferred income tax liabilities, net 23 214 12,323 — 12,560 Long-term payables to affiliated parties 7,641 14,702 — (22,343) — Other liabilities 154 91 481 — 726 TWC shareholders’ equity: Due to (from) TWC and subsidiaries 8,073 1,216 (9,289) — — Other TWC shareholders’ equity 8,013 27,968 48,521 (76,489) 8,013 Total TWC shareholders’ equity 16,086 29,184 39,232 (76,489) 8,013 Noncontrolling interests — — 4 — 4 Total equity 16,086 29,184 39,236 (76,489) 8,017 Total liabilities and equity $ 46,032 $ 46,531 $ 55,016 $ (99,078) $ 48,501 Condensed Consolidating Statement of Operations for the Three Months Ended September 30, 2015 Non- Parent Guarantor Guarantor TWC Company Subsidiary Subsidiaries Eliminations Consolidated Revenue $ — $ — $ 5,922 $ — $ 5,922 Costs and expenses: Programming and content — — 1,461 — 1,461 Sales and marketing — — 608 — 608 Technical operations — — 437 — 437 Customer care — — 224 — 224 Other operating — — 1,212 — 1,212 Depreciation — — 901 — 901 Amortization — — 34 — 34 Merger-related and restructuring costs 8 — 36 — 44 Total costs and expenses 8 — 4,913 — 4,921 Operating Income (Loss) (8) — 1,009 — 1,001 Equity in pretax income of consolidated subsidiaries 725 1,099 — (1,824) — Interest income (expense), net (61) (355) 65 — (351) Other income, net 4 1 5 — 10 Income before income taxes 660 745 1,079 (1,824) 660 Income tax provision (223) (256) (221) 477 (223) Net income 437 489 858 (1,347) 437 Less: Net income attributable to noncontrolling interests — — — — — Net income attributable to TWC shareholders $ 437 $ 489 $ 858 $ (1,347) $ 437 Condensed Consolidating Statement of Comprehensive Income for the Three Months Ended September 30, 2015 Non- Parent Guarantor Guarantor TWC Company Subsidiary Subsidiaries Eliminations Consolidated Net income $ 437 $ 489 $ 858 $ (1,347) $ 437 Change in accumulated unrealized losses on pension benefit obligation, net of tax 7 — — — 7 Change in accumulated deferred gains (losses) on cash flow hedges, net of tax (51) — — — (51) Other changes (1) — (1) 1 (1) Other comprehensive loss (45) — (1) 1 (45) Comprehensive income 392 489 857 (1,346) 392 Less: Comprehensive income attributable to noncontrolling interests — — — — — Comprehensive income attributable to TWC shareholders $ 392 $ 489 $ 857 $ (1,346) $ 392 Condensed Consolidating Statement of Operations for the Three Months Ended September 30, 2014 Non- Parent Guarantor Guarantor TWC Company Subsidiary Subsidiaries Eliminations Consolidated Revenue $ — $ — $ 5,714 $ — $ 5,714 Costs and expenses: Programming and content — — 1,326 — 1,326 Sales and marketing — — 556 — 556 Technical operations — — 401 — 401 Customer care — — 210 — 210 Other operating — — 1,167 — 1,167 Depreciation — — 824 — 824 Amortization — — 33 — 33 Merger-related and restructuring costs 13 — 33 — 46 Total costs and expenses 13 — 4,550 — 4,563 Operating Income (Loss) (13) — 1,164 — 1,151 Equity in pretax income of consolidated subsidiaries 868 1,185 — (2,053) — Interest income (expense), net (52) (353) 52 — (353) Other income, net — 1 4 — 5 Income before income taxes 803 833 1,220 (2,053) 803 Income tax provision (304) (311) (322) 633 (304) Net income 499 522 898 (1,420) 499 Less: Net income attributable to noncontrolling interests — — — — — Net income attributable to TWC shareholders $ 499 $ 522 $ 898 $ (1,420) $ 499 Condensed Consolidating Statement of Comprehensive Income for the Three Months Ended September 30, 2014 Non- Parent Guarantor Guarantor TWC Company Subsidiary Subsidiaries Eliminations Consolidated Net income $ 499 $ 522 $ 898 $ (1,420) $ 499 Change in accumulated unrealized losses on pension benefit obligation, net of tax (1) — — — (1) Change in accumulated deferred gains (losses) on cash flow hedges, net of tax 58 — — — 58 Other comprehensive income 57 — — — 57 Comprehensive income 556 522 898 (1,420) 556 Less: Comprehensive income attributable to noncontrolling interests — — — — — Comprehensive income attributable to TWC shareholders $ 556 $ 522 $ 898 $ (1,420) $ 556 Condensed Consolidating Statement of Operations for the Nine Months Ended September 30, 2015 Non- Parent Guarantor Guarantor TWC Company Subsidiary Subsidiaries Eliminations Consolidated Revenue $ — $ — $ 17,625 $ — $ 17,625 Costs and expenses: Programming and content — — 4,369 — 4,369 Sales and marketing — — 1,763 — 1,763 Technical operations — — 1,242 — 1,242 Customer care — — 674 — 674 Other operating — — 3,571 — 3,571 Depreciation — — 2,638 — 2,638 Amortization — — 102 — 102 Merger-related and restructuring costs 56 — 96 — 152 Total costs and expenses 56 — 14,455 — 14,511 Operating Income (Loss) (56) — 3,170 — 3,114 Equity in pretax income of consolidated subsidiaries 2,319 3,383 — (5,702) — Interest income (expense), net (175) (1,059) 185 — (1,049) Other income, net 124 3 20 — 147 Income before income taxes 2,212 2,327 3,375 (5,702) 2,212 Income tax provision (854) (896) (816) 1,712 (854) Net income 1,358 1,431 2,559 (3,990) 1,358 Less: Net income attributable to noncontrolling interests — — — — — Net income attributable to TWC shareholders $ 1,358 $ 1,431 $ 2,559 $ (3,990) $ 1,358 Condensed Consolidating Statement of Comprehensive Income for the Nine Months Ended September 30, 2015 Non- Parent Guarantor Guarantor TWC Company Subsidiary Subsidiaries Eliminations Consolidated Net income $ 1,358 $ 1,431 $ 2,559 $ (3,990) $ 1,358 Change in accumulated unrealized losses on pension benefit obligation, net of tax 6 — — — 6 Change in accumulated deferred gains (losses) on cash flow hedges, net of tax (26) — — — (26) Other changes (1) — (1) 1 (1) Other comprehensive loss (21) — (1) 1 (21) Comprehensive income 1,337 1,431 2,558 (3,989) 1,337 Less: Comprehensive income attributable to noncontrolling interests — — — — — Comprehensive income attributable to TWC shareholders $ 1,337 $ 1,431 $ 2,558 $ (3,989) $ 1,337 Condensed Consolidating Statement of Operations for the Nine Months Ended September 30, 2014 Non- Parent Guarantor Guarantor TWC Company Subsidiary Subsidiaries Eliminations Consolidated Revenue $ — $ — $ 17,022 $ — $ 17,022 Costs and expenses: Programming and content — — 3,976 — 3,976 Sales and marketing — — 1,655 — 1,655 Technical operations — — 1,143 — 1,143 Customer care — — 622 — 622 Other operating — — 3,538 — 3,538 Depreciation — — 2,394 — 2,394 Amortization — — 101 — 101 Merger-related and restructuring costs 54 — 133 — 187 Total costs and expenses 54 — 13,562 — 13,616 Operating Income (Loss) (54) — 3,460 — 3,406 Equity in pretax income of consolidated subsidiaries 2,571 3,561 — (6,132) — Interest income (expense), net (149) (1,071) 154 — (1,066) Other income, net — 10 18 — 28 Income before income taxes 2,368 2,500 3,632 (6,132) 2,368 Income tax provision (891) (936) (940) 1,876 (891) Net income 1,477 1,564 2,692 (4,256) 1,477 Less: Net income attributable to noncontrolling interests — — — — — Net income attributable to TWC shareholders $ 1,477 $ 1,564 $ 2,692 $ (4,256) $ 1,477 Condensed Consolidating Statement of Comprehensive Income for the Nine Months Ended September 30, 2014 Non- Parent Guarantor Guarantor TWC Company Subsidiary Subsidiaries Eliminations Consolidated Net income $ 1,477 $ 1,564 $ 2,692 $ (4,256) $ 1,477 Change in accumulated unrealized losses on pension benefit obligation, net of tax (26) — — — (26) Change in accumulated deferred gains (losses) on cash flow hedges, net of tax (33) — — — (33) Other comprehensive loss (59) — — — (59) Comprehensive income 1,418 1,564 2,692 (4,256) 1,418 Less: Comprehensive income attributable to noncontrolling interests — — — — — Comprehensive income attributable to TWC shareholders $ 1,418 $ 1,564 $ 2,692 $ (4,256) $ 1,418 Condensed Consolidating Statement of Cash Flows for the Nine Months Ended September 30, 2015 Non- Parent Guarantor Guarantor TWC Company Subsidiary Subsidiaries Eliminations Consolidated Cash provided (used) by operating activities $ 129 $ (1,149) $ 5,726 $ — $ 4,706 INVESTING ACTIVITIES Capital expenditures — — (3,500) — (3,500) Proceeds from sale, maturity and Acquisition of intangible assets — (16) (25) — (41) Other investing activities 120 (3) 18 — 135 Cash provided (used) by investing activities 120 (19) (3,507) — (3,406) FINANCING ACTIVITIES Short-term repayments, net (507) — — — (507) Repayments of long-term debt (500) — — — (500) Dividends paid (648) — — — (648) Proceeds from exercise of stock options 121 — — — 121 Excess tax benefit from equity-based compensation 85 — — — 85 Taxes paid in cash in lieu of shares issued for equity-based compensation — — (67) — (67) Net change in investments in and amounts due from consolidated subsidiaries 956 1,168 (2,124) — — Other financing activities (1) — (5) — (6) Cash provided (used) by financing activities (494) 1,168 (2,196) — (1,522) Increase (decrease) in cash and equivalents (245) — 23 — (222) Cash and equivalents at beginning of period 481 — 226 — 707 Cash and equivalents at end of period $ 236 $ — $ 249 $ — $ 485 Condensed Consolidating Statement of Cash Flows for the Nine Months Ended September 30, 2014 Non- Parent Guarantor Guarantor TWC Company Subsidiary Subsidiaries Eliminations Consolidated Cash provided (used) by operating activities $ 83 $ (1,066) $ 5,523 $ — $ 4,540 INVESTING ACTIVITIES Capital expenditures — — (3,179) — (3,179) Proceeds from sale, maturity and Acquisition of intangible assets — (3) (28) — (31) Other investing activities 18 (4) 24 — 38 Cash provided (used) by investing activities 18 (7) (3,183) — (3,172) FINANCING ACTIVITIES Short-term borrowings, net 1,027 — — — 1,027 Repayments of long-term debt (1,750) — — — (1,750) Repayments of long-term debt assumed in Dividends paid (642) — — — (642) Repurchases of common stock (259) — — — (259) Proceeds from exercise of stock options 199 — — — 199 Excess tax benefit from equity-based compensation 131 — — — 131 Taxes paid in cash in lieu of shares issued for equity-based compensation — — (74) — (74) Net change in investments in and amounts due from consolidated subsidiaries 1,189 1,073 (2,262) — — Other financing activities 6 — (5) — 1 Cash provided (used) by financing activities (99) 1,073 (2,341) — (1,367) Increase (decrease) in cash and equivalents 2 — (1) — 1 Cash and equivalents at beginning of period 316 — 209 — 525 Cash and equivalents at end of period $ 318 $ — $ 208 $ — $ 526 </t>
  </si>
  <si>
    <t>ACCOUNTING POLICIES (Policies)</t>
  </si>
  <si>
    <t>Accounting Policies [Abstract]</t>
  </si>
  <si>
    <t>Basis of Consolidation Policy</t>
  </si>
  <si>
    <t xml:space="preserve">The consolidated financial statements include all of the assets, liabilities, revenue, expenses and cash flows of TWC and all entities in which TWC has a controlling voting interest. T he consolidated financial statements include the results of TWE-A/N only for the TWE-A/N cable systems that are controlled by TWC and for which TWC holds an economic interest. Intercompany accounts and transactions between consolidated companies have been eliminated in consolidation. </t>
  </si>
  <si>
    <t>Use of Estimates Policy</t>
  </si>
  <si>
    <t xml:space="preserve">The preparation of financial statements in conformity with U.S. generally accepted accounting principles (“GAAP”) requires management to make estimates and assumptions that affect the amounts reported in the consolidated financial statements and footnotes thereto. Actual results could differ from those estimates. Significant estimates inherent in the preparation of the consolidated financial statements include accounting for allowances for doubtful accounts, depreciation and amortization, business combinations, derivative financial instruments, pension benefits, equity-based compensation, income taxes, loss contingencies , certain programming arrangements and asset impairments . Allocation methodologies used to prepare the consolidated financial statements are based on estimates and have been described in the notes, where appropriate. </t>
  </si>
  <si>
    <t>Reclassifications Policy</t>
  </si>
  <si>
    <t xml:space="preserve">C ertain reclassifications have been made to the prior period financial information to conform to the current year presentation . </t>
  </si>
  <si>
    <t>EARNINGS PER SHARE (Tables)</t>
  </si>
  <si>
    <t>Earnings Per Share Table [Abstract]</t>
  </si>
  <si>
    <t>Schedule of Earnings Per Share Reconciliation</t>
  </si>
  <si>
    <t xml:space="preserve">Set forth below is a reconciliation of net income attributable to TWC common shareholders per basic and diluted common share (in millions, except per share data): Three Months Ended Nine Months Ended September 30, September 30, 2015 2014 2015 2014 Net income attributable to TWC common shareholders $ 434 $ 495 $ 1,343 $ 1,464 Net income allocated to participating securities (a) 3 4 15 13 Net income attributable to TWC shareholders $ 437 $ 499 $ 1,358 $ 1,477 Weighted-average basic common shares outstanding 283.0 279.8 282.4 278.8 Dilutive effect of nonparticipating equity awards 0.9 1.6 1.0 1.8 Dilutive effect of participating equity awards (a) 2.4 2.1 2.3 1.9 Weighted-average diluted common shares outstanding 286.3 283.5 285.7 282.5 Net income per common share attributable to TWC common shareholders: Basic $ 1.53 $ 1.77 $ 4.76 $ 5.25 Diluted $ 1.53 $ 1.76 $ 4.74 $ 5.22 —————————— (a) R estricted stock units granted to employees and non-employee directors are considered participating securities with respect to regular quarterly cash dividends. </t>
  </si>
  <si>
    <t>DERIVATIVE FINANCIAL INSTRUMENTS AND FAIR VALUE MEASUREMENTS (Tables)</t>
  </si>
  <si>
    <t>Derivative Financial Instruments And Fair Value Measurements Table [Abstract]</t>
  </si>
  <si>
    <t>Schedule of Derivative Financial Instruments</t>
  </si>
  <si>
    <t>The fair values of assets and liabilities associated with derivative financial instruments recorded in the consolidated balance sheet as of September 30, 2015 and December 31, 2014 consisted of the following (in millions): Assets Liabilities September 30, December 31, September 30, December 31, 2015 2014 2015 2014 Interest rate swaps (a)(b) $ 117 $ 93 $ — $ 19 Cross-currency swaps (a)(c) 139 197 37 — Total $ 256 $ 290 $ 37 $ 19 ————————— I nterest rate swap and cross-currency swap contracts with multiple counterparties are subject to contractual terms that provide for the net settlement of all such contracts with each counterparty , including cash collateral received or paid, through a single payment in the event of default on or termination of any one contract by either party. T he fair values of the assets and liabilities associated with interest rate swaps and cross-currency swaps are presented on a gross basis in the consolidated balance sheet and are classified as current or noncurrent based on the maturity date of the respective contract. The fair value of assets associated with interest rate swaps as of September 30, 2015 is recorded in other assets in the consolidated balance sheet. Of the total fair value of assets associated with interest rate swaps as of D ecember 31, 2014 , $1 million is recorded in other current assets with the remainder recorded in other assets in t he consolidated balance sheet. The fair values of liabilities associated with interest rate swap s are recorded in other liabilities in the consolidated balance sheet. The fair values of assets and liabilities associated with cross-currency swaps are recorded in other assets and other liabilities, respectively, in the consolidated balance sheet.</t>
  </si>
  <si>
    <t>Schedule of Interest Rate Swap Contract Terms</t>
  </si>
  <si>
    <t>The following table summarizes the terms of existing fixed to variable interest rate swaps as of September 30, 2015 and December 31, 2014 : September 30, December 31, 2015 2014 Maturities 2017-2019 2015-2019 Notional amount (in millions) $ 5,600 $ 6,100 Weighted-average pay rate (variable based on LIBOR plus variable margins) 5.16% 4.78% Weighted-average receive rate (fixed) 6.86% 6.58%</t>
  </si>
  <si>
    <t>Schedule of Cash Flow Hedge Activity Recognized and Reclassified</t>
  </si>
  <si>
    <t xml:space="preserve">The following table summarizes the effect of cash flow hedges on the consolidated statements of income and comprehensive income for the three and nine months ended September 30, 2015 and 2014 (in millions): Three Months Ended Nine Months Ended September 30, September 30, 2015 2014 2015 2014 Deferred loss recognized in other comprehensive income (loss) (effective portion) $ (157) $ (19) $ (99) $ (98) Deferred loss reclassified from accumulated other comprehensive loss, net, into other income, net (effective portion) (a) (75) (113) (57) (44) ————————— Deferred gains (losses) on cross-currency swaps we re reclassified from accumulated other comprehensive loss, net , in to other income, net , which offsets the re-measurement gains (losses) recognized in other income, net , on the British pound sterling denominated debt. </t>
  </si>
  <si>
    <t>TWC SHAREHOLDERS' EQUITY (Tables)</t>
  </si>
  <si>
    <t>Time Warner Cable Shareholders Equity Table [Abstract]</t>
  </si>
  <si>
    <t>Schedule of Changes in Common Stock</t>
  </si>
  <si>
    <t>Changes in common stock from January 1 through September 30 are presented below (in millions): 2015 2014 Balance at beginning of period 280.8 277.9 Shares issued under the equity-based compensation plan 2.4 4.0 Shares repurchased and retired — (1.5) Balance at end of period 283.2 280.4</t>
  </si>
  <si>
    <t>Schedule of Changes in Accumulated Other Comprehensive Income (Loss), Net</t>
  </si>
  <si>
    <t>Changes in accumulated other comprehensive income (loss), net, included in TWC shareholders' equity from January 1 through September 30 are presented below (in millions): 2015 2014 Balance at beginning of period $ (324) $ 44 Other comprehensive loss before reclassifications, net of tax (76) (86) Amounts reclassified into earnings, net of tax 55 27 Other comprehensive loss, net of tax (21) (59) Balance at end of period $ (345) $ (15) The following table summarizes the changes in the components of accumulated other comprehensive income (loss), net , included in TWC shareholders' equity from January 1 through September 30 (in millions): 2015 2014 Unrealized losses on pension benefit obligation: Balance at beginning of period $ (473) $ (104) Other comprehensive loss before reclassifications, net of tax (14) (25) Amounts reclassified into earnings, net of tax: Amortization of actuarial (gain) loss (a) 31 (2) Income tax (benefit) provision (11) 1 Amortization of actuarial (gain) loss, net of tax 20 (1) Other comprehensive income (loss), net of tax 6 (26) Balance at end of period $ (467) $ (130) Deferred gains (losses) on cash flow hedges: Balance at beginning of period $ 150 $ 149 Other comprehensive loss before reclassifications, net of tax (61) (61) Amounts reclassified into earnings, net of tax: Effective portion of loss on cash flow hedges (b) 57 44 Income tax benefit (22) (16) Effective portion of loss on cash flow hedges, net of tax 35 28 Other comprehensive loss, net of tax (26) (33) Balance at end of period $ 124 $ 116 Other changes: Balance at beginning of period $ (1) $ (1) Other comprehensive loss before reclassifications, net of tax (1) — Amounts reclassified into earnings, net of tax — — Other comprehensive loss, net of tax (1) — Balance at end of period $ (2) $ (1) —————————— Amounts are included in the computation of net periodic benefit costs as discussed further in Note 8 . Amounts are recorded in other income, net , in the consolidated statement of operations as discussed further in Note 5 .</t>
  </si>
  <si>
    <t>EQUITY-BASED COMPENSATION (Tables)</t>
  </si>
  <si>
    <t>Equity Based Compensation Table [Abstract]</t>
  </si>
  <si>
    <t>Schedule of Equity-Based Compensation Expense</t>
  </si>
  <si>
    <t xml:space="preserve">Equity-based compensation expense recognized for the three and nine months ended September 30, 2015 and 2014 was as follows (in millions): Three Months Ended Nine Months Ended September 30, September 30, 2015 2014 2015 2014 Restricted stock units (a) $ 38 $ 40 $ 109 $ 121 Stock options 2 5 10 17 Total equity-based compensation expense (a) $ 40 $ 45 $ 119 $ 138 ————————— Amounts include $13 million and $17 million for the three months ended September 30, 2015 and 2014 , respectively, and $32 million and $40 million f or the nine months ended September 30, 2015 and 2014 , respectively , of equity-based compensation expense recognized in merger-related and restructuring costs in the consolidated statement of operations related to certain retention grants (as defined below) . </t>
  </si>
  <si>
    <t>PENSION COSTS (Tables)</t>
  </si>
  <si>
    <t>Pension Costs Table [Abstract]</t>
  </si>
  <si>
    <t>Schedule of Net Periodic Benefit Costs</t>
  </si>
  <si>
    <t>T he components of net periodic benefit costs for the three and nine months ended September 30, 2015 and 2014 is as follows (in millions): Three Months Ended Nine Months Ended September 30, September 30, 2015 2014 2015 2014 Service cost $ 58 $ 43 $ 172 $ 129 Interest cost 37 36 110 108 Expected return on plan assets (57) (58) (171) (174) Amounts amortized 10 (1) 31 (2) Net periodic benefit costs $ 48 $ 20 $ 142 $ 61</t>
  </si>
  <si>
    <t>MERGER-RELATED AND RESTRUCTURING COSTS (Tables)</t>
  </si>
  <si>
    <t>Merger Related And Restructuring Costs Table [Abstract]</t>
  </si>
  <si>
    <t>Schedule of Merger-Related and Restructuring Costs</t>
  </si>
  <si>
    <t>Merger-related and restructuring costs for the three and nine months ended September 30, 2015 and 2014 consisted of the following (in millions): Three Months Ended Nine Months Ended September 30, September 30, 2015 2014 2015 2014 Merger-related costs $ 41 $ 48 $ 134 $ 163 Restructuring costs 3 (2) 18 24 Total merger-related and restructuring costs $ 44 $ 46 $ 152 $ 187</t>
  </si>
  <si>
    <t>Schedule of Changes in Merger-Related Accruals by Type of Cost</t>
  </si>
  <si>
    <t xml:space="preserve">Changes in accruals for merger-related costs are presented below (in millions): Employee Other Costs Costs Total Remaining liability as of December 31, 2013 $ 3 $ 3 $ 6 Costs incurred 68 75 143 Adjustments (1) — (1) Cash paid (a) (5) (61) (66) Remaining liability as of December 31, 2014 65 17 82 Costs incurred 41 66 107 Costs reimbursed by Charter — (5) (5) Cash paid (81) (61) (142) Remaining liability as of September 30, 2015 (b) $ 25 $ 17 $ 42 ————————— Of the total cash paid in 2014 , $53 million was paid during the nine months ended September 30, 2014 . The remaining $42 million liability as of September 30, 2015 is classified as a current liability in the consolidated balance sheet. </t>
  </si>
  <si>
    <t>Schedule of Changes in Restructuring Reserves by Type of Cost</t>
  </si>
  <si>
    <t>Changes in restructuring reserves are presented below (in millions): Employee Other Termination Exit Costs Costs Total Remaining liability as of December 31, 2013 $ 39 $ 4 $ 43 Costs incurred 14 16 30 Adjustments (3) — (3) Cash paid (a) (42) (20) (62) Remaining liability as of December 31, 2014 8 — 8 Costs incurred 17 1 18 Cash paid (12) (1) (13) Remaining liability as of September 30, 2015 (b) $ 13 $ — $ 13 ————————— Of the total cash paid in 2014 , $56 million was paid during the nine months ended September 30, 2014 . Of the remaining liability as of September 30, 2015 , $8 million is classified as a current liability, with the remaining amount classified as a noncurrent liability in the consolidated balance sheet. Amounts are expected to be paid through March 2019 .</t>
  </si>
  <si>
    <t>SEGMENT INFORMATION (Tables)</t>
  </si>
  <si>
    <t>Segment Information Table [Abstract]</t>
  </si>
  <si>
    <t>Schedule of Segment Information by Segment</t>
  </si>
  <si>
    <t xml:space="preserve">Segment information for the three and nine months ended September 30, 2015 and 2014 is as follows (in millions): Three Months Ended September 30, 2015 Residential Business Other Services Services Operations Shared Intersegment Total Segment Segment Segment Functions Eliminations Consolidated Revenue (a) $ 4,735 $ 836 $ 417 $ — $ (66) $ 5,922 Operating costs and expenses (2,648) (330) (267) (763) 66 (3,942) Merger-related and restructuring costs — — — (44) — (44) OIBDA $ 2,087 $ 506 $ 150 $ (807) $ — 1,936 Depreciation (901) Amortization (34) Operating Income $ 1,001 Three Months Ended September 30, 2014 Residential Business Other Services Services Operations Shared Intersegment Total Segment Segment Segment Functions Eliminations Consolidated Revenue (a) $ 4,615 $ 724 $ 438 $ — $ (63) $ 5,714 Operating costs and expenses (2,489) (282) (240) (712) 63 (3,660) Merger-related and restructuring costs — — — (46) — (46) OIBDA $ 2,126 $ 442 $ 198 $ (758) $ — 2,008 Depreciation (824) Amortization (33) Operating Income $ 1,151 Nine Months Ended September 30, 2015 Residential Business Other Services Services Operations Shared Intersegment Total Segment Segment Segment Functions Eliminations Consolidated Revenue (a) $ 14,155 $ 2,420 $ 1,246 $ — $ (196) $ 17,625 Operating costs and expenses (7,840) (955) (791) (2,229) 196 (11,619) Merger-related and restructuring costs — — — (152) — (152) OIBDA $ 6,315 $ 1,465 $ 455 $ (2,381) $ — 5,854 Depreciation (2,638) Amortization (102) Operating Income $ 3,114 Nine Months Ended September 30, 2014 Residential Business Other Services Services Operations Shared Intersegment Total Segment Segment Segment Functions Eliminations Consolidated Revenue (a) $ 13,845 $ 2,083 $ 1,274 $ — $ (180) $ 17,022 Operating costs and expenses (7,395) (830) (730) (2,159) 180 (10,934) Merger-related and restructuring costs — — — (187) — (187) OIBDA $ 6,450 $ 1,253 $ 544 $ (2,346) $ — 5,901 Depreciation (2,394) Amortization (101) Operating Income $ 3,406 —————————— Revenue derived from outside the U.S. was insignificant in all periods presented. No single customer accounted for a significant amount of revenue in any period presented. </t>
  </si>
  <si>
    <t>Schedule of Segment Revenue by Source</t>
  </si>
  <si>
    <t>R evenue for the three and nine months ended September 30, 2015 and 2014 was derived from the following sources (in millions): Three Months Ended Nine Months Ended September 30, September 30, 2015 2014 2015 2014 Residential Services revenue: Video $ 2,453 $ 2,497 $ 7,436 $ 7,538 High-speed data 1,772 1,620 5,210 4,784 Voice 483 476 1,434 1,462 Other 27 22 75 61 Total Residential Services revenue 4,735 4,615 14,155 13,845 Business Services revenue: Video 97 93 286 272 High-speed data 412 343 1,179 980 Voice 153 132 442 373 Wholesale transport 122 105 363 303 Other 52 51 150 155 Total Business Services revenue 836 724 2,420 2,083 Other Operations revenue: Advertising 251 276 744 795 Other 166 162 502 479 Total Other Operations revenue 417 438 1,246 1,274 Intersegment eliminations (66) (63) (196) (180) Total revenue $ 5,922 $ 5,714 $ 17,625 $ 17,022</t>
  </si>
  <si>
    <t>ADDITIONAL FINANCIAL INFORMATION (Tables)</t>
  </si>
  <si>
    <t>Additional Financial Information Table [Abstract]</t>
  </si>
  <si>
    <t>Schedule of Other Current Assets</t>
  </si>
  <si>
    <t>Other current assets as of September 30, 2015 and December 31, 2014 consist ed of the following (in millions): September 30, December 31, 2015 2014 Prepaid income taxes $ 37 $ 157 Other prepaid expenses 185 208 Other current assets 28 26 Total other current assets $ 250 $ 391</t>
  </si>
  <si>
    <t>Schedule of Other Current Liabilities</t>
  </si>
  <si>
    <t>Other current liabilities as of September 30, 2015 and December 31, 2014 consist ed of the following (in millions): September 30, December 31, 2015 2014 Accrued compensation and benefits $ 438 $ 397 Accrued interest 392 486 Accrued sales and other taxes 324 132 Accrued dividends 217 — Accrued insurance 204 199 Accrued franchise fees 133 151 Other accrued expenses 393 448 Total other current liabilities $ 2,101 $ 1,813</t>
  </si>
  <si>
    <t>Schedule of Other Income, Net</t>
  </si>
  <si>
    <t xml:space="preserve">Other income, net , for the three and nine months ended September 30, 2015 and 2014 con sisted of the following (in millions): Three Months Ended Nine Months Ended September 30, September 30, 2015 2014 2015 2014 Income from equity-method investments, net $ 5 $ 5 $ 21 $ 27 Gain on settlement of Verizon Wireless agency agreement (a) — — 120 — Other 5 — 6 1 Total other income, net $ 10 $ 5 $ 147 $ 28 —————————— In 2011, in conjunction with SpectrumCo , LLC's (a joint venture between TWC, Comcast and Bright House Networks) entry into an agreement to sell its advanced wireless spectrum licenses to Cellco Partnership (doing business as Verizon Wireless), TWC and Verizon Wireless entered into agency agreements that allowed TWC to sell Verizon Wireless-branded wireless service, and Verizon Wireless to sell TWC services. Amount represents the settlement of certain terms of the agency agreements in the second quarter of 2015 . </t>
  </si>
  <si>
    <t>Schedule of Related Party Transactions</t>
  </si>
  <si>
    <t>T ransactions with related parties ( i. e., equity-method investees) for the three and nine months ended September 30, 2015 and 2014 consisted of the following (in millions): Three Months Ended Nine Months Ended September 30, September 30, 2015 2014 2015 2014 Revenue $ 3 $ 3 $ 6 $ 6 Costs and expenses: Programming and content $ (40) $ (39) $ (151) $ (132) Other operating (7) (5) (17) (15) Total costs and expenses $ (47) $ (44) $ (168) $ (147)</t>
  </si>
  <si>
    <t>Schedule of Supplemental Cash Flow Information</t>
  </si>
  <si>
    <t>Additional financial information with respect to cash (payments) and receipts for the nine months ended September 30, 2015 and 2014 is as follows (in millions): Nine Months Ended September 30, 2015 2014 Cash paid for interest $ (1,202) $ (1,279) Cash received under interest rate swap contracts 65 92 Cash paid for interest, net $ (1,137) $ (1,187) Cash paid for income taxes $ (279) $ (300) Cash refunds of income taxes 15 14 Cash paid for income taxes, net $ (264) $ (286)</t>
  </si>
  <si>
    <t>CONDENSED CONSOLIDATED FINANCIAL STATEMENTS (Tables)</t>
  </si>
  <si>
    <t>Condensed Consolidating Financial Statements Table [Abstract]</t>
  </si>
  <si>
    <t>Schedule of Condensed Consolidating Balance Sheet</t>
  </si>
  <si>
    <t>Condensed Consolidating Balance Sheet as of September 30, 2015 Non- Parent Guarantor Guarantor TWC Company Subsidiary Subsidiaries Eliminations Consolidated ASSETS Current assets: Cash and equivalents $ 236 $ — $ 249 $ — $ 485 Receivables, net 43 — 892 — 935 Receivables from affiliated parties 224 — 28 (252) — Deferred income tax assets 6 — 214 (1) 219 Other current assets 15 33 202 — 250 Total current assets 524 33 1,585 (253) 1,889 Investments in and amounts due from consolidated subsidiaries 46,264 48,577 7,641 (102,482) — Investments — 56 12 — 68 Property, plant and equipment, net — 26 16,720 — 16,746 Intangible assets subject to amortization, net — 19 443 — 462 Intangible assets not subject to amortization — — 26,014 — 26,014 Goodwill — — 3,139 — 3,139 Other assets 378 — 59 (34) 403 Total assets $ 47,166 $ 48,711 $ 55,613 $ (102,769) $ 48,721 LIABILITIES AND EQUITY Current liabilities: Accounts payable $ — $ — $ 482 $ — $ 482 Deferred revenue and subscriber- related liabilities — — 214 — 214 Payables to affiliated parties 28 221 3 (252) — Accrued programming and content expense — — 960 — 960 Current maturities of long-term debt — — 6 — 6 Other current liabilities 873 24 1,205 (1) 2,101 Total current liabilities 901 245 2,870 (253) 3,763 Long-term debt 20,560 2,057 72 — 22,689 Deferred income tax liabilities, net — 239 12,483 (34) 12,688 Long-term payables to affiliated parties 7,641 14,702 — (22,343) — Other liabilities 290 99 443 — 832 TWC shareholders’ equity: Due to (from) TWC and subsidiaries 9,029 1,917 (10,946) — — Other TWC shareholders’ equity 8,745 29,452 50,687 (80,139) 8,745 Total TWC shareholders’ equity 17,774 31,369 39,741 (80,139) 8,745 Noncontrolling interests — — 4 — 4 Total equity 17,774 31,369 39,745 (80,139) 8,749 Total liabilities and equity $ 47,166 $ 48,711 $ 55,613 $ (102,769) $ 48,721 Condensed Consolidating Balance Sheet as of December 31, 2014 Non- Parent Guarantor Guarantor TWC Company Subsidiary Subsidiaries Eliminations Consolidated ASSETS Current assets: Cash and equivalents $ 481 $ — $ 226 $ — $ 707 Receivables, net 31 — 918 — 949 Receivables from affiliated parties 215 — 27 (242) — Deferred income tax assets 9 — 264 (4) 269 Other current assets 121 46 224 — 391 Total current assets 857 46 1,659 (246) 2,316 Investments in and amounts due from consolidated subsidiaries 44,790 46,401 7,641 (98,832) — Investments — 51 13 — 64 Property, plant and equipment, net — 28 15,962 — 15,990 Intangible assets subject to amortization, net — 5 518 — 523 Intangible assets not subject to amortization — — 26,012 — 26,012 Goodwill — — 3,137 — 3,137 Other assets 385 — 74 — 459 Total assets $ 46,032 $ 46,531 $ 55,016 $ (99,078) $ 48,501 LIABILITIES AND EQUITY Current liabilities: Accounts payable $ — $ — $ 567 $ — $ 567 Deferred revenue and subscriber- related liabilities — — 198 — 198 Payables to affiliated parties 27 212 3 (242) — Accrued programming and content expense — — 902 — 902 Current maturities of long-term debt 1,008 — 9 — 1,017 Other current liabilities 529 67 1,221 (4) 1,813 Total current liabilities 1,564 279 2,900 (246) 4,497 Long-term debt 20,564 2,061 76 — 22,701 Deferred income tax liabilities, net 23 214 12,323 — 12,560 Long-term payables to affiliated parties 7,641 14,702 — (22,343) — Other liabilities 154 91 481 — 726 TWC shareholders’ equity: Due to (from) TWC and subsidiaries 8,073 1,216 (9,289) — — Other TWC shareholders’ equity 8,013 27,968 48,521 (76,489) 8,013 Total TWC shareholders’ equity 16,086 29,184 39,232 (76,489) 8,013 Noncontrolling interests — — 4 — 4 Total equity 16,086 29,184 39,236 (76,489) 8,017 Total liabilities and equity $ 46,032 $ 46,531 $ 55,016 $ (99,078) $ 48,501</t>
  </si>
  <si>
    <t>Schedule of Condensed Consolidating Statement of Operations</t>
  </si>
  <si>
    <t>Condensed Consolidating Statement of Operations for the Three Months Ended September 30, 2015 Non- Parent Guarantor Guarantor TWC Company Subsidiary Subsidiaries Eliminations Consolidated Revenue $ — $ — $ 5,922 $ — $ 5,922 Costs and expenses: Programming and content — — 1,461 — 1,461 Sales and marketing — — 608 — 608 Technical operations — — 437 — 437 Customer care — — 224 — 224 Other operating — — 1,212 — 1,212 Depreciation — — 901 — 901 Amortization — — 34 — 34 Merger-related and restructuring costs 8 — 36 — 44 Total costs and expenses 8 — 4,913 — 4,921 Operating Income (Loss) (8) — 1,009 — 1,001 Equity in pretax income of consolidated subsidiaries 725 1,099 — (1,824) — Interest income (expense), net (61) (355) 65 — (351) Other income, net 4 1 5 — 10 Income before income taxes 660 745 1,079 (1,824) 660 Income tax provision (223) (256) (221) 477 (223) Net income 437 489 858 (1,347) 437 Less: Net income attributable to noncontrolling interests — — — — — Net income attributable to TWC shareholders $ 437 $ 489 $ 858 $ (1,347) $ 437 Condensed Consolidating Statement of Operations for the Three Months Ended September 30, 2014 Non- Parent Guarantor Guarantor TWC Company Subsidiary Subsidiaries Eliminations Consolidated Revenue $ — $ — $ 5,714 $ — $ 5,714 Costs and expenses: Programming and content — — 1,326 — 1,326 Sales and marketing — — 556 — 556 Technical operations — — 401 — 401 Customer care — — 210 — 210 Other operating — — 1,167 — 1,167 Depreciation — — 824 — 824 Amortization — — 33 — 33 Merger-related and restructuring costs 13 — 33 — 46 Total costs and expenses 13 — 4,550 — 4,563 Operating Income (Loss) (13) — 1,164 — 1,151 Equity in pretax income of consolidated subsidiaries 868 1,185 — (2,053) — Interest income (expense), net (52) (353) 52 — (353) Other income, net — 1 4 — 5 Income before income taxes 803 833 1,220 (2,053) 803 Income tax provision (304) (311) (322) 633 (304) Net income 499 522 898 (1,420) 499 Less: Net income attributable to noncontrolling interests — — — — — Net income attributable to TWC shareholders $ 499 $ 522 $ 898 $ (1,420) $ 499 Condensed Consolidating Statement of Operations for the Nine Months Ended September 30, 2015 Non- Parent Guarantor Guarantor TWC Company Subsidiary Subsidiaries Eliminations Consolidated Revenue $ — $ — $ 17,625 $ — $ 17,625 Costs and expenses: Programming and content — — 4,369 — 4,369 Sales and marketing — — 1,763 — 1,763 Technical operations — — 1,242 — 1,242 Customer care — — 674 — 674 Other operating — — 3,571 — 3,571 Depreciation — — 2,638 — 2,638 Amortization — — 102 — 102 Merger-related and restructuring costs 56 — 96 — 152 Total costs and expenses 56 — 14,455 — 14,511 Operating Income (Loss) (56) — 3,170 — 3,114 Equity in pretax income of consolidated subsidiaries 2,319 3,383 — (5,702) — Interest income (expense), net (175) (1,059) 185 — (1,049) Other income, net 124 3 20 — 147 Income before income taxes 2,212 2,327 3,375 (5,702) 2,212 Income tax provision (854) (896) (816) 1,712 (854) Net income 1,358 1,431 2,559 (3,990) 1,358 Less: Net income attributable to noncontrolling interests — — — — — Net income attributable to TWC shareholders $ 1,358 $ 1,431 $ 2,559 $ (3,990) $ 1,358 Condensed Consolidating Statement of Operations for the Nine Months Ended September 30, 2014 Non- Parent Guarantor Guarantor TWC Company Subsidiary Subsidiaries Eliminations Consolidated Revenue $ — $ — $ 17,022 $ — $ 17,022 Costs and expenses: Programming and content — — 3,976 — 3,976 Sales and marketing — — 1,655 — 1,655 Technical operations — — 1,143 — 1,143 Customer care — — 622 — 622 Other operating — — 3,538 — 3,538 Depreciation — — 2,394 — 2,394 Amortization — — 101 — 101 Merger-related and restructuring costs 54 — 133 — 187 Total costs and expenses 54 — 13,562 — 13,616 Operating Income (Loss) (54) — 3,460 — 3,406 Equity in pretax income of consolidated subsidiaries 2,571 3,561 — (6,132) — Interest income (expense), net (149) (1,071) 154 — (1,066) Other income, net — 10 18 — 28 Income before income taxes 2,368 2,500 3,632 (6,132) 2,368 Income tax provision (891) (936) (940) 1,876 (891) Net income 1,477 1,564 2,692 (4,256) 1,477 Less: Net income attributable to noncontrolling interests — — — — — Net income attributable to TWC shareholders $ 1,477 $ 1,564 $ 2,692 $ (4,256) $ 1,477</t>
  </si>
  <si>
    <t>Schedule of Condensed Consolidating Statement of Comprehensive Income</t>
  </si>
  <si>
    <t>Condensed Consolidating Statement of Comprehensive Income for the Three Months Ended September 30, 2015 Non- Parent Guarantor Guarantor TWC Company Subsidiary Subsidiaries Eliminations Consolidated Net income $ 437 $ 489 $ 858 $ (1,347) $ 437 Change in accumulated unrealized losses on pension benefit obligation, net of tax 7 — — — 7 Change in accumulated deferred gains (losses) on cash flow hedges, net of tax (51) — — — (51) Other changes (1) — (1) 1 (1) Other comprehensive loss (45) — (1) 1 (45) Comprehensive income 392 489 857 (1,346) 392 Less: Comprehensive income attributable to noncontrolling interests — — — — — Comprehensive income attributable to TWC shareholders $ 392 $ 489 $ 857 $ (1,346) $ 392 Condensed Consolidating Statement of Comprehensive Income for the Three Months Ended September 30, 2014 Non- Parent Guarantor Guarantor TWC Company Subsidiary Subsidiaries Eliminations Consolidated Net income $ 499 $ 522 $ 898 $ (1,420) $ 499 Change in accumulated unrealized losses on pension benefit obligation, net of tax (1) — — — (1) Change in accumulated deferred gains (losses) on cash flow hedges, net of tax 58 — — — 58 Other comprehensive income 57 — — — 57 Comprehensive income 556 522 898 (1,420) 556 Less: Comprehensive income attributable to noncontrolling interests — — — — — Comprehensive income attributable to TWC shareholders $ 556 $ 522 $ 898 $ (1,420) $ 556 Condensed Consolidating Statement of Comprehensive Income for the Nine Months Ended September 30, 2015 Non- Parent Guarantor Guarantor TWC Company Subsidiary Subsidiaries Eliminations Consolidated Net income $ 1,358 $ 1,431 $ 2,559 $ (3,990) $ 1,358 Change in accumulated unrealized losses on pension benefit obligation, net of tax 6 — — — 6 Change in accumulated deferred gains (losses) on cash flow hedges, net of tax (26) — — — (26) Other changes (1) — (1) 1 (1) Other comprehensive loss (21) — (1) 1 (21) Comprehensive income 1,337 1,431 2,558 (3,989) 1,337 Less: Comprehensive income attributable to noncontrolling interests — — — — — Comprehensive income attributable to TWC shareholders $ 1,337 $ 1,431 $ 2,558 $ (3,989) $ 1,337 Condensed Consolidating Statement of Comprehensive Income for the Nine Months Ended September 30, 2014 Non- Parent Guarantor Guarantor TWC Company Subsidiary Subsidiaries Eliminations Consolidated Net income $ 1,477 $ 1,564 $ 2,692 $ (4,256) $ 1,477 Change in accumulated unrealized losses on pension benefit obligation, net of tax (26) — — — (26) Change in accumulated deferred gains (losses) on cash flow hedges, net of tax (33) — — — (33) Other comprehensive loss (59) — — — (59) Comprehensive income 1,418 1,564 2,692 (4,256) 1,418 Less: Comprehensive income attributable to noncontrolling interests — — — — — Comprehensive income attributable to TWC shareholders $ 1,418 $ 1,564 $ 2,692 $ (4,256) $ 1,418</t>
  </si>
  <si>
    <t>Schedule of Condensed Consolidating Statement of Cash Flows</t>
  </si>
  <si>
    <t xml:space="preserve">Condensed Consolidating Statement of Cash Flows for the Nine Months Ended September 30, 2015 Non- Parent Guarantor Guarantor TWC Company Subsidiary Subsidiaries Eliminations Consolidated Cash provided (used) by operating activities $ 129 $ (1,149) $ 5,726 $ — $ 4,706 INVESTING ACTIVITIES Capital expenditures — — (3,500) — (3,500) Proceeds from sale, maturity and Acquisition of intangible assets — (16) (25) — (41) Other investing activities 120 (3) 18 — 135 Cash provided (used) by investing activities 120 (19) (3,507) — (3,406) FINANCING ACTIVITIES Short-term repayments, net (507) — — — (507) Repayments of long-term debt (500) — — — (500) Dividends paid (648) — — — (648) Proceeds from exercise of stock options 121 — — — 121 Excess tax benefit from equity-based compensation 85 — — — 85 Taxes paid in cash in lieu of shares issued for equity-based compensation — — (67) — (67) Net change in investments in and amounts due from consolidated subsidiaries 956 1,168 (2,124) — — Other financing activities (1) — (5) — (6) Cash provided (used) by financing activities (494) 1,168 (2,196) — (1,522) Increase (decrease) in cash and equivalents (245) — 23 — (222) Cash and equivalents at beginning of period 481 — 226 — 707 Cash and equivalents at end of period $ 236 $ — $ 249 $ — $ 485 Condensed Consolidating Statement of Cash Flows for the Nine Months Ended September 30, 2014 Non- Parent Guarantor Guarantor TWC Company Subsidiary Subsidiaries Eliminations Consolidated Cash provided (used) by operating activities $ 83 $ (1,066) $ 5,523 $ — $ 4,540 INVESTING ACTIVITIES Capital expenditures — — (3,179) — (3,179) Proceeds from sale, maturity and Acquisition of intangible assets — (3) (28) — (31) Other investing activities 18 (4) 24 — 38 Cash provided (used) by investing activities 18 (7) (3,183) — (3,172) FINANCING ACTIVITIES Short-term borrowings, net 1,027 — — — 1,027 Repayments of long-term debt (1,750) — — — (1,750) Repayments of long-term debt assumed in Dividends paid (642) — — — (642) Repurchases of common stock (259) — — — (259) Proceeds from exercise of stock options 199 — — — 199 Excess tax benefit from equity-based compensation 131 — — — 131 Taxes paid in cash in lieu of shares issued for equity-based compensation — — (74) — (74) Net change in investments in and amounts due from consolidated subsidiaries 1,189 1,073 (2,262) — — Other financing activities 6 — (5) — 1 Cash provided (used) by financing activities (99) 1,073 (2,341) — (1,367) Increase (decrease) in cash and equivalents 2 — (1) — 1 Cash and equivalents at beginning of period 316 — 209 — 525 Cash and equivalents at end of period $ 318 $ — $ 208 $ — $ 526 </t>
  </si>
  <si>
    <t>DESCRIPTION OF BUSINESS AND BASIS OF PRESENTATION (Details)</t>
  </si>
  <si>
    <t>Sep. 30, 2015$ / sharesshares</t>
  </si>
  <si>
    <t>Description Of Business And Basis Of Presentation Details [Abstract]</t>
  </si>
  <si>
    <t>Amount of cash per share to be received upon conversion upon stockholder electing the first of two options | $ / shares</t>
  </si>
  <si>
    <t>Number of shares to be received upon conversion upon stockholder electing the first of two options</t>
  </si>
  <si>
    <t>Amount of cash per share to be received upon conversion upon stockholder electing the second of two options | $ / shares</t>
  </si>
  <si>
    <t>Number of shares to be received upon conversion upon stockholder electing the second of two options</t>
  </si>
  <si>
    <t>RECENT ACCOUNTING STANDARDS (Details) $ in Millions</t>
  </si>
  <si>
    <t>Sep. 30, 2015USD ($)</t>
  </si>
  <si>
    <t>Recent Accounting Standards Details [Abstract]</t>
  </si>
  <si>
    <t>Debt issuance costs capitalized, net of accumulated amortization</t>
  </si>
  <si>
    <t>Current portion of debt issuance costs capitalized, net of accumulated amortization</t>
  </si>
  <si>
    <t>EARNINGS PER SHARE (Details) - USD ($) $ / shares in Units, shares in Millions, $ in Millions</t>
  </si>
  <si>
    <t>Earnings Per Share Details [Abstract]</t>
  </si>
  <si>
    <t>Net income attributable to TWC common shareholders</t>
  </si>
  <si>
    <t>Net income allocated to participating securities</t>
  </si>
  <si>
    <t>Dilutive effect of nonparticipating equity awards (in shares)</t>
  </si>
  <si>
    <t>Dilutive effect of participating equity awards (in shares)</t>
  </si>
  <si>
    <t>Antidilutive securities excluded from earnings per share computation (in shares)</t>
  </si>
  <si>
    <t>DERIVATIVE FINANCIAL INSTRUMENTS AND FAIR VALUE MEASUREMENTS (Details) £ in Millions, $ in Millions</t>
  </si>
  <si>
    <t>Sep. 30, 2014USD ($)</t>
  </si>
  <si>
    <t>Sep. 30, 2015GBP (£)</t>
  </si>
  <si>
    <t>Dec. 31, 2014USD ($)</t>
  </si>
  <si>
    <t>Derivative Financial Instruments</t>
  </si>
  <si>
    <t>Derivative assets subject to master netting arrangements recorded gross</t>
  </si>
  <si>
    <t>Derivative liabilities subject to master netting arrangements recorded gross</t>
  </si>
  <si>
    <t>Deferred loss recognized in other comprehensive income (loss) (effective portion)</t>
  </si>
  <si>
    <t>Deferred loss reclassified from accumulated other comprehensive loss, net, into other income, net (effective portion)</t>
  </si>
  <si>
    <t>Carrying value of senior notes and debentures</t>
  </si>
  <si>
    <t>Fair value of senior notes and debentures</t>
  </si>
  <si>
    <t>Interest Rate Swaps [Member]</t>
  </si>
  <si>
    <t>Notional amount of derivative financial instrument</t>
  </si>
  <si>
    <t>Weighted-average variable interest rate (pay)</t>
  </si>
  <si>
    <t>5.16%</t>
  </si>
  <si>
    <t>4.78%</t>
  </si>
  <si>
    <t>Weighted-average fixed interest rate (receive)</t>
  </si>
  <si>
    <t>6.86%</t>
  </si>
  <si>
    <t>6.58%</t>
  </si>
  <si>
    <t>Interest Rate Swaps [Member] | Other Current Assets [Member]</t>
  </si>
  <si>
    <t>Cross-Currency Swaps [Member]</t>
  </si>
  <si>
    <t>Notional amount of derivative financial instrument | £</t>
  </si>
  <si>
    <t>TWC SHAREHOLDERS' EQUITY (Details) - USD ($) shares in Millions, $ in Millions</t>
  </si>
  <si>
    <t>Common stock shares outstanding at beginning of period (in shares)</t>
  </si>
  <si>
    <t>Shares issued under the equity-based compensation plan (in shares)</t>
  </si>
  <si>
    <t>Shares repurchased and retired (in shares)</t>
  </si>
  <si>
    <t>Common stock shares outstanding at end of period (in shares)</t>
  </si>
  <si>
    <t>Value of common stock authorized to be repurchased</t>
  </si>
  <si>
    <t>Remaining value of common stock authorized to be repurchased</t>
  </si>
  <si>
    <t>Accumulated Other Comprehensive Income (Loss), Net</t>
  </si>
  <si>
    <t>Balance at beginning of period</t>
  </si>
  <si>
    <t>Other comprehensive income (loss) before reclassifications, net of tax</t>
  </si>
  <si>
    <t>Amounts reclassified into earnings, net of tax</t>
  </si>
  <si>
    <t>Balance at end of period</t>
  </si>
  <si>
    <t>Unrealized Losses on Pension Benefit Obligation [Member]</t>
  </si>
  <si>
    <t>Amounts reclassified into earnings, before tax</t>
  </si>
  <si>
    <t>Income tax (benefit) provision</t>
  </si>
  <si>
    <t>Deferred Gains (Losses) on Cash Flow Hedges [Member]</t>
  </si>
  <si>
    <t>Other Changes [Member]</t>
  </si>
  <si>
    <t>EQUITY-BASED COMPENSATION (Details) - USD ($) $ / shares in Units, shares in Thousands, $ in Millions</t>
  </si>
  <si>
    <t>12 Months Ended</t>
  </si>
  <si>
    <t>Equity Based Compensation Details [Abstract]</t>
  </si>
  <si>
    <t>Number of shares authorized for grant (in shares)</t>
  </si>
  <si>
    <t>Number of shares available for grant (in shares)</t>
  </si>
  <si>
    <t>Equity-Based Compensation Expense &amp; Unrecognized Compensation Cost</t>
  </si>
  <si>
    <t>Equity-based compensation expense classified as merger-related costs</t>
  </si>
  <si>
    <t>Number of unvested restricted stock units granted (in shares)</t>
  </si>
  <si>
    <t>Weighted-average grant date fair value, restricted stock units granted (in US dollars per share)</t>
  </si>
  <si>
    <t>Number of options granted (in shares)</t>
  </si>
  <si>
    <t>Restricted Stock Units [Member]</t>
  </si>
  <si>
    <t>Total unrecognized compensation cost</t>
  </si>
  <si>
    <t>Total unrecognized compensation cost, period for recognition</t>
  </si>
  <si>
    <t>3 years 8 months 23 days</t>
  </si>
  <si>
    <t>Award vesting percentage</t>
  </si>
  <si>
    <t>50.00%</t>
  </si>
  <si>
    <t>Award vesting period, directors</t>
  </si>
  <si>
    <t>3 years</t>
  </si>
  <si>
    <t>Restricted Stock Units [Member] | Minimum [Member]</t>
  </si>
  <si>
    <t>Award vesting period</t>
  </si>
  <si>
    <t>Restricted Stock Units [Member] | Maximum [Member]</t>
  </si>
  <si>
    <t>4 years</t>
  </si>
  <si>
    <t>Stock Options [Member]</t>
  </si>
  <si>
    <t>1 year 2 months 13 days</t>
  </si>
  <si>
    <t>Award expiration period</t>
  </si>
  <si>
    <t>10 years</t>
  </si>
  <si>
    <t>Performance Based Award [Member]</t>
  </si>
  <si>
    <t>PENSION COSTS (Details) - USD ($) $ in Millions</t>
  </si>
  <si>
    <t>Pension Costs Details [Abstract]</t>
  </si>
  <si>
    <t>Service cost</t>
  </si>
  <si>
    <t>Interest cost</t>
  </si>
  <si>
    <t>Expected return on plan assets</t>
  </si>
  <si>
    <t>Amounts amortized</t>
  </si>
  <si>
    <t>Net periodic benefit costs</t>
  </si>
  <si>
    <t>MERGER-RELATED AND RESTRUCTURING COSTS (Details) - USD ($) $ in Millions</t>
  </si>
  <si>
    <t>Merger Related And Restructuring Costs Details [Abstract]</t>
  </si>
  <si>
    <t>Merger-Related Costs</t>
  </si>
  <si>
    <t>Merger-related costs</t>
  </si>
  <si>
    <t>Accrued merger-related costs, balance at beginning of period</t>
  </si>
  <si>
    <t>Costs incurred</t>
  </si>
  <si>
    <t>Adjustments</t>
  </si>
  <si>
    <t>Cash paid</t>
  </si>
  <si>
    <t>Accrued merger-related costs, balance at end of period</t>
  </si>
  <si>
    <t>Remaining liability, current portion</t>
  </si>
  <si>
    <t>Restructuring Costs</t>
  </si>
  <si>
    <t>Restructuring costs</t>
  </si>
  <si>
    <t>Restructuring reserve, balance at beginning of period</t>
  </si>
  <si>
    <t>Restructuring reserve, balance at end of period</t>
  </si>
  <si>
    <t>Charter [Member]</t>
  </si>
  <si>
    <t>Comcast [Member]</t>
  </si>
  <si>
    <t>DukeNet [Member]</t>
  </si>
  <si>
    <t>Employee Termination Costs [Member]</t>
  </si>
  <si>
    <t>Other Exit Costs [Member]</t>
  </si>
  <si>
    <t>Employee Costs [Member]</t>
  </si>
  <si>
    <t>Employee Costs [Member] | Charter [Member]</t>
  </si>
  <si>
    <t>Employee Costs [Member] | Comcast [Member]</t>
  </si>
  <si>
    <t>Other Costs [Member]</t>
  </si>
  <si>
    <t>Other Costs [Member] | Charter [Member]</t>
  </si>
  <si>
    <t>Other Costs [Member] | Comcast [Member]</t>
  </si>
  <si>
    <t>SEGMENT INFORMATION (Details) $ in Millions</t>
  </si>
  <si>
    <t>Segment Information Details [Abstract]</t>
  </si>
  <si>
    <t>Number of reportable segments</t>
  </si>
  <si>
    <t>Segment Information</t>
  </si>
  <si>
    <t>Operating costs and expenses</t>
  </si>
  <si>
    <t>OIBDA</t>
  </si>
  <si>
    <t>Shared Functions [Member]</t>
  </si>
  <si>
    <t>Intersegment Eliminations [Member]</t>
  </si>
  <si>
    <t>Residential Services Segment [Member]</t>
  </si>
  <si>
    <t>Residential Services Segment [Member] | Video [Member]</t>
  </si>
  <si>
    <t>Residential Services Segment [Member] | High Speed Data [Member]</t>
  </si>
  <si>
    <t>Residential Services Segment [Member] | Voice [Member]</t>
  </si>
  <si>
    <t>Residential Services Segment [Member] | Other Revenue [Member]</t>
  </si>
  <si>
    <t>Business Services Segment [Member]</t>
  </si>
  <si>
    <t>Business Services Segment [Member] | Video [Member]</t>
  </si>
  <si>
    <t>Business Services Segment [Member] | High Speed Data [Member]</t>
  </si>
  <si>
    <t>Business Services Segment [Member] | Voice [Member]</t>
  </si>
  <si>
    <t>Business Services Segment [Member] | Wholesale Transport [Member]</t>
  </si>
  <si>
    <t>Business Services Segment [Member] | Other Revenue [Member]</t>
  </si>
  <si>
    <t>Other Operations Segment [Member]</t>
  </si>
  <si>
    <t>Other Operations Segment [Member] | Advertising [Member]</t>
  </si>
  <si>
    <t>Other Operations Segment [Member] | Other Revenue [Member]</t>
  </si>
  <si>
    <t>ADDITIONAL FINANCIAL INFORMATION (Details) - USD ($) $ in Millions</t>
  </si>
  <si>
    <t>Additional Financial Information Details [Abstract]</t>
  </si>
  <si>
    <t>Prepaid income taxes</t>
  </si>
  <si>
    <t>Other prepaid expenses</t>
  </si>
  <si>
    <t>Total other current assets</t>
  </si>
  <si>
    <t>Accrued compensation and benefits</t>
  </si>
  <si>
    <t>Accrued interest</t>
  </si>
  <si>
    <t>Accrued sales and other taxes</t>
  </si>
  <si>
    <t>Accrued dividends</t>
  </si>
  <si>
    <t>Accrued insurance</t>
  </si>
  <si>
    <t>Accrued franchise fees</t>
  </si>
  <si>
    <t>Other accrued expenses</t>
  </si>
  <si>
    <t>Total other current liabilities</t>
  </si>
  <si>
    <t>Income from equity-method investments, net</t>
  </si>
  <si>
    <t>Gain on settlement of Verizon Wireless agency agreement</t>
  </si>
  <si>
    <t>Other</t>
  </si>
  <si>
    <t>Total other income, net</t>
  </si>
  <si>
    <t>Related Party Transactions</t>
  </si>
  <si>
    <t>Related party revenue</t>
  </si>
  <si>
    <t>Related party costs and expenses</t>
  </si>
  <si>
    <t>Cash paid for interest</t>
  </si>
  <si>
    <t>Cash received under interest rate swap contracts</t>
  </si>
  <si>
    <t>Cash paid for interest, net</t>
  </si>
  <si>
    <t>Cash paid for income taxes</t>
  </si>
  <si>
    <t>Cash refunds of income taxes</t>
  </si>
  <si>
    <t>Cash paid for income taxes, net</t>
  </si>
  <si>
    <t>Programming and Content [Member]</t>
  </si>
  <si>
    <t>Other Operating [Member]</t>
  </si>
  <si>
    <t>CONDENSED CONSOLIDATING FINANCIAL STATEMENTS (Details) - USD ($) $ in Millions</t>
  </si>
  <si>
    <t>Dec. 31, 2013</t>
  </si>
  <si>
    <t>Condensed Consolidating Financial Statements</t>
  </si>
  <si>
    <t>Receivables, net</t>
  </si>
  <si>
    <t>Receivables from affiliated parties</t>
  </si>
  <si>
    <t>Investments in and amounts due from consolidated subsidiaries</t>
  </si>
  <si>
    <t>Payables to affiliated parties</t>
  </si>
  <si>
    <t>Long-term payables to affiliated parties</t>
  </si>
  <si>
    <t>Shareholders' equity due to (from) TWC and subsidiaries</t>
  </si>
  <si>
    <t>Other TWC shareholders' equity</t>
  </si>
  <si>
    <t>Equity in pretax income of consolidated subsidiaries</t>
  </si>
  <si>
    <t>Change in accumulated unrealized losses on pension benefit obligation, net of tax</t>
  </si>
  <si>
    <t>Change in accumulated deferred gains (losses) on cash flow hedges, net of tax</t>
  </si>
  <si>
    <t>Cash provided (used) by operating activities</t>
  </si>
  <si>
    <t>Net change in investments in and amounts due to and from consolidated subsidiaries</t>
  </si>
  <si>
    <t>Eliminations [Member]</t>
  </si>
  <si>
    <t>Parent Company [Member]</t>
  </si>
  <si>
    <t>Guarantor Subsidiary [Member]</t>
  </si>
  <si>
    <t>Non-Guarantor Subsidiaries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377013</v>
      </c>
    </row>
    <row spans="1:3" r="12">
      <c t="s" r="A12" s="4">
        <v>19</v>
      </c>
      <c t="s" r="B12" s="4">
        <v>20</v>
      </c>
    </row>
    <row spans="1:3" r="13">
      <c t="s" r="A13" s="4">
        <v>21</v>
      </c>
      <c t="s" r="B13" s="4">
        <v>22</v>
      </c>
    </row>
    <row spans="1:3" r="14">
      <c t="s" r="A14" s="4">
        <v>23</v>
      </c>
      <c t="n" r="C14" s="5">
        <v>283197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85</v>
      </c>
      <c t="n" r="C3" s="7">
        <v>707</v>
      </c>
    </row>
    <row spans="1:3" r="4">
      <c t="s" r="A4" s="4">
        <v>28</v>
      </c>
      <c t="n" r="B4" s="5">
        <v>935</v>
      </c>
      <c t="n" r="C4" s="5">
        <v>949</v>
      </c>
    </row>
    <row spans="1:3" r="5">
      <c t="s" r="A5" s="4">
        <v>29</v>
      </c>
      <c t="n" r="B5" s="5">
        <v>219</v>
      </c>
      <c t="n" r="C5" s="5">
        <v>269</v>
      </c>
    </row>
    <row spans="1:3" r="6">
      <c t="s" r="A6" s="4">
        <v>30</v>
      </c>
      <c t="n" r="B6" s="5">
        <v>250</v>
      </c>
      <c t="n" r="C6" s="5">
        <v>391</v>
      </c>
    </row>
    <row spans="1:3" r="7">
      <c t="s" r="A7" s="4">
        <v>31</v>
      </c>
      <c t="n" r="B7" s="5">
        <v>1889</v>
      </c>
      <c t="n" r="C7" s="5">
        <v>2316</v>
      </c>
    </row>
    <row spans="1:3" r="8">
      <c t="s" r="A8" s="4">
        <v>32</v>
      </c>
      <c t="n" r="B8" s="5">
        <v>68</v>
      </c>
      <c t="n" r="C8" s="5">
        <v>64</v>
      </c>
    </row>
    <row spans="1:3" r="9">
      <c t="s" r="A9" s="4">
        <v>33</v>
      </c>
      <c t="n" r="B9" s="5">
        <v>16746</v>
      </c>
      <c t="n" r="C9" s="5">
        <v>15990</v>
      </c>
    </row>
    <row spans="1:3" r="10">
      <c t="s" r="A10" s="4">
        <v>34</v>
      </c>
      <c t="n" r="B10" s="5">
        <v>462</v>
      </c>
      <c t="n" r="C10" s="5">
        <v>523</v>
      </c>
    </row>
    <row spans="1:3" r="11">
      <c t="s" r="A11" s="4">
        <v>35</v>
      </c>
      <c t="n" r="B11" s="5">
        <v>26014</v>
      </c>
      <c t="n" r="C11" s="5">
        <v>26012</v>
      </c>
    </row>
    <row spans="1:3" r="12">
      <c t="s" r="A12" s="4">
        <v>36</v>
      </c>
      <c t="n" r="B12" s="5">
        <v>3139</v>
      </c>
      <c t="n" r="C12" s="5">
        <v>3137</v>
      </c>
    </row>
    <row spans="1:3" r="13">
      <c t="s" r="A13" s="4">
        <v>37</v>
      </c>
      <c t="n" r="B13" s="5">
        <v>403</v>
      </c>
      <c t="n" r="C13" s="5">
        <v>459</v>
      </c>
    </row>
    <row spans="1:3" r="14">
      <c t="s" r="A14" s="4">
        <v>38</v>
      </c>
      <c t="n" r="B14" s="5">
        <v>48721</v>
      </c>
      <c t="n" r="C14" s="5">
        <v>48501</v>
      </c>
    </row>
    <row spans="1:3" r="15">
      <c t="s" r="A15" s="3">
        <v>39</v>
      </c>
    </row>
    <row spans="1:3" r="16">
      <c t="s" r="A16" s="4">
        <v>40</v>
      </c>
      <c t="n" r="B16" s="5">
        <v>482</v>
      </c>
      <c t="n" r="C16" s="5">
        <v>567</v>
      </c>
    </row>
    <row spans="1:3" r="17">
      <c t="s" r="A17" s="4">
        <v>41</v>
      </c>
      <c t="n" r="B17" s="5">
        <v>214</v>
      </c>
      <c t="n" r="C17" s="5">
        <v>198</v>
      </c>
    </row>
    <row spans="1:3" r="18">
      <c t="s" r="A18" s="4">
        <v>42</v>
      </c>
      <c t="n" r="B18" s="5">
        <v>960</v>
      </c>
      <c t="n" r="C18" s="5">
        <v>902</v>
      </c>
    </row>
    <row spans="1:3" r="19">
      <c t="s" r="A19" s="4">
        <v>43</v>
      </c>
      <c t="n" r="B19" s="5">
        <v>6</v>
      </c>
      <c t="n" r="C19" s="5">
        <v>1017</v>
      </c>
    </row>
    <row spans="1:3" r="20">
      <c t="s" r="A20" s="4">
        <v>44</v>
      </c>
      <c t="n" r="B20" s="5">
        <v>2101</v>
      </c>
      <c t="n" r="C20" s="5">
        <v>1813</v>
      </c>
    </row>
    <row spans="1:3" r="21">
      <c t="s" r="A21" s="4">
        <v>45</v>
      </c>
      <c t="n" r="B21" s="5">
        <v>3763</v>
      </c>
      <c t="n" r="C21" s="5">
        <v>4497</v>
      </c>
    </row>
    <row spans="1:3" r="22">
      <c t="s" r="A22" s="4">
        <v>46</v>
      </c>
      <c t="n" r="B22" s="5">
        <v>22689</v>
      </c>
      <c t="n" r="C22" s="5">
        <v>22701</v>
      </c>
    </row>
    <row spans="1:3" r="23">
      <c t="s" r="A23" s="4">
        <v>47</v>
      </c>
      <c t="n" r="B23" s="5">
        <v>12688</v>
      </c>
      <c t="n" r="C23" s="5">
        <v>12560</v>
      </c>
    </row>
    <row spans="1:3" r="24">
      <c t="s" r="A24" s="4">
        <v>48</v>
      </c>
      <c t="n" r="B24" s="7">
        <v>832</v>
      </c>
      <c t="n" r="C24" s="7">
        <v>726</v>
      </c>
    </row>
    <row spans="1:3" r="25">
      <c t="s" r="A25" s="4">
        <v>49</v>
      </c>
      <c t="s" r="B25" s="4">
        <v>50</v>
      </c>
      <c t="s" r="C25" s="4">
        <v>50</v>
      </c>
    </row>
    <row spans="1:3" r="26">
      <c t="s" r="A26" s="3">
        <v>51</v>
      </c>
    </row>
    <row spans="1:3" r="27">
      <c t="s" r="A27" s="4">
        <v>52</v>
      </c>
      <c t="n" r="B27" s="7">
        <v>3</v>
      </c>
      <c t="n" r="C27" s="7">
        <v>3</v>
      </c>
    </row>
    <row spans="1:3" r="28">
      <c t="s" r="A28" s="4">
        <v>53</v>
      </c>
      <c t="n" r="B28" s="5">
        <v>7431</v>
      </c>
      <c t="n" r="C28" s="5">
        <v>7172</v>
      </c>
    </row>
    <row spans="1:3" r="29">
      <c t="s" r="A29" s="4">
        <v>54</v>
      </c>
      <c t="n" r="B29" s="5">
        <v>1656</v>
      </c>
      <c t="n" r="C29" s="5">
        <v>1162</v>
      </c>
    </row>
    <row spans="1:3" r="30">
      <c t="s" r="A30" s="4">
        <v>55</v>
      </c>
      <c t="n" r="B30" s="5">
        <v>-345</v>
      </c>
      <c t="n" r="C30" s="5">
        <v>-324</v>
      </c>
    </row>
    <row spans="1:3" r="31">
      <c t="s" r="A31" s="4">
        <v>56</v>
      </c>
      <c t="n" r="B31" s="5">
        <v>8745</v>
      </c>
      <c t="n" r="C31" s="5">
        <v>8013</v>
      </c>
    </row>
    <row spans="1:3" r="32">
      <c t="s" r="A32" s="4">
        <v>57</v>
      </c>
      <c t="n" r="B32" s="5">
        <v>4</v>
      </c>
      <c t="n" r="C32" s="5">
        <v>4</v>
      </c>
    </row>
    <row spans="1:3" r="33">
      <c t="s" r="A33" s="4">
        <v>58</v>
      </c>
      <c t="n" r="B33" s="5">
        <v>8749</v>
      </c>
      <c t="n" r="C33" s="5">
        <v>8017</v>
      </c>
    </row>
    <row spans="1:3" r="34">
      <c t="s" r="A34" s="4">
        <v>59</v>
      </c>
      <c t="n" r="B34" s="7">
        <v>48721</v>
      </c>
      <c t="n" r="C34" s="7">
        <v>48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spans="1:2" r="1">
      <c t="s" r="A1" s="1">
        <v>203</v>
      </c>
      <c t="s" r="B1" s="2">
        <v>1</v>
      </c>
    </row>
    <row spans="1:2" r="2">
      <c t="s" r="B2" s="2">
        <v>2</v>
      </c>
    </row>
    <row spans="1:2" r="3">
      <c t="s" r="A3" s="3">
        <v>204</v>
      </c>
    </row>
    <row spans="1:2" r="4">
      <c t="s" r="A4" s="4">
        <v>205</v>
      </c>
      <c t="s" r="B4" s="4">
        <v>206</v>
      </c>
    </row>
    <row spans="1:2" r="5">
      <c t="s" r="A5" s="4">
        <v>207</v>
      </c>
      <c t="s" r="B5" s="4">
        <v>208</v>
      </c>
    </row>
    <row spans="1:2" r="6">
      <c t="s" r="A6" s="4">
        <v>209</v>
      </c>
      <c t="s" r="B6"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215</v>
      </c>
      <c t="s" r="B1" s="2">
        <v>1</v>
      </c>
    </row>
    <row spans="1:2" r="2">
      <c t="s" r="B2" s="2">
        <v>2</v>
      </c>
    </row>
    <row spans="1:2" r="3">
      <c t="s" r="A3" s="3">
        <v>216</v>
      </c>
    </row>
    <row spans="1:2" r="4">
      <c t="s" r="A4" s="4">
        <v>217</v>
      </c>
      <c t="s" r="B4" s="4">
        <v>218</v>
      </c>
    </row>
    <row spans="1:2" r="5">
      <c t="s" r="A5" s="4">
        <v>219</v>
      </c>
      <c t="s" r="B5" s="4">
        <v>220</v>
      </c>
    </row>
    <row spans="1:2" r="6">
      <c t="s" r="A6" s="4">
        <v>221</v>
      </c>
      <c t="s" r="B6"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23</v>
      </c>
      <c t="s" r="B1" s="2">
        <v>1</v>
      </c>
    </row>
    <row spans="1:2" r="2">
      <c t="s" r="B2" s="2">
        <v>2</v>
      </c>
    </row>
    <row spans="1:2" r="3">
      <c t="s" r="A3" s="3">
        <v>224</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237</v>
      </c>
      <c t="s" r="B1" s="2">
        <v>1</v>
      </c>
    </row>
    <row spans="1:2" r="2">
      <c t="s" r="B2" s="2">
        <v>2</v>
      </c>
    </row>
    <row spans="1:2" r="3">
      <c t="s" r="A3" s="3">
        <v>238</v>
      </c>
    </row>
    <row spans="1:2" r="4">
      <c t="s" r="A4" s="4">
        <v>239</v>
      </c>
      <c t="s" r="B4" s="4">
        <v>240</v>
      </c>
    </row>
    <row spans="1:2" r="5">
      <c t="s" r="A5" s="4">
        <v>241</v>
      </c>
      <c t="s" r="B5" s="4">
        <v>242</v>
      </c>
    </row>
    <row spans="1:2" r="6">
      <c t="s" r="A6" s="4">
        <v>243</v>
      </c>
      <c t="s" r="B6"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v>
      </c>
      <c t="s" r="B1" s="2">
        <v>2</v>
      </c>
      <c t="s" r="C1" s="2">
        <v>25</v>
      </c>
    </row>
    <row spans="1:3" r="2">
      <c t="s" r="A2" s="3">
        <v>26</v>
      </c>
    </row>
    <row spans="1:3" r="3">
      <c t="s" r="A3" s="4">
        <v>61</v>
      </c>
      <c t="n" r="B3" s="7">
        <v>124</v>
      </c>
      <c t="n" r="C3" s="7">
        <v>109</v>
      </c>
    </row>
    <row spans="1:3" r="4">
      <c t="s" r="A4" s="3">
        <v>51</v>
      </c>
    </row>
    <row spans="1:3" r="5">
      <c t="s" r="A5" s="4">
        <v>62</v>
      </c>
      <c t="n" r="B5" s="8">
        <v>0.01</v>
      </c>
      <c t="n" r="C5" s="8">
        <v>0.01</v>
      </c>
    </row>
    <row spans="1:3" r="6">
      <c t="s" r="A6" s="4">
        <v>63</v>
      </c>
      <c t="n" r="B6" s="9">
        <v>283.2</v>
      </c>
      <c t="n" r="C6" s="9">
        <v>280.8</v>
      </c>
    </row>
    <row spans="1:3" r="7">
      <c t="s" r="A7" s="4">
        <v>64</v>
      </c>
      <c t="n" r="B7" s="9">
        <v>283.2</v>
      </c>
      <c t="n" r="C7" s="9">
        <v>28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45</v>
      </c>
      <c t="s" r="B1" s="2">
        <v>1</v>
      </c>
    </row>
    <row spans="1:2" r="2">
      <c t="s" r="B2" s="2">
        <v>2</v>
      </c>
    </row>
    <row spans="1:2" r="3">
      <c t="s" r="A3" s="3">
        <v>246</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r="A1" s="1">
        <v>251</v>
      </c>
      <c t="s" r="B1" s="2">
        <v>1</v>
      </c>
    </row>
    <row spans="1:2" r="2">
      <c t="s" r="B2" s="2">
        <v>2</v>
      </c>
    </row>
    <row spans="1:2" r="3">
      <c t="s" r="A3" s="3">
        <v>252</v>
      </c>
    </row>
    <row spans="1:2" r="4">
      <c t="s" r="A4" s="4">
        <v>253</v>
      </c>
      <c t="s" r="B4" s="4">
        <v>254</v>
      </c>
    </row>
    <row spans="1:2" r="5">
      <c t="s" r="A5" s="4">
        <v>255</v>
      </c>
      <c t="s" r="B5" s="4">
        <v>256</v>
      </c>
    </row>
    <row spans="1:2" r="6">
      <c t="s" r="A6" s="4">
        <v>257</v>
      </c>
      <c t="s" r="B6" s="4">
        <v>258</v>
      </c>
    </row>
    <row spans="1:2" r="7">
      <c t="s" r="A7" s="4">
        <v>259</v>
      </c>
      <c t="s" r="B7" s="4">
        <v>260</v>
      </c>
    </row>
    <row spans="1:2" r="8">
      <c t="s" r="A8" s="4">
        <v>261</v>
      </c>
      <c t="s" r="B8"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r="A1" s="1">
        <v>263</v>
      </c>
      <c t="s" r="B1" s="2">
        <v>1</v>
      </c>
    </row>
    <row spans="1:2" r="2">
      <c t="s" r="B2" s="2">
        <v>2</v>
      </c>
    </row>
    <row spans="1:2" r="3">
      <c t="s" r="A3" s="3">
        <v>264</v>
      </c>
    </row>
    <row spans="1:2" r="4">
      <c t="s" r="A4" s="4">
        <v>265</v>
      </c>
      <c t="s" r="B4" s="4">
        <v>266</v>
      </c>
    </row>
    <row spans="1:2" r="5">
      <c t="s" r="A5" s="4">
        <v>267</v>
      </c>
      <c t="s" r="B5" s="4">
        <v>268</v>
      </c>
    </row>
    <row spans="1:2" r="6">
      <c t="s" r="A6" s="4">
        <v>269</v>
      </c>
      <c t="s" r="B6" s="4">
        <v>270</v>
      </c>
    </row>
    <row spans="1:2" r="7">
      <c t="s" r="A7" s="4">
        <v>271</v>
      </c>
      <c t="s" r="B7" s="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r="A1" s="1">
        <v>273</v>
      </c>
      <c t="s" r="B1" s="2">
        <v>1</v>
      </c>
    </row>
    <row spans="1:2" r="2">
      <c t="s" r="B2" s="2">
        <v>274</v>
      </c>
    </row>
    <row spans="1:2" r="3">
      <c t="s" r="A3" s="3">
        <v>275</v>
      </c>
    </row>
    <row spans="1:2" r="4">
      <c t="s" r="A4" s="4">
        <v>276</v>
      </c>
      <c t="n" r="B4" s="7">
        <v>100</v>
      </c>
    </row>
    <row spans="1:2" r="5">
      <c t="s" r="A5" s="4">
        <v>277</v>
      </c>
      <c t="n" r="B5" s="10">
        <v>0.5409</v>
      </c>
    </row>
    <row spans="1:2" r="6">
      <c t="s" r="A6" s="4">
        <v>278</v>
      </c>
      <c t="n" r="B6" s="7">
        <v>115</v>
      </c>
    </row>
    <row spans="1:2" r="7">
      <c t="s" r="A7" s="4">
        <v>279</v>
      </c>
      <c t="n" r="B7" s="10">
        <v>0.45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80</v>
      </c>
      <c t="s" r="B1" s="2">
        <v>281</v>
      </c>
    </row>
    <row spans="1:2" r="2">
      <c t="s" r="A2" s="3">
        <v>282</v>
      </c>
    </row>
    <row spans="1:2" r="3">
      <c t="s" r="A3" s="4">
        <v>283</v>
      </c>
      <c t="n" r="B3" s="7">
        <v>94</v>
      </c>
    </row>
    <row spans="1:2" r="4">
      <c t="s" r="A4" s="4">
        <v>284</v>
      </c>
      <c t="n" r="B4" s="7">
        <v>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5</v>
      </c>
      <c t="s" r="B1" s="2">
        <v>66</v>
      </c>
      <c t="s" r="D1" s="2">
        <v>1</v>
      </c>
    </row>
    <row spans="1:5" r="2">
      <c t="s" r="B2" s="2">
        <v>2</v>
      </c>
      <c t="s" r="C2" s="2">
        <v>67</v>
      </c>
      <c t="s" r="D2" s="2">
        <v>2</v>
      </c>
      <c t="s" r="E2" s="2">
        <v>67</v>
      </c>
    </row>
    <row spans="1:5" r="3">
      <c t="s" r="A3" s="3">
        <v>286</v>
      </c>
    </row>
    <row spans="1:5" r="4">
      <c t="s" r="A4" s="4">
        <v>287</v>
      </c>
      <c t="n" r="B4" s="7">
        <v>434</v>
      </c>
      <c t="n" r="C4" s="7">
        <v>495</v>
      </c>
      <c t="n" r="D4" s="7">
        <v>1343</v>
      </c>
      <c t="n" r="E4" s="7">
        <v>1464</v>
      </c>
    </row>
    <row spans="1:5" r="5">
      <c t="s" r="A5" s="4">
        <v>288</v>
      </c>
      <c t="n" r="B5" s="5">
        <v>3</v>
      </c>
      <c t="n" r="C5" s="5">
        <v>4</v>
      </c>
      <c t="n" r="D5" s="5">
        <v>15</v>
      </c>
      <c t="n" r="E5" s="5">
        <v>13</v>
      </c>
    </row>
    <row spans="1:5" r="6">
      <c t="s" r="A6" s="4">
        <v>87</v>
      </c>
      <c t="n" r="B6" s="7">
        <v>437</v>
      </c>
      <c t="n" r="C6" s="7">
        <v>499</v>
      </c>
      <c t="n" r="D6" s="7">
        <v>1358</v>
      </c>
      <c t="n" r="E6" s="7">
        <v>1477</v>
      </c>
    </row>
    <row spans="1:5" r="7">
      <c t="s" r="A7" s="4">
        <v>90</v>
      </c>
      <c t="n" r="B7" s="5">
        <v>283</v>
      </c>
      <c t="n" r="C7" s="9">
        <v>279.8</v>
      </c>
      <c t="n" r="D7" s="9">
        <v>282.4</v>
      </c>
      <c t="n" r="E7" s="9">
        <v>278.8</v>
      </c>
    </row>
    <row spans="1:5" r="8">
      <c t="s" r="A8" s="4">
        <v>289</v>
      </c>
      <c t="n" r="B8" s="9">
        <v>0.9</v>
      </c>
      <c t="n" r="C8" s="9">
        <v>1.6</v>
      </c>
      <c t="n" r="D8" s="5">
        <v>1</v>
      </c>
      <c t="n" r="E8" s="9">
        <v>1.8</v>
      </c>
    </row>
    <row spans="1:5" r="9">
      <c t="s" r="A9" s="4">
        <v>290</v>
      </c>
      <c t="n" r="B9" s="9">
        <v>2.4</v>
      </c>
      <c t="n" r="C9" s="9">
        <v>2.1</v>
      </c>
      <c t="n" r="D9" s="9">
        <v>2.3</v>
      </c>
      <c t="n" r="E9" s="9">
        <v>1.9</v>
      </c>
    </row>
    <row spans="1:5" r="10">
      <c t="s" r="A10" s="4">
        <v>91</v>
      </c>
      <c t="n" r="B10" s="9">
        <v>286.3</v>
      </c>
      <c t="n" r="C10" s="9">
        <v>283.5</v>
      </c>
      <c t="n" r="D10" s="9">
        <v>285.7</v>
      </c>
      <c t="n" r="E10" s="9">
        <v>282.5</v>
      </c>
    </row>
    <row spans="1:5" r="11">
      <c t="s" r="A11" s="4">
        <v>88</v>
      </c>
      <c t="n" r="B11" s="8">
        <v>1.53</v>
      </c>
      <c t="n" r="C11" s="8">
        <v>1.77</v>
      </c>
      <c t="n" r="D11" s="8">
        <v>4.76</v>
      </c>
      <c t="n" r="E11" s="8">
        <v>5.25</v>
      </c>
    </row>
    <row spans="1:5" r="12">
      <c t="s" r="A12" s="4">
        <v>89</v>
      </c>
      <c t="n" r="B12" s="8">
        <v>1.53</v>
      </c>
      <c t="n" r="C12" s="8">
        <v>1.76</v>
      </c>
      <c t="n" r="D12" s="8">
        <v>4.74</v>
      </c>
      <c t="n" r="E12" s="8">
        <v>5.22</v>
      </c>
    </row>
    <row spans="1:5" r="13">
      <c t="s" r="A13" s="4">
        <v>291</v>
      </c>
      <c t="n" r="D13" s="9">
        <v>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292</v>
      </c>
      <c t="s" r="B1" s="2">
        <v>66</v>
      </c>
      <c t="s" r="D1" s="2">
        <v>1</v>
      </c>
    </row>
    <row spans="1:7" r="2">
      <c t="s" r="B2" s="2">
        <v>281</v>
      </c>
      <c t="s" r="C2" s="2">
        <v>293</v>
      </c>
      <c t="s" r="D2" s="2">
        <v>281</v>
      </c>
      <c t="s" r="E2" s="2">
        <v>293</v>
      </c>
      <c t="s" r="F2" s="2">
        <v>294</v>
      </c>
      <c t="s" r="G2" s="2">
        <v>295</v>
      </c>
    </row>
    <row spans="1:7" r="3">
      <c t="s" r="A3" s="3">
        <v>296</v>
      </c>
    </row>
    <row spans="1:7" r="4">
      <c t="s" r="A4" s="4">
        <v>297</v>
      </c>
      <c t="n" r="B4" s="7">
        <v>256</v>
      </c>
      <c t="n" r="D4" s="7">
        <v>256</v>
      </c>
      <c t="n" r="G4" s="7">
        <v>290</v>
      </c>
    </row>
    <row spans="1:7" r="5">
      <c t="s" r="A5" s="4">
        <v>298</v>
      </c>
      <c t="n" r="B5" s="5">
        <v>37</v>
      </c>
      <c t="n" r="D5" s="5">
        <v>37</v>
      </c>
      <c t="n" r="G5" s="5">
        <v>19</v>
      </c>
    </row>
    <row spans="1:7" r="6">
      <c t="s" r="A6" s="4">
        <v>299</v>
      </c>
      <c t="n" r="B6" s="5">
        <v>-157</v>
      </c>
      <c t="n" r="C6" s="7">
        <v>-19</v>
      </c>
      <c t="n" r="D6" s="5">
        <v>-99</v>
      </c>
      <c t="n" r="E6" s="7">
        <v>-98</v>
      </c>
    </row>
    <row spans="1:7" r="7">
      <c t="s" r="A7" s="4">
        <v>300</v>
      </c>
      <c t="n" r="B7" s="5">
        <v>-75</v>
      </c>
      <c t="n" r="C7" s="7">
        <v>-113</v>
      </c>
      <c t="n" r="D7" s="5">
        <v>-57</v>
      </c>
      <c t="n" r="E7" s="7">
        <v>-44</v>
      </c>
    </row>
    <row spans="1:7" r="8">
      <c t="s" r="A8" s="4">
        <v>301</v>
      </c>
      <c t="n" r="B8" s="5">
        <v>22617</v>
      </c>
      <c t="n" r="D8" s="5">
        <v>22617</v>
      </c>
      <c t="n" r="G8" s="5">
        <v>23126</v>
      </c>
    </row>
    <row spans="1:7" r="9">
      <c t="s" r="A9" s="4">
        <v>302</v>
      </c>
      <c t="n" r="B9" s="5">
        <v>23614</v>
      </c>
      <c t="n" r="D9" s="5">
        <v>23614</v>
      </c>
      <c t="n" r="G9" s="5">
        <v>27842</v>
      </c>
    </row>
    <row spans="1:7" r="10">
      <c t="s" r="A10" s="4">
        <v>303</v>
      </c>
    </row>
    <row spans="1:7" r="11">
      <c t="s" r="A11" s="3">
        <v>296</v>
      </c>
    </row>
    <row spans="1:7" r="12">
      <c t="s" r="A12" s="4">
        <v>297</v>
      </c>
      <c t="n" r="B12" s="5">
        <v>117</v>
      </c>
      <c t="n" r="D12" s="5">
        <v>117</v>
      </c>
      <c t="n" r="G12" s="5">
        <v>93</v>
      </c>
    </row>
    <row spans="1:7" r="13">
      <c t="s" r="A13" s="4">
        <v>298</v>
      </c>
      <c t="n" r="B13" s="5">
        <v>0</v>
      </c>
      <c t="n" r="D13" s="5">
        <v>0</v>
      </c>
      <c t="n" r="G13" s="5">
        <v>19</v>
      </c>
    </row>
    <row spans="1:7" r="14">
      <c t="s" r="A14" s="4">
        <v>304</v>
      </c>
      <c t="n" r="B14" s="7">
        <v>5600</v>
      </c>
      <c t="n" r="D14" s="7">
        <v>5600</v>
      </c>
      <c t="n" r="G14" s="7">
        <v>6100</v>
      </c>
    </row>
    <row spans="1:7" r="15">
      <c t="s" r="A15" s="4">
        <v>305</v>
      </c>
      <c t="s" r="B15" s="4">
        <v>306</v>
      </c>
      <c t="s" r="D15" s="4">
        <v>306</v>
      </c>
      <c t="s" r="F15" s="4">
        <v>306</v>
      </c>
      <c t="s" r="G15" s="4">
        <v>307</v>
      </c>
    </row>
    <row spans="1:7" r="16">
      <c t="s" r="A16" s="4">
        <v>308</v>
      </c>
      <c t="s" r="B16" s="4">
        <v>309</v>
      </c>
      <c t="s" r="D16" s="4">
        <v>309</v>
      </c>
      <c t="s" r="F16" s="4">
        <v>309</v>
      </c>
      <c t="s" r="G16" s="4">
        <v>310</v>
      </c>
    </row>
    <row spans="1:7" r="17">
      <c t="s" r="A17" s="4">
        <v>311</v>
      </c>
    </row>
    <row spans="1:7" r="18">
      <c t="s" r="A18" s="3">
        <v>296</v>
      </c>
    </row>
    <row spans="1:7" r="19">
      <c t="s" r="A19" s="4">
        <v>297</v>
      </c>
      <c t="n" r="G19" s="7">
        <v>1</v>
      </c>
    </row>
    <row spans="1:7" r="20">
      <c t="s" r="A20" s="4">
        <v>312</v>
      </c>
    </row>
    <row spans="1:7" r="21">
      <c t="s" r="A21" s="3">
        <v>296</v>
      </c>
    </row>
    <row spans="1:7" r="22">
      <c t="s" r="A22" s="4">
        <v>297</v>
      </c>
      <c t="n" r="B22" s="7">
        <v>139</v>
      </c>
      <c t="n" r="D22" s="7">
        <v>139</v>
      </c>
      <c t="n" r="G22" s="5">
        <v>197</v>
      </c>
    </row>
    <row spans="1:7" r="23">
      <c t="s" r="A23" s="4">
        <v>298</v>
      </c>
      <c t="n" r="B23" s="7">
        <v>37</v>
      </c>
      <c t="n" r="D23" s="7">
        <v>37</v>
      </c>
      <c t="n" r="G23" s="7">
        <v>0</v>
      </c>
    </row>
    <row spans="1:7" r="24">
      <c t="s" r="A24" s="4">
        <v>313</v>
      </c>
      <c t="n" r="F24" s="11">
        <v>12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314</v>
      </c>
      <c t="s" r="B1" s="2">
        <v>66</v>
      </c>
      <c t="s" r="D1" s="2">
        <v>1</v>
      </c>
    </row>
    <row spans="1:5" r="2">
      <c t="s" r="B2" s="2">
        <v>2</v>
      </c>
      <c t="s" r="C2" s="2">
        <v>67</v>
      </c>
      <c t="s" r="D2" s="2">
        <v>2</v>
      </c>
      <c t="s" r="E2" s="2">
        <v>67</v>
      </c>
    </row>
    <row spans="1:5" r="3">
      <c t="s" r="A3" s="3">
        <v>172</v>
      </c>
    </row>
    <row spans="1:5" r="4">
      <c t="s" r="A4" s="4">
        <v>315</v>
      </c>
      <c t="n" r="D4" s="9">
        <v>280.8</v>
      </c>
      <c t="n" r="E4" s="9">
        <v>277.9</v>
      </c>
    </row>
    <row spans="1:5" r="5">
      <c t="s" r="A5" s="4">
        <v>316</v>
      </c>
      <c t="n" r="D5" s="9">
        <v>2.4</v>
      </c>
      <c t="n" r="E5" s="5">
        <v>4</v>
      </c>
    </row>
    <row spans="1:5" r="6">
      <c t="s" r="A6" s="4">
        <v>317</v>
      </c>
      <c t="n" r="D6" s="5">
        <v>0</v>
      </c>
      <c t="n" r="E6" s="9">
        <v>1.5</v>
      </c>
    </row>
    <row spans="1:5" r="7">
      <c t="s" r="A7" s="4">
        <v>318</v>
      </c>
      <c t="n" r="B7" s="9">
        <v>283.2</v>
      </c>
      <c t="n" r="C7" s="9">
        <v>280.4</v>
      </c>
      <c t="n" r="D7" s="9">
        <v>283.2</v>
      </c>
      <c t="n" r="E7" s="9">
        <v>280.4</v>
      </c>
    </row>
    <row spans="1:5" r="8">
      <c t="s" r="A8" s="4">
        <v>319</v>
      </c>
      <c t="n" r="B8" s="7">
        <v>4000</v>
      </c>
      <c t="n" r="D8" s="7">
        <v>4000</v>
      </c>
    </row>
    <row spans="1:5" r="9">
      <c t="s" r="A9" s="4">
        <v>320</v>
      </c>
      <c t="n" r="B9" s="5">
        <v>2723</v>
      </c>
      <c t="n" r="D9" s="5">
        <v>2723</v>
      </c>
    </row>
    <row spans="1:5" r="10">
      <c t="s" r="A10" s="3">
        <v>321</v>
      </c>
    </row>
    <row spans="1:5" r="11">
      <c t="s" r="A11" s="4">
        <v>322</v>
      </c>
      <c t="n" r="D11" s="5">
        <v>-324</v>
      </c>
      <c t="n" r="E11" s="7">
        <v>44</v>
      </c>
    </row>
    <row spans="1:5" r="12">
      <c t="s" r="A12" s="4">
        <v>323</v>
      </c>
      <c t="n" r="D12" s="5">
        <v>-76</v>
      </c>
      <c t="n" r="E12" s="5">
        <v>-86</v>
      </c>
    </row>
    <row spans="1:5" r="13">
      <c t="s" r="A13" s="4">
        <v>324</v>
      </c>
      <c t="n" r="D13" s="5">
        <v>55</v>
      </c>
      <c t="n" r="E13" s="5">
        <v>27</v>
      </c>
    </row>
    <row spans="1:5" r="14">
      <c t="s" r="A14" s="4">
        <v>98</v>
      </c>
      <c t="n" r="B14" s="5">
        <v>-45</v>
      </c>
      <c t="n" r="C14" s="7">
        <v>57</v>
      </c>
      <c t="n" r="D14" s="5">
        <v>-21</v>
      </c>
      <c t="n" r="E14" s="5">
        <v>-59</v>
      </c>
    </row>
    <row spans="1:5" r="15">
      <c t="s" r="A15" s="4">
        <v>325</v>
      </c>
      <c t="n" r="B15" s="5">
        <v>-345</v>
      </c>
      <c t="n" r="C15" s="5">
        <v>-15</v>
      </c>
      <c t="n" r="D15" s="5">
        <v>-345</v>
      </c>
      <c t="n" r="E15" s="5">
        <v>-15</v>
      </c>
    </row>
    <row spans="1:5" r="16">
      <c t="s" r="A16" s="4">
        <v>326</v>
      </c>
    </row>
    <row spans="1:5" r="17">
      <c t="s" r="A17" s="3">
        <v>321</v>
      </c>
    </row>
    <row spans="1:5" r="18">
      <c t="s" r="A18" s="4">
        <v>322</v>
      </c>
      <c t="n" r="D18" s="5">
        <v>-473</v>
      </c>
      <c t="n" r="E18" s="5">
        <v>-104</v>
      </c>
    </row>
    <row spans="1:5" r="19">
      <c t="s" r="A19" s="4">
        <v>323</v>
      </c>
      <c t="n" r="D19" s="5">
        <v>-14</v>
      </c>
      <c t="n" r="E19" s="5">
        <v>-25</v>
      </c>
    </row>
    <row spans="1:5" r="20">
      <c t="s" r="A20" s="4">
        <v>327</v>
      </c>
      <c t="n" r="D20" s="5">
        <v>31</v>
      </c>
      <c t="n" r="E20" s="5">
        <v>-2</v>
      </c>
    </row>
    <row spans="1:5" r="21">
      <c t="s" r="A21" s="4">
        <v>328</v>
      </c>
      <c t="n" r="D21" s="5">
        <v>-11</v>
      </c>
      <c t="n" r="E21" s="5">
        <v>1</v>
      </c>
    </row>
    <row spans="1:5" r="22">
      <c t="s" r="A22" s="4">
        <v>324</v>
      </c>
      <c t="n" r="D22" s="5">
        <v>20</v>
      </c>
      <c t="n" r="E22" s="5">
        <v>-1</v>
      </c>
    </row>
    <row spans="1:5" r="23">
      <c t="s" r="A23" s="4">
        <v>98</v>
      </c>
      <c t="n" r="D23" s="5">
        <v>6</v>
      </c>
      <c t="n" r="E23" s="5">
        <v>-26</v>
      </c>
    </row>
    <row spans="1:5" r="24">
      <c t="s" r="A24" s="4">
        <v>325</v>
      </c>
      <c t="n" r="B24" s="5">
        <v>-467</v>
      </c>
      <c t="n" r="C24" s="5">
        <v>-130</v>
      </c>
      <c t="n" r="D24" s="5">
        <v>-467</v>
      </c>
      <c t="n" r="E24" s="5">
        <v>-130</v>
      </c>
    </row>
    <row spans="1:5" r="25">
      <c t="s" r="A25" s="4">
        <v>329</v>
      </c>
    </row>
    <row spans="1:5" r="26">
      <c t="s" r="A26" s="3">
        <v>321</v>
      </c>
    </row>
    <row spans="1:5" r="27">
      <c t="s" r="A27" s="4">
        <v>322</v>
      </c>
      <c t="n" r="D27" s="5">
        <v>150</v>
      </c>
      <c t="n" r="E27" s="5">
        <v>149</v>
      </c>
    </row>
    <row spans="1:5" r="28">
      <c t="s" r="A28" s="4">
        <v>323</v>
      </c>
      <c t="n" r="D28" s="5">
        <v>-61</v>
      </c>
      <c t="n" r="E28" s="5">
        <v>-61</v>
      </c>
    </row>
    <row spans="1:5" r="29">
      <c t="s" r="A29" s="4">
        <v>327</v>
      </c>
      <c t="n" r="D29" s="5">
        <v>57</v>
      </c>
      <c t="n" r="E29" s="5">
        <v>44</v>
      </c>
    </row>
    <row spans="1:5" r="30">
      <c t="s" r="A30" s="4">
        <v>328</v>
      </c>
      <c t="n" r="D30" s="5">
        <v>-22</v>
      </c>
      <c t="n" r="E30" s="5">
        <v>-16</v>
      </c>
    </row>
    <row spans="1:5" r="31">
      <c t="s" r="A31" s="4">
        <v>324</v>
      </c>
      <c t="n" r="D31" s="5">
        <v>35</v>
      </c>
      <c t="n" r="E31" s="5">
        <v>28</v>
      </c>
    </row>
    <row spans="1:5" r="32">
      <c t="s" r="A32" s="4">
        <v>98</v>
      </c>
      <c t="n" r="D32" s="5">
        <v>-26</v>
      </c>
      <c t="n" r="E32" s="5">
        <v>-33</v>
      </c>
    </row>
    <row spans="1:5" r="33">
      <c t="s" r="A33" s="4">
        <v>325</v>
      </c>
      <c t="n" r="B33" s="5">
        <v>124</v>
      </c>
      <c t="n" r="C33" s="5">
        <v>116</v>
      </c>
      <c t="n" r="D33" s="5">
        <v>124</v>
      </c>
      <c t="n" r="E33" s="5">
        <v>116</v>
      </c>
    </row>
    <row spans="1:5" r="34">
      <c t="s" r="A34" s="4">
        <v>330</v>
      </c>
    </row>
    <row spans="1:5" r="35">
      <c t="s" r="A35" s="3">
        <v>321</v>
      </c>
    </row>
    <row spans="1:5" r="36">
      <c t="s" r="A36" s="4">
        <v>322</v>
      </c>
      <c t="n" r="D36" s="5">
        <v>-1</v>
      </c>
      <c t="n" r="E36" s="5">
        <v>-1</v>
      </c>
    </row>
    <row spans="1:5" r="37">
      <c t="s" r="A37" s="4">
        <v>323</v>
      </c>
      <c t="n" r="D37" s="5">
        <v>-1</v>
      </c>
      <c t="n" r="E37" s="5">
        <v>0</v>
      </c>
    </row>
    <row spans="1:5" r="38">
      <c t="s" r="A38" s="4">
        <v>324</v>
      </c>
      <c t="n" r="D38" s="5">
        <v>0</v>
      </c>
      <c t="n" r="E38" s="5">
        <v>0</v>
      </c>
    </row>
    <row spans="1:5" r="39">
      <c t="s" r="A39" s="4">
        <v>98</v>
      </c>
      <c t="n" r="D39" s="5">
        <v>-1</v>
      </c>
      <c t="n" r="E39" s="5">
        <v>0</v>
      </c>
    </row>
    <row spans="1:5" r="40">
      <c t="s" r="A40" s="4">
        <v>325</v>
      </c>
      <c t="n" r="B40" s="7">
        <v>-2</v>
      </c>
      <c t="n" r="C40" s="7">
        <v>-1</v>
      </c>
      <c t="n" r="D40" s="7">
        <v>-2</v>
      </c>
      <c t="n" r="E40" s="7">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s>
  <sheetData>
    <row spans="1:6" r="1">
      <c t="s" r="A1" s="1">
        <v>331</v>
      </c>
      <c t="s" r="B1" s="2">
        <v>66</v>
      </c>
      <c t="s" r="D1" s="2">
        <v>1</v>
      </c>
      <c t="s" r="F1" s="2">
        <v>332</v>
      </c>
    </row>
    <row spans="1:6" r="2">
      <c t="s" r="B2" s="2">
        <v>2</v>
      </c>
      <c t="s" r="C2" s="2">
        <v>67</v>
      </c>
      <c t="s" r="D2" s="2">
        <v>2</v>
      </c>
      <c t="s" r="E2" s="2">
        <v>67</v>
      </c>
      <c t="s" r="F2" s="2">
        <v>25</v>
      </c>
    </row>
    <row spans="1:6" r="3">
      <c t="s" r="A3" s="3">
        <v>333</v>
      </c>
    </row>
    <row spans="1:6" r="4">
      <c t="s" r="A4" s="4">
        <v>334</v>
      </c>
      <c t="n" r="B4" s="5">
        <v>20000</v>
      </c>
      <c t="n" r="D4" s="5">
        <v>20000</v>
      </c>
    </row>
    <row spans="1:6" r="5">
      <c t="s" r="A5" s="4">
        <v>335</v>
      </c>
      <c t="n" r="B5" s="5">
        <v>8300</v>
      </c>
      <c t="n" r="D5" s="5">
        <v>8300</v>
      </c>
    </row>
    <row spans="1:6" r="6">
      <c t="s" r="A6" s="3">
        <v>336</v>
      </c>
    </row>
    <row spans="1:6" r="7">
      <c t="s" r="A7" s="4">
        <v>111</v>
      </c>
      <c t="n" r="B7" s="7">
        <v>40</v>
      </c>
      <c t="n" r="C7" s="7">
        <v>45</v>
      </c>
      <c t="n" r="D7" s="7">
        <v>119</v>
      </c>
      <c t="n" r="E7" s="7">
        <v>138</v>
      </c>
    </row>
    <row spans="1:6" r="8">
      <c t="s" r="A8" s="4">
        <v>337</v>
      </c>
      <c t="n" r="B8" s="5">
        <v>13</v>
      </c>
      <c t="n" r="C8" s="5">
        <v>17</v>
      </c>
      <c t="n" r="D8" s="7">
        <v>32</v>
      </c>
      <c t="n" r="E8" s="7">
        <v>40</v>
      </c>
      <c t="n" r="F8" s="7">
        <v>56</v>
      </c>
    </row>
    <row spans="1:6" r="9">
      <c t="s" r="A9" s="4">
        <v>338</v>
      </c>
      <c t="n" r="D9" s="5">
        <v>926</v>
      </c>
      <c t="n" r="E9" s="5">
        <v>3778</v>
      </c>
    </row>
    <row spans="1:6" r="10">
      <c t="s" r="A10" s="4">
        <v>339</v>
      </c>
      <c t="n" r="D10" s="8">
        <v>178.62</v>
      </c>
      <c t="n" r="E10" s="8">
        <v>135.72</v>
      </c>
    </row>
    <row spans="1:6" r="11">
      <c t="s" r="A11" s="4">
        <v>340</v>
      </c>
      <c t="n" r="D11" s="5">
        <v>0</v>
      </c>
      <c t="n" r="E11" s="5">
        <v>0</v>
      </c>
    </row>
    <row spans="1:6" r="12">
      <c t="s" r="A12" s="4">
        <v>341</v>
      </c>
    </row>
    <row spans="1:6" r="13">
      <c t="s" r="A13" s="3">
        <v>336</v>
      </c>
    </row>
    <row spans="1:6" r="14">
      <c t="s" r="A14" s="4">
        <v>111</v>
      </c>
      <c t="n" r="B14" s="5">
        <v>38</v>
      </c>
      <c t="n" r="C14" s="5">
        <v>40</v>
      </c>
      <c t="n" r="D14" s="7">
        <v>109</v>
      </c>
      <c t="n" r="E14" s="7">
        <v>121</v>
      </c>
    </row>
    <row spans="1:6" r="15">
      <c t="s" r="A15" s="4">
        <v>342</v>
      </c>
      <c t="n" r="B15" s="5">
        <v>473</v>
      </c>
      <c t="n" r="D15" s="7">
        <v>473</v>
      </c>
    </row>
    <row spans="1:6" r="16">
      <c t="s" r="A16" s="4">
        <v>343</v>
      </c>
      <c t="s" r="D16" s="4">
        <v>344</v>
      </c>
    </row>
    <row spans="1:6" r="17">
      <c t="s" r="A17" s="4">
        <v>345</v>
      </c>
      <c t="s" r="D17" s="4">
        <v>346</v>
      </c>
    </row>
    <row spans="1:6" r="18">
      <c t="s" r="A18" s="4">
        <v>347</v>
      </c>
      <c t="s" r="D18" s="4">
        <v>348</v>
      </c>
    </row>
    <row spans="1:6" r="19">
      <c t="s" r="A19" s="4">
        <v>349</v>
      </c>
    </row>
    <row spans="1:6" r="20">
      <c t="s" r="A20" s="3">
        <v>336</v>
      </c>
    </row>
    <row spans="1:6" r="21">
      <c t="s" r="A21" s="4">
        <v>350</v>
      </c>
      <c t="s" r="D21" s="4">
        <v>348</v>
      </c>
    </row>
    <row spans="1:6" r="22">
      <c t="s" r="A22" s="4">
        <v>351</v>
      </c>
    </row>
    <row spans="1:6" r="23">
      <c t="s" r="A23" s="3">
        <v>336</v>
      </c>
    </row>
    <row spans="1:6" r="24">
      <c t="s" r="A24" s="4">
        <v>350</v>
      </c>
      <c t="s" r="D24" s="4">
        <v>352</v>
      </c>
    </row>
    <row spans="1:6" r="25">
      <c t="s" r="A25" s="4">
        <v>353</v>
      </c>
    </row>
    <row spans="1:6" r="26">
      <c t="s" r="A26" s="3">
        <v>336</v>
      </c>
    </row>
    <row spans="1:6" r="27">
      <c t="s" r="A27" s="4">
        <v>111</v>
      </c>
      <c t="n" r="B27" s="5">
        <v>2</v>
      </c>
      <c t="n" r="C27" s="7">
        <v>5</v>
      </c>
      <c t="n" r="D27" s="7">
        <v>10</v>
      </c>
      <c t="n" r="E27" s="7">
        <v>17</v>
      </c>
    </row>
    <row spans="1:6" r="28">
      <c t="s" r="A28" s="4">
        <v>342</v>
      </c>
      <c t="n" r="B28" s="7">
        <v>10</v>
      </c>
      <c t="n" r="D28" s="7">
        <v>10</v>
      </c>
    </row>
    <row spans="1:6" r="29">
      <c t="s" r="A29" s="4">
        <v>343</v>
      </c>
      <c t="s" r="D29" s="4">
        <v>354</v>
      </c>
    </row>
    <row spans="1:6" r="30">
      <c t="s" r="A30" s="4">
        <v>350</v>
      </c>
      <c t="s" r="D30" s="4">
        <v>352</v>
      </c>
    </row>
    <row spans="1:6" r="31">
      <c t="s" r="A31" s="4">
        <v>355</v>
      </c>
      <c t="s" r="D31" s="4">
        <v>356</v>
      </c>
    </row>
    <row spans="1:6" r="32">
      <c t="s" r="A32" s="4">
        <v>357</v>
      </c>
    </row>
    <row spans="1:6" r="33">
      <c t="s" r="A33" s="3">
        <v>336</v>
      </c>
    </row>
    <row spans="1:6" r="34">
      <c t="s" r="A34" s="4">
        <v>338</v>
      </c>
      <c t="n" r="E34" s="5">
        <v>143</v>
      </c>
    </row>
    <row spans="1:6" r="35">
      <c t="s" r="A35" s="4">
        <v>339</v>
      </c>
      <c t="n" r="E35" s="8">
        <v>135.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358</v>
      </c>
      <c t="s" r="B1" s="2">
        <v>66</v>
      </c>
      <c t="s" r="D1" s="2">
        <v>1</v>
      </c>
    </row>
    <row spans="1:5" r="2">
      <c t="s" r="B2" s="2">
        <v>2</v>
      </c>
      <c t="s" r="C2" s="2">
        <v>67</v>
      </c>
      <c t="s" r="D2" s="2">
        <v>2</v>
      </c>
      <c t="s" r="E2" s="2">
        <v>67</v>
      </c>
    </row>
    <row spans="1:5" r="3">
      <c t="s" r="A3" s="3">
        <v>359</v>
      </c>
    </row>
    <row spans="1:5" r="4">
      <c t="s" r="A4" s="4">
        <v>360</v>
      </c>
      <c t="n" r="B4" s="7">
        <v>58</v>
      </c>
      <c t="n" r="C4" s="7">
        <v>43</v>
      </c>
      <c t="n" r="D4" s="7">
        <v>172</v>
      </c>
      <c t="n" r="E4" s="7">
        <v>129</v>
      </c>
    </row>
    <row spans="1:5" r="5">
      <c t="s" r="A5" s="4">
        <v>361</v>
      </c>
      <c t="n" r="B5" s="5">
        <v>37</v>
      </c>
      <c t="n" r="C5" s="5">
        <v>36</v>
      </c>
      <c t="n" r="D5" s="5">
        <v>110</v>
      </c>
      <c t="n" r="E5" s="5">
        <v>108</v>
      </c>
    </row>
    <row spans="1:5" r="6">
      <c t="s" r="A6" s="4">
        <v>362</v>
      </c>
      <c t="n" r="B6" s="5">
        <v>-57</v>
      </c>
      <c t="n" r="C6" s="5">
        <v>-58</v>
      </c>
      <c t="n" r="D6" s="5">
        <v>-171</v>
      </c>
      <c t="n" r="E6" s="5">
        <v>-174</v>
      </c>
    </row>
    <row spans="1:5" r="7">
      <c t="s" r="A7" s="4">
        <v>363</v>
      </c>
      <c t="n" r="B7" s="5">
        <v>10</v>
      </c>
      <c t="n" r="C7" s="5">
        <v>-1</v>
      </c>
      <c t="n" r="D7" s="5">
        <v>31</v>
      </c>
      <c t="n" r="E7" s="5">
        <v>-2</v>
      </c>
    </row>
    <row spans="1:5" r="8">
      <c t="s" r="A8" s="4">
        <v>364</v>
      </c>
      <c t="n" r="B8" s="7">
        <v>48</v>
      </c>
      <c t="n" r="C8" s="7">
        <v>20</v>
      </c>
      <c t="n" r="D8" s="7">
        <v>142</v>
      </c>
      <c t="n" r="E8" s="7">
        <v>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5922</v>
      </c>
      <c t="n" r="C4" s="7">
        <v>5714</v>
      </c>
      <c t="n" r="D4" s="7">
        <v>17625</v>
      </c>
      <c t="n" r="E4" s="7">
        <v>17022</v>
      </c>
    </row>
    <row spans="1:5" r="5">
      <c t="s" r="A5" s="3">
        <v>70</v>
      </c>
    </row>
    <row spans="1:5" r="6">
      <c t="s" r="A6" s="4">
        <v>71</v>
      </c>
      <c t="n" r="B6" s="5">
        <v>1461</v>
      </c>
      <c t="n" r="C6" s="5">
        <v>1326</v>
      </c>
      <c t="n" r="D6" s="5">
        <v>4369</v>
      </c>
      <c t="n" r="E6" s="5">
        <v>3976</v>
      </c>
    </row>
    <row spans="1:5" r="7">
      <c t="s" r="A7" s="4">
        <v>72</v>
      </c>
      <c t="n" r="B7" s="5">
        <v>608</v>
      </c>
      <c t="n" r="C7" s="5">
        <v>556</v>
      </c>
      <c t="n" r="D7" s="5">
        <v>1763</v>
      </c>
      <c t="n" r="E7" s="5">
        <v>1655</v>
      </c>
    </row>
    <row spans="1:5" r="8">
      <c t="s" r="A8" s="4">
        <v>73</v>
      </c>
      <c t="n" r="B8" s="5">
        <v>437</v>
      </c>
      <c t="n" r="C8" s="5">
        <v>401</v>
      </c>
      <c t="n" r="D8" s="5">
        <v>1242</v>
      </c>
      <c t="n" r="E8" s="5">
        <v>1143</v>
      </c>
    </row>
    <row spans="1:5" r="9">
      <c t="s" r="A9" s="4">
        <v>74</v>
      </c>
      <c t="n" r="B9" s="5">
        <v>224</v>
      </c>
      <c t="n" r="C9" s="5">
        <v>210</v>
      </c>
      <c t="n" r="D9" s="5">
        <v>674</v>
      </c>
      <c t="n" r="E9" s="5">
        <v>622</v>
      </c>
    </row>
    <row spans="1:5" r="10">
      <c t="s" r="A10" s="4">
        <v>75</v>
      </c>
      <c t="n" r="B10" s="5">
        <v>1212</v>
      </c>
      <c t="n" r="C10" s="5">
        <v>1167</v>
      </c>
      <c t="n" r="D10" s="5">
        <v>3571</v>
      </c>
      <c t="n" r="E10" s="5">
        <v>3538</v>
      </c>
    </row>
    <row spans="1:5" r="11">
      <c t="s" r="A11" s="4">
        <v>76</v>
      </c>
      <c t="n" r="B11" s="5">
        <v>901</v>
      </c>
      <c t="n" r="C11" s="5">
        <v>824</v>
      </c>
      <c t="n" r="D11" s="5">
        <v>2638</v>
      </c>
      <c t="n" r="E11" s="5">
        <v>2394</v>
      </c>
    </row>
    <row spans="1:5" r="12">
      <c t="s" r="A12" s="4">
        <v>77</v>
      </c>
      <c t="n" r="B12" s="5">
        <v>34</v>
      </c>
      <c t="n" r="C12" s="5">
        <v>33</v>
      </c>
      <c t="n" r="D12" s="5">
        <v>102</v>
      </c>
      <c t="n" r="E12" s="5">
        <v>101</v>
      </c>
    </row>
    <row spans="1:5" r="13">
      <c t="s" r="A13" s="4">
        <v>78</v>
      </c>
      <c t="n" r="B13" s="5">
        <v>44</v>
      </c>
      <c t="n" r="C13" s="5">
        <v>46</v>
      </c>
      <c t="n" r="D13" s="5">
        <v>152</v>
      </c>
      <c t="n" r="E13" s="5">
        <v>187</v>
      </c>
    </row>
    <row spans="1:5" r="14">
      <c t="s" r="A14" s="4">
        <v>79</v>
      </c>
      <c t="n" r="B14" s="5">
        <v>4921</v>
      </c>
      <c t="n" r="C14" s="5">
        <v>4563</v>
      </c>
      <c t="n" r="D14" s="5">
        <v>14511</v>
      </c>
      <c t="n" r="E14" s="5">
        <v>13616</v>
      </c>
    </row>
    <row spans="1:5" r="15">
      <c t="s" r="A15" s="4">
        <v>80</v>
      </c>
      <c t="n" r="B15" s="5">
        <v>1001</v>
      </c>
      <c t="n" r="C15" s="5">
        <v>1151</v>
      </c>
      <c t="n" r="D15" s="5">
        <v>3114</v>
      </c>
      <c t="n" r="E15" s="5">
        <v>3406</v>
      </c>
    </row>
    <row spans="1:5" r="16">
      <c t="s" r="A16" s="4">
        <v>81</v>
      </c>
      <c t="n" r="B16" s="5">
        <v>-351</v>
      </c>
      <c t="n" r="C16" s="5">
        <v>-353</v>
      </c>
      <c t="n" r="D16" s="5">
        <v>-1049</v>
      </c>
      <c t="n" r="E16" s="5">
        <v>-1066</v>
      </c>
    </row>
    <row spans="1:5" r="17">
      <c t="s" r="A17" s="4">
        <v>82</v>
      </c>
      <c t="n" r="B17" s="5">
        <v>10</v>
      </c>
      <c t="n" r="C17" s="5">
        <v>5</v>
      </c>
      <c t="n" r="D17" s="5">
        <v>147</v>
      </c>
      <c t="n" r="E17" s="5">
        <v>28</v>
      </c>
    </row>
    <row spans="1:5" r="18">
      <c t="s" r="A18" s="4">
        <v>83</v>
      </c>
      <c t="n" r="B18" s="5">
        <v>660</v>
      </c>
      <c t="n" r="C18" s="5">
        <v>803</v>
      </c>
      <c t="n" r="D18" s="5">
        <v>2212</v>
      </c>
      <c t="n" r="E18" s="5">
        <v>2368</v>
      </c>
    </row>
    <row spans="1:5" r="19">
      <c t="s" r="A19" s="4">
        <v>84</v>
      </c>
      <c t="n" r="B19" s="5">
        <v>-223</v>
      </c>
      <c t="n" r="C19" s="5">
        <v>-304</v>
      </c>
      <c t="n" r="D19" s="5">
        <v>-854</v>
      </c>
      <c t="n" r="E19" s="5">
        <v>-891</v>
      </c>
    </row>
    <row spans="1:5" r="20">
      <c t="s" r="A20" s="4">
        <v>85</v>
      </c>
      <c t="n" r="B20" s="5">
        <v>437</v>
      </c>
      <c t="n" r="C20" s="5">
        <v>499</v>
      </c>
      <c t="n" r="D20" s="5">
        <v>1358</v>
      </c>
      <c t="n" r="E20" s="5">
        <v>1477</v>
      </c>
    </row>
    <row spans="1:5" r="21">
      <c t="s" r="A21" s="4">
        <v>86</v>
      </c>
      <c t="n" r="B21" s="5">
        <v>0</v>
      </c>
      <c t="n" r="C21" s="5">
        <v>0</v>
      </c>
      <c t="n" r="D21" s="5">
        <v>0</v>
      </c>
      <c t="n" r="E21" s="5">
        <v>0</v>
      </c>
    </row>
    <row spans="1:5" r="22">
      <c t="s" r="A22" s="4">
        <v>87</v>
      </c>
      <c t="n" r="B22" s="7">
        <v>437</v>
      </c>
      <c t="n" r="C22" s="7">
        <v>499</v>
      </c>
      <c t="n" r="D22" s="7">
        <v>1358</v>
      </c>
      <c t="n" r="E22" s="7">
        <v>1477</v>
      </c>
    </row>
    <row spans="1:5" r="23">
      <c t="s" r="A23" s="4">
        <v>88</v>
      </c>
      <c t="n" r="B23" s="8">
        <v>1.53</v>
      </c>
      <c t="n" r="C23" s="8">
        <v>1.77</v>
      </c>
      <c t="n" r="D23" s="8">
        <v>4.76</v>
      </c>
      <c t="n" r="E23" s="8">
        <v>5.25</v>
      </c>
    </row>
    <row spans="1:5" r="24">
      <c t="s" r="A24" s="4">
        <v>89</v>
      </c>
      <c t="n" r="B24" s="8">
        <v>1.53</v>
      </c>
      <c t="n" r="C24" s="8">
        <v>1.76</v>
      </c>
      <c t="n" r="D24" s="8">
        <v>4.74</v>
      </c>
      <c t="n" r="E24" s="8">
        <v>5.22</v>
      </c>
    </row>
    <row spans="1:5" r="25">
      <c t="s" r="A25" s="4">
        <v>90</v>
      </c>
      <c t="n" r="B25" s="5">
        <v>283</v>
      </c>
      <c t="n" r="C25" s="9">
        <v>279.8</v>
      </c>
      <c t="n" r="D25" s="9">
        <v>282.4</v>
      </c>
      <c t="n" r="E25" s="9">
        <v>278.8</v>
      </c>
    </row>
    <row spans="1:5" r="26">
      <c t="s" r="A26" s="4">
        <v>91</v>
      </c>
      <c t="n" r="B26" s="9">
        <v>286.3</v>
      </c>
      <c t="n" r="C26" s="9">
        <v>283.5</v>
      </c>
      <c t="n" r="D26" s="9">
        <v>285.7</v>
      </c>
      <c t="n" r="E26" s="9">
        <v>282.5</v>
      </c>
    </row>
    <row spans="1:5" r="27">
      <c t="s" r="A27" s="4">
        <v>92</v>
      </c>
      <c t="n" r="B27" s="8">
        <v>0.75</v>
      </c>
      <c t="n" r="C27" s="8">
        <v>0.75</v>
      </c>
      <c t="n" r="D27" s="7">
        <v>3</v>
      </c>
      <c t="n" r="E27" s="8">
        <v>2.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t="s" r="A1" s="1">
        <v>365</v>
      </c>
      <c t="s" r="B1" s="2">
        <v>66</v>
      </c>
      <c t="s" r="D1" s="2">
        <v>1</v>
      </c>
      <c t="s" r="F1" s="2">
        <v>332</v>
      </c>
    </row>
    <row spans="1:6" r="2">
      <c t="s" r="B2" s="2">
        <v>2</v>
      </c>
      <c t="s" r="C2" s="2">
        <v>67</v>
      </c>
      <c t="s" r="D2" s="2">
        <v>2</v>
      </c>
      <c t="s" r="E2" s="2">
        <v>67</v>
      </c>
      <c t="s" r="F2" s="2">
        <v>25</v>
      </c>
    </row>
    <row spans="1:6" r="3">
      <c t="s" r="A3" s="3">
        <v>366</v>
      </c>
    </row>
    <row spans="1:6" r="4">
      <c t="s" r="A4" s="4">
        <v>78</v>
      </c>
      <c t="n" r="B4" s="7">
        <v>44</v>
      </c>
      <c t="n" r="C4" s="7">
        <v>46</v>
      </c>
      <c t="n" r="D4" s="7">
        <v>152</v>
      </c>
      <c t="n" r="E4" s="7">
        <v>187</v>
      </c>
    </row>
    <row spans="1:6" r="5">
      <c t="s" r="A5" s="3">
        <v>367</v>
      </c>
    </row>
    <row spans="1:6" r="6">
      <c t="s" r="A6" s="4">
        <v>368</v>
      </c>
      <c t="n" r="B6" s="5">
        <v>41</v>
      </c>
      <c t="n" r="C6" s="5">
        <v>48</v>
      </c>
      <c t="n" r="D6" s="5">
        <v>134</v>
      </c>
      <c t="n" r="E6" s="5">
        <v>163</v>
      </c>
    </row>
    <row spans="1:6" r="7">
      <c t="s" r="A7" s="4">
        <v>369</v>
      </c>
      <c t="n" r="D7" s="5">
        <v>82</v>
      </c>
      <c t="n" r="E7" s="5">
        <v>6</v>
      </c>
      <c t="n" r="F7" s="7">
        <v>6</v>
      </c>
    </row>
    <row spans="1:6" r="8">
      <c t="s" r="A8" s="4">
        <v>370</v>
      </c>
      <c t="n" r="D8" s="5">
        <v>107</v>
      </c>
      <c t="n" r="F8" s="5">
        <v>143</v>
      </c>
    </row>
    <row spans="1:6" r="9">
      <c t="s" r="A9" s="4">
        <v>371</v>
      </c>
      <c t="n" r="D9" s="5">
        <v>-5</v>
      </c>
      <c t="n" r="F9" s="5">
        <v>-1</v>
      </c>
    </row>
    <row spans="1:6" r="10">
      <c t="s" r="A10" s="4">
        <v>372</v>
      </c>
      <c t="n" r="D10" s="5">
        <v>-142</v>
      </c>
      <c t="n" r="E10" s="5">
        <v>-53</v>
      </c>
      <c t="n" r="F10" s="5">
        <v>-66</v>
      </c>
    </row>
    <row spans="1:6" r="11">
      <c t="s" r="A11" s="4">
        <v>373</v>
      </c>
      <c t="n" r="B11" s="5">
        <v>42</v>
      </c>
      <c t="n" r="D11" s="5">
        <v>42</v>
      </c>
      <c t="n" r="F11" s="5">
        <v>82</v>
      </c>
    </row>
    <row spans="1:6" r="12">
      <c t="s" r="A12" s="4">
        <v>374</v>
      </c>
      <c t="n" r="B12" s="5">
        <v>42</v>
      </c>
      <c t="n" r="D12" s="5">
        <v>42</v>
      </c>
    </row>
    <row spans="1:6" r="13">
      <c t="s" r="A13" s="4">
        <v>337</v>
      </c>
      <c t="n" r="B13" s="5">
        <v>13</v>
      </c>
      <c t="n" r="C13" s="5">
        <v>17</v>
      </c>
      <c t="n" r="D13" s="5">
        <v>32</v>
      </c>
      <c t="n" r="E13" s="5">
        <v>40</v>
      </c>
      <c t="n" r="F13" s="5">
        <v>56</v>
      </c>
    </row>
    <row spans="1:6" r="14">
      <c t="s" r="A14" s="3">
        <v>375</v>
      </c>
    </row>
    <row spans="1:6" r="15">
      <c t="s" r="A15" s="4">
        <v>376</v>
      </c>
      <c t="n" r="B15" s="5">
        <v>3</v>
      </c>
      <c t="n" r="C15" s="7">
        <v>-2</v>
      </c>
      <c t="n" r="D15" s="5">
        <v>18</v>
      </c>
      <c t="n" r="E15" s="5">
        <v>24</v>
      </c>
    </row>
    <row spans="1:6" r="16">
      <c t="s" r="A16" s="4">
        <v>377</v>
      </c>
      <c t="n" r="D16" s="5">
        <v>8</v>
      </c>
      <c t="n" r="E16" s="5">
        <v>43</v>
      </c>
      <c t="n" r="F16" s="5">
        <v>43</v>
      </c>
    </row>
    <row spans="1:6" r="17">
      <c t="s" r="A17" s="4">
        <v>370</v>
      </c>
      <c t="n" r="D17" s="5">
        <v>18</v>
      </c>
      <c t="n" r="F17" s="5">
        <v>30</v>
      </c>
    </row>
    <row spans="1:6" r="18">
      <c t="s" r="A18" s="4">
        <v>371</v>
      </c>
      <c t="n" r="F18" s="5">
        <v>-3</v>
      </c>
    </row>
    <row spans="1:6" r="19">
      <c t="s" r="A19" s="4">
        <v>372</v>
      </c>
      <c t="n" r="D19" s="5">
        <v>-13</v>
      </c>
      <c t="n" r="E19" s="5">
        <v>-56</v>
      </c>
      <c t="n" r="F19" s="5">
        <v>-62</v>
      </c>
    </row>
    <row spans="1:6" r="20">
      <c t="s" r="A20" s="4">
        <v>378</v>
      </c>
      <c t="n" r="B20" s="5">
        <v>13</v>
      </c>
      <c t="n" r="D20" s="5">
        <v>13</v>
      </c>
      <c t="n" r="F20" s="5">
        <v>8</v>
      </c>
    </row>
    <row spans="1:6" r="21">
      <c t="s" r="A21" s="4">
        <v>374</v>
      </c>
      <c t="n" r="B21" s="5">
        <v>8</v>
      </c>
      <c t="n" r="D21" s="5">
        <v>8</v>
      </c>
    </row>
    <row spans="1:6" r="22">
      <c t="s" r="A22" s="4">
        <v>379</v>
      </c>
    </row>
    <row spans="1:6" r="23">
      <c t="s" r="A23" s="3">
        <v>367</v>
      </c>
    </row>
    <row spans="1:6" r="24">
      <c t="s" r="A24" s="4">
        <v>368</v>
      </c>
      <c t="n" r="D24" s="5">
        <v>97</v>
      </c>
    </row>
    <row spans="1:6" r="25">
      <c t="s" r="A25" s="4">
        <v>380</v>
      </c>
    </row>
    <row spans="1:6" r="26">
      <c t="s" r="A26" s="3">
        <v>367</v>
      </c>
    </row>
    <row spans="1:6" r="27">
      <c t="s" r="A27" s="4">
        <v>368</v>
      </c>
      <c t="n" r="D27" s="5">
        <v>37</v>
      </c>
      <c t="n" r="E27" s="5">
        <v>160</v>
      </c>
    </row>
    <row spans="1:6" r="28">
      <c t="s" r="A28" s="4">
        <v>381</v>
      </c>
    </row>
    <row spans="1:6" r="29">
      <c t="s" r="A29" s="3">
        <v>367</v>
      </c>
    </row>
    <row spans="1:6" r="30">
      <c t="s" r="A30" s="4">
        <v>368</v>
      </c>
      <c t="n" r="E30" s="5">
        <v>3</v>
      </c>
    </row>
    <row spans="1:6" r="31">
      <c t="s" r="A31" s="4">
        <v>382</v>
      </c>
    </row>
    <row spans="1:6" r="32">
      <c t="s" r="A32" s="3">
        <v>375</v>
      </c>
    </row>
    <row spans="1:6" r="33">
      <c t="s" r="A33" s="4">
        <v>377</v>
      </c>
      <c t="n" r="D33" s="5">
        <v>8</v>
      </c>
      <c t="n" r="E33" s="5">
        <v>39</v>
      </c>
      <c t="n" r="F33" s="5">
        <v>39</v>
      </c>
    </row>
    <row spans="1:6" r="34">
      <c t="s" r="A34" s="4">
        <v>370</v>
      </c>
      <c t="n" r="D34" s="5">
        <v>17</v>
      </c>
      <c t="n" r="F34" s="5">
        <v>14</v>
      </c>
    </row>
    <row spans="1:6" r="35">
      <c t="s" r="A35" s="4">
        <v>371</v>
      </c>
      <c t="n" r="F35" s="5">
        <v>-3</v>
      </c>
    </row>
    <row spans="1:6" r="36">
      <c t="s" r="A36" s="4">
        <v>372</v>
      </c>
      <c t="n" r="D36" s="5">
        <v>-12</v>
      </c>
      <c t="n" r="F36" s="5">
        <v>-42</v>
      </c>
    </row>
    <row spans="1:6" r="37">
      <c t="s" r="A37" s="4">
        <v>378</v>
      </c>
      <c t="n" r="B37" s="5">
        <v>13</v>
      </c>
      <c t="n" r="D37" s="5">
        <v>13</v>
      </c>
      <c t="n" r="F37" s="5">
        <v>8</v>
      </c>
    </row>
    <row spans="1:6" r="38">
      <c t="s" r="A38" s="4">
        <v>383</v>
      </c>
    </row>
    <row spans="1:6" r="39">
      <c t="s" r="A39" s="3">
        <v>375</v>
      </c>
    </row>
    <row spans="1:6" r="40">
      <c t="s" r="A40" s="4">
        <v>377</v>
      </c>
      <c t="n" r="D40" s="5">
        <v>0</v>
      </c>
      <c t="n" r="E40" s="5">
        <v>4</v>
      </c>
      <c t="n" r="F40" s="5">
        <v>4</v>
      </c>
    </row>
    <row spans="1:6" r="41">
      <c t="s" r="A41" s="4">
        <v>370</v>
      </c>
      <c t="n" r="D41" s="5">
        <v>1</v>
      </c>
      <c t="n" r="F41" s="5">
        <v>16</v>
      </c>
    </row>
    <row spans="1:6" r="42">
      <c t="s" r="A42" s="4">
        <v>371</v>
      </c>
      <c t="n" r="F42" s="5">
        <v>0</v>
      </c>
    </row>
    <row spans="1:6" r="43">
      <c t="s" r="A43" s="4">
        <v>372</v>
      </c>
      <c t="n" r="D43" s="5">
        <v>-1</v>
      </c>
      <c t="n" r="F43" s="5">
        <v>-20</v>
      </c>
    </row>
    <row spans="1:6" r="44">
      <c t="s" r="A44" s="4">
        <v>378</v>
      </c>
      <c t="n" r="B44" s="5">
        <v>0</v>
      </c>
      <c t="n" r="D44" s="5">
        <v>0</v>
      </c>
      <c t="n" r="F44" s="5">
        <v>0</v>
      </c>
    </row>
    <row spans="1:6" r="45">
      <c t="s" r="A45" s="4">
        <v>384</v>
      </c>
    </row>
    <row spans="1:6" r="46">
      <c t="s" r="A46" s="3">
        <v>367</v>
      </c>
    </row>
    <row spans="1:6" r="47">
      <c t="s" r="A47" s="4">
        <v>369</v>
      </c>
      <c t="n" r="D47" s="5">
        <v>65</v>
      </c>
      <c t="n" r="E47" s="5">
        <v>3</v>
      </c>
      <c t="n" r="F47" s="5">
        <v>3</v>
      </c>
    </row>
    <row spans="1:6" r="48">
      <c t="s" r="A48" s="4">
        <v>370</v>
      </c>
      <c t="n" r="D48" s="5">
        <v>41</v>
      </c>
      <c t="n" r="F48" s="5">
        <v>68</v>
      </c>
    </row>
    <row spans="1:6" r="49">
      <c t="s" r="A49" s="4">
        <v>371</v>
      </c>
      <c t="n" r="D49" s="5">
        <v>0</v>
      </c>
      <c t="n" r="F49" s="5">
        <v>-1</v>
      </c>
    </row>
    <row spans="1:6" r="50">
      <c t="s" r="A50" s="4">
        <v>372</v>
      </c>
      <c t="n" r="D50" s="5">
        <v>-81</v>
      </c>
      <c t="n" r="F50" s="5">
        <v>-5</v>
      </c>
    </row>
    <row spans="1:6" r="51">
      <c t="s" r="A51" s="4">
        <v>373</v>
      </c>
      <c t="n" r="B51" s="5">
        <v>25</v>
      </c>
      <c t="n" r="D51" s="5">
        <v>25</v>
      </c>
      <c t="n" r="F51" s="5">
        <v>65</v>
      </c>
    </row>
    <row spans="1:6" r="52">
      <c t="s" r="A52" s="4">
        <v>385</v>
      </c>
    </row>
    <row spans="1:6" r="53">
      <c t="s" r="A53" s="3">
        <v>367</v>
      </c>
    </row>
    <row spans="1:6" r="54">
      <c t="s" r="A54" s="4">
        <v>368</v>
      </c>
      <c t="n" r="D54" s="5">
        <v>46</v>
      </c>
    </row>
    <row spans="1:6" r="55">
      <c t="s" r="A55" s="4">
        <v>386</v>
      </c>
    </row>
    <row spans="1:6" r="56">
      <c t="s" r="A56" s="3">
        <v>367</v>
      </c>
    </row>
    <row spans="1:6" r="57">
      <c t="s" r="A57" s="4">
        <v>368</v>
      </c>
      <c t="n" r="D57" s="5">
        <v>27</v>
      </c>
      <c t="n" r="E57" s="5">
        <v>103</v>
      </c>
    </row>
    <row spans="1:6" r="58">
      <c t="s" r="A58" s="4">
        <v>387</v>
      </c>
    </row>
    <row spans="1:6" r="59">
      <c t="s" r="A59" s="3">
        <v>367</v>
      </c>
    </row>
    <row spans="1:6" r="60">
      <c t="s" r="A60" s="4">
        <v>369</v>
      </c>
      <c t="n" r="D60" s="5">
        <v>17</v>
      </c>
      <c t="n" r="E60" s="5">
        <v>3</v>
      </c>
      <c t="n" r="F60" s="5">
        <v>3</v>
      </c>
    </row>
    <row spans="1:6" r="61">
      <c t="s" r="A61" s="4">
        <v>370</v>
      </c>
      <c t="n" r="D61" s="5">
        <v>66</v>
      </c>
      <c t="n" r="F61" s="5">
        <v>75</v>
      </c>
    </row>
    <row spans="1:6" r="62">
      <c t="s" r="A62" s="4">
        <v>371</v>
      </c>
      <c t="n" r="D62" s="5">
        <v>-5</v>
      </c>
      <c t="n" r="F62" s="5">
        <v>0</v>
      </c>
    </row>
    <row spans="1:6" r="63">
      <c t="s" r="A63" s="4">
        <v>372</v>
      </c>
      <c t="n" r="D63" s="5">
        <v>-61</v>
      </c>
      <c t="n" r="F63" s="5">
        <v>-61</v>
      </c>
    </row>
    <row spans="1:6" r="64">
      <c t="s" r="A64" s="4">
        <v>373</v>
      </c>
      <c t="n" r="B64" s="7">
        <v>17</v>
      </c>
      <c t="n" r="D64" s="5">
        <v>17</v>
      </c>
      <c t="n" r="F64" s="7">
        <v>17</v>
      </c>
    </row>
    <row spans="1:6" r="65">
      <c t="s" r="A65" s="4">
        <v>388</v>
      </c>
    </row>
    <row spans="1:6" r="66">
      <c t="s" r="A66" s="3">
        <v>367</v>
      </c>
    </row>
    <row spans="1:6" r="67">
      <c t="s" r="A67" s="4">
        <v>368</v>
      </c>
      <c t="n" r="D67" s="5">
        <v>51</v>
      </c>
    </row>
    <row spans="1:6" r="68">
      <c t="s" r="A68" s="4">
        <v>389</v>
      </c>
    </row>
    <row spans="1:6" r="69">
      <c t="s" r="A69" s="3">
        <v>367</v>
      </c>
    </row>
    <row spans="1:6" r="70">
      <c t="s" r="A70" s="4">
        <v>368</v>
      </c>
      <c t="n" r="D70" s="7">
        <v>10</v>
      </c>
      <c t="n" r="E70" s="7">
        <v>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s>
  <sheetData>
    <row spans="1:5" r="1">
      <c t="s" r="A1" s="1">
        <v>390</v>
      </c>
      <c t="s" r="B1" s="2">
        <v>66</v>
      </c>
      <c t="s" r="D1" s="2">
        <v>1</v>
      </c>
    </row>
    <row spans="1:5" r="2">
      <c t="s" r="B2" s="2">
        <v>281</v>
      </c>
      <c t="s" r="C2" s="2">
        <v>293</v>
      </c>
      <c t="s" r="D2" s="2">
        <v>281</v>
      </c>
      <c t="s" r="E2" s="2">
        <v>293</v>
      </c>
    </row>
    <row spans="1:5" r="3">
      <c t="s" r="A3" s="3">
        <v>391</v>
      </c>
    </row>
    <row spans="1:5" r="4">
      <c t="s" r="A4" s="4">
        <v>392</v>
      </c>
      <c t="n" r="D4" s="5">
        <v>3</v>
      </c>
    </row>
    <row spans="1:5" r="5">
      <c t="s" r="A5" s="3">
        <v>393</v>
      </c>
    </row>
    <row spans="1:5" r="6">
      <c t="s" r="A6" s="4">
        <v>69</v>
      </c>
      <c t="n" r="B6" s="7">
        <v>5922</v>
      </c>
      <c t="n" r="C6" s="7">
        <v>5714</v>
      </c>
      <c t="n" r="D6" s="7">
        <v>17625</v>
      </c>
      <c t="n" r="E6" s="7">
        <v>17022</v>
      </c>
    </row>
    <row spans="1:5" r="7">
      <c t="s" r="A7" s="4">
        <v>394</v>
      </c>
      <c t="n" r="B7" s="5">
        <v>-3942</v>
      </c>
      <c t="n" r="C7" s="5">
        <v>-3660</v>
      </c>
      <c t="n" r="D7" s="5">
        <v>-11619</v>
      </c>
      <c t="n" r="E7" s="5">
        <v>-10934</v>
      </c>
    </row>
    <row spans="1:5" r="8">
      <c t="s" r="A8" s="4">
        <v>78</v>
      </c>
      <c t="n" r="B8" s="5">
        <v>-44</v>
      </c>
      <c t="n" r="C8" s="5">
        <v>-46</v>
      </c>
      <c t="n" r="D8" s="5">
        <v>-152</v>
      </c>
      <c t="n" r="E8" s="5">
        <v>-187</v>
      </c>
    </row>
    <row spans="1:5" r="9">
      <c t="s" r="A9" s="4">
        <v>395</v>
      </c>
      <c t="n" r="B9" s="5">
        <v>1936</v>
      </c>
      <c t="n" r="C9" s="5">
        <v>2008</v>
      </c>
      <c t="n" r="D9" s="5">
        <v>5854</v>
      </c>
      <c t="n" r="E9" s="5">
        <v>5901</v>
      </c>
    </row>
    <row spans="1:5" r="10">
      <c t="s" r="A10" s="4">
        <v>76</v>
      </c>
      <c t="n" r="B10" s="5">
        <v>-901</v>
      </c>
      <c t="n" r="C10" s="5">
        <v>-824</v>
      </c>
      <c t="n" r="D10" s="5">
        <v>-2638</v>
      </c>
      <c t="n" r="E10" s="5">
        <v>-2394</v>
      </c>
    </row>
    <row spans="1:5" r="11">
      <c t="s" r="A11" s="4">
        <v>77</v>
      </c>
      <c t="n" r="B11" s="5">
        <v>-34</v>
      </c>
      <c t="n" r="C11" s="5">
        <v>-33</v>
      </c>
      <c t="n" r="D11" s="5">
        <v>-102</v>
      </c>
      <c t="n" r="E11" s="5">
        <v>-101</v>
      </c>
    </row>
    <row spans="1:5" r="12">
      <c t="s" r="A12" s="4">
        <v>80</v>
      </c>
      <c t="n" r="B12" s="5">
        <v>1001</v>
      </c>
      <c t="n" r="C12" s="5">
        <v>1151</v>
      </c>
      <c t="n" r="D12" s="5">
        <v>3114</v>
      </c>
      <c t="n" r="E12" s="5">
        <v>3406</v>
      </c>
    </row>
    <row spans="1:5" r="13">
      <c t="s" r="A13" s="4">
        <v>396</v>
      </c>
    </row>
    <row spans="1:5" r="14">
      <c t="s" r="A14" s="3">
        <v>393</v>
      </c>
    </row>
    <row spans="1:5" r="15">
      <c t="s" r="A15" s="4">
        <v>69</v>
      </c>
      <c t="n" r="B15" s="5">
        <v>0</v>
      </c>
      <c t="n" r="C15" s="5">
        <v>0</v>
      </c>
      <c t="n" r="D15" s="5">
        <v>0</v>
      </c>
      <c t="n" r="E15" s="5">
        <v>0</v>
      </c>
    </row>
    <row spans="1:5" r="16">
      <c t="s" r="A16" s="4">
        <v>394</v>
      </c>
      <c t="n" r="B16" s="5">
        <v>-763</v>
      </c>
      <c t="n" r="C16" s="5">
        <v>-712</v>
      </c>
      <c t="n" r="D16" s="5">
        <v>-2229</v>
      </c>
      <c t="n" r="E16" s="5">
        <v>-2159</v>
      </c>
    </row>
    <row spans="1:5" r="17">
      <c t="s" r="A17" s="4">
        <v>78</v>
      </c>
      <c t="n" r="B17" s="5">
        <v>-44</v>
      </c>
      <c t="n" r="C17" s="5">
        <v>-46</v>
      </c>
      <c t="n" r="D17" s="5">
        <v>-152</v>
      </c>
      <c t="n" r="E17" s="5">
        <v>-187</v>
      </c>
    </row>
    <row spans="1:5" r="18">
      <c t="s" r="A18" s="4">
        <v>395</v>
      </c>
      <c t="n" r="B18" s="5">
        <v>-807</v>
      </c>
      <c t="n" r="C18" s="5">
        <v>-758</v>
      </c>
      <c t="n" r="D18" s="5">
        <v>-2381</v>
      </c>
      <c t="n" r="E18" s="5">
        <v>-2346</v>
      </c>
    </row>
    <row spans="1:5" r="19">
      <c t="s" r="A19" s="4">
        <v>397</v>
      </c>
    </row>
    <row spans="1:5" r="20">
      <c t="s" r="A20" s="3">
        <v>393</v>
      </c>
    </row>
    <row spans="1:5" r="21">
      <c t="s" r="A21" s="4">
        <v>69</v>
      </c>
      <c t="n" r="B21" s="5">
        <v>-66</v>
      </c>
      <c t="n" r="C21" s="5">
        <v>-63</v>
      </c>
      <c t="n" r="D21" s="5">
        <v>-196</v>
      </c>
      <c t="n" r="E21" s="5">
        <v>-180</v>
      </c>
    </row>
    <row spans="1:5" r="22">
      <c t="s" r="A22" s="4">
        <v>394</v>
      </c>
      <c t="n" r="B22" s="5">
        <v>66</v>
      </c>
      <c t="n" r="C22" s="5">
        <v>63</v>
      </c>
      <c t="n" r="D22" s="5">
        <v>196</v>
      </c>
      <c t="n" r="E22" s="5">
        <v>180</v>
      </c>
    </row>
    <row spans="1:5" r="23">
      <c t="s" r="A23" s="4">
        <v>78</v>
      </c>
      <c t="n" r="B23" s="5">
        <v>0</v>
      </c>
      <c t="n" r="C23" s="5">
        <v>0</v>
      </c>
      <c t="n" r="D23" s="5">
        <v>0</v>
      </c>
      <c t="n" r="E23" s="5">
        <v>0</v>
      </c>
    </row>
    <row spans="1:5" r="24">
      <c t="s" r="A24" s="4">
        <v>395</v>
      </c>
      <c t="n" r="B24" s="5">
        <v>0</v>
      </c>
      <c t="n" r="C24" s="5">
        <v>0</v>
      </c>
      <c t="n" r="D24" s="5">
        <v>0</v>
      </c>
      <c t="n" r="E24" s="5">
        <v>0</v>
      </c>
    </row>
    <row spans="1:5" r="25">
      <c t="s" r="A25" s="4">
        <v>398</v>
      </c>
    </row>
    <row spans="1:5" r="26">
      <c t="s" r="A26" s="3">
        <v>393</v>
      </c>
    </row>
    <row spans="1:5" r="27">
      <c t="s" r="A27" s="4">
        <v>69</v>
      </c>
      <c t="n" r="B27" s="5">
        <v>4735</v>
      </c>
      <c t="n" r="C27" s="5">
        <v>4615</v>
      </c>
      <c t="n" r="D27" s="5">
        <v>14155</v>
      </c>
      <c t="n" r="E27" s="5">
        <v>13845</v>
      </c>
    </row>
    <row spans="1:5" r="28">
      <c t="s" r="A28" s="4">
        <v>394</v>
      </c>
      <c t="n" r="B28" s="5">
        <v>-2648</v>
      </c>
      <c t="n" r="C28" s="5">
        <v>-2489</v>
      </c>
      <c t="n" r="D28" s="5">
        <v>-7840</v>
      </c>
      <c t="n" r="E28" s="5">
        <v>-7395</v>
      </c>
    </row>
    <row spans="1:5" r="29">
      <c t="s" r="A29" s="4">
        <v>78</v>
      </c>
      <c t="n" r="B29" s="5">
        <v>0</v>
      </c>
      <c t="n" r="C29" s="5">
        <v>0</v>
      </c>
      <c t="n" r="D29" s="5">
        <v>0</v>
      </c>
      <c t="n" r="E29" s="5">
        <v>0</v>
      </c>
    </row>
    <row spans="1:5" r="30">
      <c t="s" r="A30" s="4">
        <v>395</v>
      </c>
      <c t="n" r="B30" s="5">
        <v>2087</v>
      </c>
      <c t="n" r="C30" s="5">
        <v>2126</v>
      </c>
      <c t="n" r="D30" s="5">
        <v>6315</v>
      </c>
      <c t="n" r="E30" s="5">
        <v>6450</v>
      </c>
    </row>
    <row spans="1:5" r="31">
      <c t="s" r="A31" s="4">
        <v>399</v>
      </c>
    </row>
    <row spans="1:5" r="32">
      <c t="s" r="A32" s="3">
        <v>393</v>
      </c>
    </row>
    <row spans="1:5" r="33">
      <c t="s" r="A33" s="4">
        <v>69</v>
      </c>
      <c t="n" r="B33" s="5">
        <v>2453</v>
      </c>
      <c t="n" r="C33" s="5">
        <v>2497</v>
      </c>
      <c t="n" r="D33" s="5">
        <v>7436</v>
      </c>
      <c t="n" r="E33" s="5">
        <v>7538</v>
      </c>
    </row>
    <row spans="1:5" r="34">
      <c t="s" r="A34" s="4">
        <v>400</v>
      </c>
    </row>
    <row spans="1:5" r="35">
      <c t="s" r="A35" s="3">
        <v>393</v>
      </c>
    </row>
    <row spans="1:5" r="36">
      <c t="s" r="A36" s="4">
        <v>69</v>
      </c>
      <c t="n" r="B36" s="5">
        <v>1772</v>
      </c>
      <c t="n" r="C36" s="5">
        <v>1620</v>
      </c>
      <c t="n" r="D36" s="5">
        <v>5210</v>
      </c>
      <c t="n" r="E36" s="5">
        <v>4784</v>
      </c>
    </row>
    <row spans="1:5" r="37">
      <c t="s" r="A37" s="4">
        <v>401</v>
      </c>
    </row>
    <row spans="1:5" r="38">
      <c t="s" r="A38" s="3">
        <v>393</v>
      </c>
    </row>
    <row spans="1:5" r="39">
      <c t="s" r="A39" s="4">
        <v>69</v>
      </c>
      <c t="n" r="B39" s="5">
        <v>483</v>
      </c>
      <c t="n" r="C39" s="5">
        <v>476</v>
      </c>
      <c t="n" r="D39" s="5">
        <v>1434</v>
      </c>
      <c t="n" r="E39" s="5">
        <v>1462</v>
      </c>
    </row>
    <row spans="1:5" r="40">
      <c t="s" r="A40" s="4">
        <v>402</v>
      </c>
    </row>
    <row spans="1:5" r="41">
      <c t="s" r="A41" s="3">
        <v>393</v>
      </c>
    </row>
    <row spans="1:5" r="42">
      <c t="s" r="A42" s="4">
        <v>69</v>
      </c>
      <c t="n" r="B42" s="5">
        <v>27</v>
      </c>
      <c t="n" r="C42" s="5">
        <v>22</v>
      </c>
      <c t="n" r="D42" s="5">
        <v>75</v>
      </c>
      <c t="n" r="E42" s="5">
        <v>61</v>
      </c>
    </row>
    <row spans="1:5" r="43">
      <c t="s" r="A43" s="4">
        <v>403</v>
      </c>
    </row>
    <row spans="1:5" r="44">
      <c t="s" r="A44" s="3">
        <v>393</v>
      </c>
    </row>
    <row spans="1:5" r="45">
      <c t="s" r="A45" s="4">
        <v>69</v>
      </c>
      <c t="n" r="B45" s="5">
        <v>836</v>
      </c>
      <c t="n" r="C45" s="5">
        <v>724</v>
      </c>
      <c t="n" r="D45" s="5">
        <v>2420</v>
      </c>
      <c t="n" r="E45" s="5">
        <v>2083</v>
      </c>
    </row>
    <row spans="1:5" r="46">
      <c t="s" r="A46" s="4">
        <v>394</v>
      </c>
      <c t="n" r="B46" s="5">
        <v>-330</v>
      </c>
      <c t="n" r="C46" s="5">
        <v>-282</v>
      </c>
      <c t="n" r="D46" s="5">
        <v>-955</v>
      </c>
      <c t="n" r="E46" s="5">
        <v>-830</v>
      </c>
    </row>
    <row spans="1:5" r="47">
      <c t="s" r="A47" s="4">
        <v>78</v>
      </c>
      <c t="n" r="B47" s="5">
        <v>0</v>
      </c>
      <c t="n" r="C47" s="5">
        <v>0</v>
      </c>
      <c t="n" r="D47" s="5">
        <v>0</v>
      </c>
      <c t="n" r="E47" s="5">
        <v>0</v>
      </c>
    </row>
    <row spans="1:5" r="48">
      <c t="s" r="A48" s="4">
        <v>395</v>
      </c>
      <c t="n" r="B48" s="5">
        <v>506</v>
      </c>
      <c t="n" r="C48" s="5">
        <v>442</v>
      </c>
      <c t="n" r="D48" s="5">
        <v>1465</v>
      </c>
      <c t="n" r="E48" s="5">
        <v>1253</v>
      </c>
    </row>
    <row spans="1:5" r="49">
      <c t="s" r="A49" s="4">
        <v>404</v>
      </c>
    </row>
    <row spans="1:5" r="50">
      <c t="s" r="A50" s="3">
        <v>393</v>
      </c>
    </row>
    <row spans="1:5" r="51">
      <c t="s" r="A51" s="4">
        <v>69</v>
      </c>
      <c t="n" r="B51" s="5">
        <v>97</v>
      </c>
      <c t="n" r="C51" s="5">
        <v>93</v>
      </c>
      <c t="n" r="D51" s="5">
        <v>286</v>
      </c>
      <c t="n" r="E51" s="5">
        <v>272</v>
      </c>
    </row>
    <row spans="1:5" r="52">
      <c t="s" r="A52" s="4">
        <v>405</v>
      </c>
    </row>
    <row spans="1:5" r="53">
      <c t="s" r="A53" s="3">
        <v>393</v>
      </c>
    </row>
    <row spans="1:5" r="54">
      <c t="s" r="A54" s="4">
        <v>69</v>
      </c>
      <c t="n" r="B54" s="5">
        <v>412</v>
      </c>
      <c t="n" r="C54" s="5">
        <v>343</v>
      </c>
      <c t="n" r="D54" s="5">
        <v>1179</v>
      </c>
      <c t="n" r="E54" s="5">
        <v>980</v>
      </c>
    </row>
    <row spans="1:5" r="55">
      <c t="s" r="A55" s="4">
        <v>406</v>
      </c>
    </row>
    <row spans="1:5" r="56">
      <c t="s" r="A56" s="3">
        <v>393</v>
      </c>
    </row>
    <row spans="1:5" r="57">
      <c t="s" r="A57" s="4">
        <v>69</v>
      </c>
      <c t="n" r="B57" s="5">
        <v>153</v>
      </c>
      <c t="n" r="C57" s="5">
        <v>132</v>
      </c>
      <c t="n" r="D57" s="5">
        <v>442</v>
      </c>
      <c t="n" r="E57" s="5">
        <v>373</v>
      </c>
    </row>
    <row spans="1:5" r="58">
      <c t="s" r="A58" s="4">
        <v>407</v>
      </c>
    </row>
    <row spans="1:5" r="59">
      <c t="s" r="A59" s="3">
        <v>393</v>
      </c>
    </row>
    <row spans="1:5" r="60">
      <c t="s" r="A60" s="4">
        <v>69</v>
      </c>
      <c t="n" r="B60" s="5">
        <v>122</v>
      </c>
      <c t="n" r="C60" s="5">
        <v>105</v>
      </c>
      <c t="n" r="D60" s="5">
        <v>363</v>
      </c>
      <c t="n" r="E60" s="5">
        <v>303</v>
      </c>
    </row>
    <row spans="1:5" r="61">
      <c t="s" r="A61" s="4">
        <v>408</v>
      </c>
    </row>
    <row spans="1:5" r="62">
      <c t="s" r="A62" s="3">
        <v>393</v>
      </c>
    </row>
    <row spans="1:5" r="63">
      <c t="s" r="A63" s="4">
        <v>69</v>
      </c>
      <c t="n" r="B63" s="5">
        <v>52</v>
      </c>
      <c t="n" r="C63" s="5">
        <v>51</v>
      </c>
      <c t="n" r="D63" s="5">
        <v>150</v>
      </c>
      <c t="n" r="E63" s="5">
        <v>155</v>
      </c>
    </row>
    <row spans="1:5" r="64">
      <c t="s" r="A64" s="4">
        <v>409</v>
      </c>
    </row>
    <row spans="1:5" r="65">
      <c t="s" r="A65" s="3">
        <v>393</v>
      </c>
    </row>
    <row spans="1:5" r="66">
      <c t="s" r="A66" s="4">
        <v>69</v>
      </c>
      <c t="n" r="B66" s="5">
        <v>417</v>
      </c>
      <c t="n" r="C66" s="5">
        <v>438</v>
      </c>
      <c t="n" r="D66" s="5">
        <v>1246</v>
      </c>
      <c t="n" r="E66" s="5">
        <v>1274</v>
      </c>
    </row>
    <row spans="1:5" r="67">
      <c t="s" r="A67" s="4">
        <v>394</v>
      </c>
      <c t="n" r="B67" s="5">
        <v>-267</v>
      </c>
      <c t="n" r="C67" s="5">
        <v>-240</v>
      </c>
      <c t="n" r="D67" s="5">
        <v>-791</v>
      </c>
      <c t="n" r="E67" s="5">
        <v>-730</v>
      </c>
    </row>
    <row spans="1:5" r="68">
      <c t="s" r="A68" s="4">
        <v>78</v>
      </c>
      <c t="n" r="B68" s="5">
        <v>0</v>
      </c>
      <c t="n" r="C68" s="5">
        <v>0</v>
      </c>
      <c t="n" r="D68" s="5">
        <v>0</v>
      </c>
      <c t="n" r="E68" s="5">
        <v>0</v>
      </c>
    </row>
    <row spans="1:5" r="69">
      <c t="s" r="A69" s="4">
        <v>395</v>
      </c>
      <c t="n" r="B69" s="5">
        <v>150</v>
      </c>
      <c t="n" r="C69" s="5">
        <v>198</v>
      </c>
      <c t="n" r="D69" s="5">
        <v>455</v>
      </c>
      <c t="n" r="E69" s="5">
        <v>544</v>
      </c>
    </row>
    <row spans="1:5" r="70">
      <c t="s" r="A70" s="4">
        <v>410</v>
      </c>
    </row>
    <row spans="1:5" r="71">
      <c t="s" r="A71" s="3">
        <v>393</v>
      </c>
    </row>
    <row spans="1:5" r="72">
      <c t="s" r="A72" s="4">
        <v>69</v>
      </c>
      <c t="n" r="B72" s="5">
        <v>251</v>
      </c>
      <c t="n" r="C72" s="5">
        <v>276</v>
      </c>
      <c t="n" r="D72" s="5">
        <v>744</v>
      </c>
      <c t="n" r="E72" s="5">
        <v>795</v>
      </c>
    </row>
    <row spans="1:5" r="73">
      <c t="s" r="A73" s="4">
        <v>411</v>
      </c>
    </row>
    <row spans="1:5" r="74">
      <c t="s" r="A74" s="3">
        <v>393</v>
      </c>
    </row>
    <row spans="1:5" r="75">
      <c t="s" r="A75" s="4">
        <v>69</v>
      </c>
      <c t="n" r="B75" s="7">
        <v>166</v>
      </c>
      <c t="n" r="C75" s="7">
        <v>162</v>
      </c>
      <c t="n" r="D75" s="7">
        <v>502</v>
      </c>
      <c t="n" r="E75" s="7">
        <v>4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r="A1" s="1">
        <v>412</v>
      </c>
      <c t="s" r="B1" s="2">
        <v>66</v>
      </c>
      <c t="s" r="D1" s="2">
        <v>1</v>
      </c>
    </row>
    <row spans="1:6" r="2">
      <c t="s" r="B2" s="2">
        <v>2</v>
      </c>
      <c t="s" r="C2" s="2">
        <v>67</v>
      </c>
      <c t="s" r="D2" s="2">
        <v>2</v>
      </c>
      <c t="s" r="E2" s="2">
        <v>67</v>
      </c>
      <c t="s" r="F2" s="2">
        <v>25</v>
      </c>
    </row>
    <row spans="1:6" r="3">
      <c t="s" r="A3" s="3">
        <v>413</v>
      </c>
    </row>
    <row spans="1:6" r="4">
      <c t="s" r="A4" s="4">
        <v>414</v>
      </c>
      <c t="n" r="B4" s="7">
        <v>37</v>
      </c>
      <c t="n" r="D4" s="7">
        <v>37</v>
      </c>
      <c t="n" r="F4" s="7">
        <v>157</v>
      </c>
    </row>
    <row spans="1:6" r="5">
      <c t="s" r="A5" s="4">
        <v>415</v>
      </c>
      <c t="n" r="B5" s="5">
        <v>185</v>
      </c>
      <c t="n" r="D5" s="5">
        <v>185</v>
      </c>
      <c t="n" r="F5" s="5">
        <v>208</v>
      </c>
    </row>
    <row spans="1:6" r="6">
      <c t="s" r="A6" s="4">
        <v>30</v>
      </c>
      <c t="n" r="B6" s="5">
        <v>28</v>
      </c>
      <c t="n" r="D6" s="5">
        <v>28</v>
      </c>
      <c t="n" r="F6" s="5">
        <v>26</v>
      </c>
    </row>
    <row spans="1:6" r="7">
      <c t="s" r="A7" s="4">
        <v>416</v>
      </c>
      <c t="n" r="B7" s="5">
        <v>250</v>
      </c>
      <c t="n" r="D7" s="5">
        <v>250</v>
      </c>
      <c t="n" r="F7" s="5">
        <v>391</v>
      </c>
    </row>
    <row spans="1:6" r="8">
      <c t="s" r="A8" s="4">
        <v>417</v>
      </c>
      <c t="n" r="B8" s="5">
        <v>438</v>
      </c>
      <c t="n" r="D8" s="5">
        <v>438</v>
      </c>
      <c t="n" r="F8" s="5">
        <v>397</v>
      </c>
    </row>
    <row spans="1:6" r="9">
      <c t="s" r="A9" s="4">
        <v>418</v>
      </c>
      <c t="n" r="B9" s="5">
        <v>392</v>
      </c>
      <c t="n" r="D9" s="5">
        <v>392</v>
      </c>
      <c t="n" r="F9" s="5">
        <v>486</v>
      </c>
    </row>
    <row spans="1:6" r="10">
      <c t="s" r="A10" s="4">
        <v>419</v>
      </c>
      <c t="n" r="B10" s="5">
        <v>324</v>
      </c>
      <c t="n" r="D10" s="5">
        <v>324</v>
      </c>
      <c t="n" r="F10" s="5">
        <v>132</v>
      </c>
    </row>
    <row spans="1:6" r="11">
      <c t="s" r="A11" s="4">
        <v>420</v>
      </c>
      <c t="n" r="B11" s="5">
        <v>217</v>
      </c>
      <c t="n" r="D11" s="5">
        <v>217</v>
      </c>
      <c t="n" r="F11" s="5">
        <v>0</v>
      </c>
    </row>
    <row spans="1:6" r="12">
      <c t="s" r="A12" s="4">
        <v>421</v>
      </c>
      <c t="n" r="B12" s="5">
        <v>204</v>
      </c>
      <c t="n" r="D12" s="5">
        <v>204</v>
      </c>
      <c t="n" r="F12" s="5">
        <v>199</v>
      </c>
    </row>
    <row spans="1:6" r="13">
      <c t="s" r="A13" s="4">
        <v>422</v>
      </c>
      <c t="n" r="B13" s="5">
        <v>133</v>
      </c>
      <c t="n" r="D13" s="5">
        <v>133</v>
      </c>
      <c t="n" r="F13" s="5">
        <v>151</v>
      </c>
    </row>
    <row spans="1:6" r="14">
      <c t="s" r="A14" s="4">
        <v>423</v>
      </c>
      <c t="n" r="B14" s="5">
        <v>393</v>
      </c>
      <c t="n" r="D14" s="5">
        <v>393</v>
      </c>
      <c t="n" r="F14" s="5">
        <v>448</v>
      </c>
    </row>
    <row spans="1:6" r="15">
      <c t="s" r="A15" s="4">
        <v>424</v>
      </c>
      <c t="n" r="B15" s="5">
        <v>2101</v>
      </c>
      <c t="n" r="D15" s="5">
        <v>2101</v>
      </c>
      <c t="n" r="F15" s="7">
        <v>1813</v>
      </c>
    </row>
    <row spans="1:6" r="16">
      <c t="s" r="A16" s="4">
        <v>425</v>
      </c>
      <c t="n" r="B16" s="5">
        <v>5</v>
      </c>
      <c t="n" r="C16" s="7">
        <v>5</v>
      </c>
      <c t="n" r="D16" s="5">
        <v>21</v>
      </c>
      <c t="n" r="E16" s="7">
        <v>27</v>
      </c>
    </row>
    <row spans="1:6" r="17">
      <c t="s" r="A17" s="4">
        <v>426</v>
      </c>
      <c t="n" r="B17" s="5">
        <v>0</v>
      </c>
      <c t="n" r="C17" s="5">
        <v>0</v>
      </c>
      <c t="n" r="D17" s="5">
        <v>120</v>
      </c>
      <c t="n" r="E17" s="5">
        <v>0</v>
      </c>
    </row>
    <row spans="1:6" r="18">
      <c t="s" r="A18" s="4">
        <v>427</v>
      </c>
      <c t="n" r="B18" s="5">
        <v>5</v>
      </c>
      <c t="n" r="C18" s="5">
        <v>0</v>
      </c>
      <c t="n" r="D18" s="5">
        <v>6</v>
      </c>
      <c t="n" r="E18" s="5">
        <v>1</v>
      </c>
    </row>
    <row spans="1:6" r="19">
      <c t="s" r="A19" s="4">
        <v>428</v>
      </c>
      <c t="n" r="B19" s="5">
        <v>10</v>
      </c>
      <c t="n" r="C19" s="5">
        <v>5</v>
      </c>
      <c t="n" r="D19" s="5">
        <v>147</v>
      </c>
      <c t="n" r="E19" s="5">
        <v>28</v>
      </c>
    </row>
    <row spans="1:6" r="20">
      <c t="s" r="A20" s="3">
        <v>429</v>
      </c>
    </row>
    <row spans="1:6" r="21">
      <c t="s" r="A21" s="4">
        <v>430</v>
      </c>
      <c t="n" r="B21" s="5">
        <v>3</v>
      </c>
      <c t="n" r="C21" s="5">
        <v>3</v>
      </c>
      <c t="n" r="D21" s="5">
        <v>6</v>
      </c>
      <c t="n" r="E21" s="5">
        <v>6</v>
      </c>
    </row>
    <row spans="1:6" r="22">
      <c t="s" r="A22" s="4">
        <v>431</v>
      </c>
      <c t="n" r="B22" s="5">
        <v>-47</v>
      </c>
      <c t="n" r="C22" s="5">
        <v>-44</v>
      </c>
      <c t="n" r="D22" s="5">
        <v>-168</v>
      </c>
      <c t="n" r="E22" s="5">
        <v>-147</v>
      </c>
    </row>
    <row spans="1:6" r="23">
      <c t="s" r="A23" s="4">
        <v>432</v>
      </c>
      <c t="n" r="D23" s="5">
        <v>-1202</v>
      </c>
      <c t="n" r="E23" s="5">
        <v>-1279</v>
      </c>
    </row>
    <row spans="1:6" r="24">
      <c t="s" r="A24" s="4">
        <v>433</v>
      </c>
      <c t="n" r="D24" s="5">
        <v>65</v>
      </c>
      <c t="n" r="E24" s="5">
        <v>92</v>
      </c>
    </row>
    <row spans="1:6" r="25">
      <c t="s" r="A25" s="4">
        <v>434</v>
      </c>
      <c t="n" r="D25" s="5">
        <v>-1137</v>
      </c>
      <c t="n" r="E25" s="5">
        <v>-1187</v>
      </c>
    </row>
    <row spans="1:6" r="26">
      <c t="s" r="A26" s="4">
        <v>435</v>
      </c>
      <c t="n" r="D26" s="5">
        <v>-279</v>
      </c>
      <c t="n" r="E26" s="5">
        <v>-300</v>
      </c>
    </row>
    <row spans="1:6" r="27">
      <c t="s" r="A27" s="4">
        <v>436</v>
      </c>
      <c t="n" r="D27" s="5">
        <v>15</v>
      </c>
      <c t="n" r="E27" s="5">
        <v>14</v>
      </c>
    </row>
    <row spans="1:6" r="28">
      <c t="s" r="A28" s="4">
        <v>437</v>
      </c>
      <c t="n" r="D28" s="5">
        <v>-264</v>
      </c>
      <c t="n" r="E28" s="5">
        <v>-286</v>
      </c>
    </row>
    <row spans="1:6" r="29">
      <c t="s" r="A29" s="4">
        <v>438</v>
      </c>
    </row>
    <row spans="1:6" r="30">
      <c t="s" r="A30" s="3">
        <v>429</v>
      </c>
    </row>
    <row spans="1:6" r="31">
      <c t="s" r="A31" s="4">
        <v>431</v>
      </c>
      <c t="n" r="B31" s="5">
        <v>-40</v>
      </c>
      <c t="n" r="C31" s="5">
        <v>-39</v>
      </c>
      <c t="n" r="D31" s="5">
        <v>-151</v>
      </c>
      <c t="n" r="E31" s="5">
        <v>-132</v>
      </c>
    </row>
    <row spans="1:6" r="32">
      <c t="s" r="A32" s="4">
        <v>439</v>
      </c>
    </row>
    <row spans="1:6" r="33">
      <c t="s" r="A33" s="3">
        <v>429</v>
      </c>
    </row>
    <row spans="1:6" r="34">
      <c t="s" r="A34" s="4">
        <v>431</v>
      </c>
      <c t="n" r="B34" s="7">
        <v>-7</v>
      </c>
      <c t="n" r="C34" s="7">
        <v>-5</v>
      </c>
      <c t="n" r="D34" s="7">
        <v>-17</v>
      </c>
      <c t="n" r="E34" s="7">
        <v>-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r="A1" s="1">
        <v>440</v>
      </c>
      <c t="s" r="B1" s="2">
        <v>66</v>
      </c>
      <c t="s" r="D1" s="2">
        <v>1</v>
      </c>
    </row>
    <row spans="1:9" r="2">
      <c t="s" r="B2" s="2">
        <v>2</v>
      </c>
      <c t="s" r="C2" s="2">
        <v>67</v>
      </c>
      <c t="s" r="D2" s="2">
        <v>2</v>
      </c>
      <c t="s" r="E2" s="2">
        <v>67</v>
      </c>
      <c t="s" r="F2" s="2">
        <v>2</v>
      </c>
      <c t="s" r="G2" s="2">
        <v>25</v>
      </c>
      <c t="s" r="H2" s="2">
        <v>67</v>
      </c>
      <c t="s" r="I2" s="2">
        <v>441</v>
      </c>
    </row>
    <row spans="1:9" r="3">
      <c t="s" r="A3" s="3">
        <v>442</v>
      </c>
    </row>
    <row spans="1:9" r="4">
      <c t="s" r="A4" s="4">
        <v>27</v>
      </c>
      <c t="n" r="B4" s="7">
        <v>485</v>
      </c>
      <c t="n" r="C4" s="7">
        <v>526</v>
      </c>
      <c t="n" r="D4" s="7">
        <v>485</v>
      </c>
      <c t="n" r="E4" s="7">
        <v>525</v>
      </c>
      <c t="n" r="F4" s="7">
        <v>485</v>
      </c>
      <c t="n" r="G4" s="7">
        <v>707</v>
      </c>
      <c t="n" r="H4" s="7">
        <v>526</v>
      </c>
      <c t="n" r="I4" s="7">
        <v>525</v>
      </c>
    </row>
    <row spans="1:9" r="5">
      <c t="s" r="A5" s="4">
        <v>443</v>
      </c>
      <c t="n" r="F5" s="5">
        <v>935</v>
      </c>
      <c t="n" r="G5" s="5">
        <v>949</v>
      </c>
    </row>
    <row spans="1:9" r="6">
      <c t="s" r="A6" s="4">
        <v>444</v>
      </c>
      <c t="n" r="F6" s="5">
        <v>0</v>
      </c>
      <c t="n" r="G6" s="5">
        <v>0</v>
      </c>
    </row>
    <row spans="1:9" r="7">
      <c t="s" r="A7" s="4">
        <v>29</v>
      </c>
      <c t="n" r="F7" s="5">
        <v>219</v>
      </c>
      <c t="n" r="G7" s="5">
        <v>269</v>
      </c>
    </row>
    <row spans="1:9" r="8">
      <c t="s" r="A8" s="4">
        <v>30</v>
      </c>
      <c t="n" r="F8" s="5">
        <v>250</v>
      </c>
      <c t="n" r="G8" s="5">
        <v>391</v>
      </c>
    </row>
    <row spans="1:9" r="9">
      <c t="s" r="A9" s="4">
        <v>31</v>
      </c>
      <c t="n" r="F9" s="5">
        <v>1889</v>
      </c>
      <c t="n" r="G9" s="5">
        <v>2316</v>
      </c>
    </row>
    <row spans="1:9" r="10">
      <c t="s" r="A10" s="4">
        <v>445</v>
      </c>
      <c t="n" r="F10" s="5">
        <v>0</v>
      </c>
      <c t="n" r="G10" s="5">
        <v>0</v>
      </c>
    </row>
    <row spans="1:9" r="11">
      <c t="s" r="A11" s="4">
        <v>32</v>
      </c>
      <c t="n" r="F11" s="5">
        <v>68</v>
      </c>
      <c t="n" r="G11" s="5">
        <v>64</v>
      </c>
    </row>
    <row spans="1:9" r="12">
      <c t="s" r="A12" s="4">
        <v>33</v>
      </c>
      <c t="n" r="F12" s="5">
        <v>16746</v>
      </c>
      <c t="n" r="G12" s="5">
        <v>15990</v>
      </c>
    </row>
    <row spans="1:9" r="13">
      <c t="s" r="A13" s="4">
        <v>34</v>
      </c>
      <c t="n" r="F13" s="5">
        <v>462</v>
      </c>
      <c t="n" r="G13" s="5">
        <v>523</v>
      </c>
    </row>
    <row spans="1:9" r="14">
      <c t="s" r="A14" s="4">
        <v>35</v>
      </c>
      <c t="n" r="F14" s="5">
        <v>26014</v>
      </c>
      <c t="n" r="G14" s="5">
        <v>26012</v>
      </c>
    </row>
    <row spans="1:9" r="15">
      <c t="s" r="A15" s="4">
        <v>36</v>
      </c>
      <c t="n" r="F15" s="5">
        <v>3139</v>
      </c>
      <c t="n" r="G15" s="5">
        <v>3137</v>
      </c>
    </row>
    <row spans="1:9" r="16">
      <c t="s" r="A16" s="4">
        <v>37</v>
      </c>
      <c t="n" r="F16" s="5">
        <v>403</v>
      </c>
      <c t="n" r="G16" s="5">
        <v>459</v>
      </c>
    </row>
    <row spans="1:9" r="17">
      <c t="s" r="A17" s="4">
        <v>38</v>
      </c>
      <c t="n" r="F17" s="5">
        <v>48721</v>
      </c>
      <c t="n" r="G17" s="5">
        <v>48501</v>
      </c>
    </row>
    <row spans="1:9" r="18">
      <c t="s" r="A18" s="4">
        <v>40</v>
      </c>
      <c t="n" r="F18" s="5">
        <v>482</v>
      </c>
      <c t="n" r="G18" s="5">
        <v>567</v>
      </c>
    </row>
    <row spans="1:9" r="19">
      <c t="s" r="A19" s="4">
        <v>41</v>
      </c>
      <c t="n" r="F19" s="5">
        <v>214</v>
      </c>
      <c t="n" r="G19" s="5">
        <v>198</v>
      </c>
    </row>
    <row spans="1:9" r="20">
      <c t="s" r="A20" s="4">
        <v>446</v>
      </c>
      <c t="n" r="F20" s="5">
        <v>0</v>
      </c>
      <c t="n" r="G20" s="5">
        <v>0</v>
      </c>
    </row>
    <row spans="1:9" r="21">
      <c t="s" r="A21" s="4">
        <v>42</v>
      </c>
      <c t="n" r="F21" s="5">
        <v>960</v>
      </c>
      <c t="n" r="G21" s="5">
        <v>902</v>
      </c>
    </row>
    <row spans="1:9" r="22">
      <c t="s" r="A22" s="4">
        <v>43</v>
      </c>
      <c t="n" r="F22" s="5">
        <v>6</v>
      </c>
      <c t="n" r="G22" s="5">
        <v>1017</v>
      </c>
    </row>
    <row spans="1:9" r="23">
      <c t="s" r="A23" s="4">
        <v>44</v>
      </c>
      <c t="n" r="F23" s="5">
        <v>2101</v>
      </c>
      <c t="n" r="G23" s="5">
        <v>1813</v>
      </c>
    </row>
    <row spans="1:9" r="24">
      <c t="s" r="A24" s="4">
        <v>45</v>
      </c>
      <c t="n" r="F24" s="5">
        <v>3763</v>
      </c>
      <c t="n" r="G24" s="5">
        <v>4497</v>
      </c>
    </row>
    <row spans="1:9" r="25">
      <c t="s" r="A25" s="4">
        <v>46</v>
      </c>
      <c t="n" r="F25" s="5">
        <v>22689</v>
      </c>
      <c t="n" r="G25" s="5">
        <v>22701</v>
      </c>
    </row>
    <row spans="1:9" r="26">
      <c t="s" r="A26" s="4">
        <v>47</v>
      </c>
      <c t="n" r="F26" s="5">
        <v>12688</v>
      </c>
      <c t="n" r="G26" s="5">
        <v>12560</v>
      </c>
    </row>
    <row spans="1:9" r="27">
      <c t="s" r="A27" s="4">
        <v>447</v>
      </c>
      <c t="n" r="F27" s="5">
        <v>0</v>
      </c>
      <c t="n" r="G27" s="5">
        <v>0</v>
      </c>
    </row>
    <row spans="1:9" r="28">
      <c t="s" r="A28" s="4">
        <v>48</v>
      </c>
      <c t="n" r="F28" s="5">
        <v>832</v>
      </c>
      <c t="n" r="G28" s="5">
        <v>726</v>
      </c>
    </row>
    <row spans="1:9" r="29">
      <c t="s" r="A29" s="4">
        <v>448</v>
      </c>
      <c t="n" r="F29" s="5">
        <v>0</v>
      </c>
      <c t="n" r="G29" s="5">
        <v>0</v>
      </c>
    </row>
    <row spans="1:9" r="30">
      <c t="s" r="A30" s="4">
        <v>449</v>
      </c>
      <c t="n" r="F30" s="5">
        <v>8745</v>
      </c>
      <c t="n" r="G30" s="5">
        <v>8013</v>
      </c>
    </row>
    <row spans="1:9" r="31">
      <c t="s" r="A31" s="4">
        <v>56</v>
      </c>
      <c t="n" r="F31" s="5">
        <v>8745</v>
      </c>
      <c t="n" r="G31" s="5">
        <v>8013</v>
      </c>
    </row>
    <row spans="1:9" r="32">
      <c t="s" r="A32" s="4">
        <v>57</v>
      </c>
      <c t="n" r="F32" s="5">
        <v>4</v>
      </c>
      <c t="n" r="G32" s="5">
        <v>4</v>
      </c>
    </row>
    <row spans="1:9" r="33">
      <c t="s" r="A33" s="4">
        <v>58</v>
      </c>
      <c t="n" r="F33" s="5">
        <v>8749</v>
      </c>
      <c t="n" r="G33" s="5">
        <v>8017</v>
      </c>
      <c t="n" r="H33" s="5">
        <v>7909</v>
      </c>
      <c t="n" r="I33" s="5">
        <v>6947</v>
      </c>
    </row>
    <row spans="1:9" r="34">
      <c t="s" r="A34" s="4">
        <v>59</v>
      </c>
      <c t="n" r="F34" s="5">
        <v>48721</v>
      </c>
      <c t="n" r="G34" s="5">
        <v>48501</v>
      </c>
    </row>
    <row spans="1:9" r="35">
      <c t="s" r="A35" s="4">
        <v>69</v>
      </c>
      <c t="n" r="B35" s="5">
        <v>5922</v>
      </c>
      <c t="n" r="C35" s="5">
        <v>5714</v>
      </c>
      <c t="n" r="D35" s="5">
        <v>17625</v>
      </c>
      <c t="n" r="E35" s="5">
        <v>17022</v>
      </c>
    </row>
    <row spans="1:9" r="36">
      <c t="s" r="A36" s="4">
        <v>71</v>
      </c>
      <c t="n" r="B36" s="5">
        <v>1461</v>
      </c>
      <c t="n" r="C36" s="5">
        <v>1326</v>
      </c>
      <c t="n" r="D36" s="5">
        <v>4369</v>
      </c>
      <c t="n" r="E36" s="5">
        <v>3976</v>
      </c>
    </row>
    <row spans="1:9" r="37">
      <c t="s" r="A37" s="4">
        <v>72</v>
      </c>
      <c t="n" r="B37" s="5">
        <v>608</v>
      </c>
      <c t="n" r="C37" s="5">
        <v>556</v>
      </c>
      <c t="n" r="D37" s="5">
        <v>1763</v>
      </c>
      <c t="n" r="E37" s="5">
        <v>1655</v>
      </c>
    </row>
    <row spans="1:9" r="38">
      <c t="s" r="A38" s="4">
        <v>73</v>
      </c>
      <c t="n" r="B38" s="5">
        <v>437</v>
      </c>
      <c t="n" r="C38" s="5">
        <v>401</v>
      </c>
      <c t="n" r="D38" s="5">
        <v>1242</v>
      </c>
      <c t="n" r="E38" s="5">
        <v>1143</v>
      </c>
    </row>
    <row spans="1:9" r="39">
      <c t="s" r="A39" s="4">
        <v>74</v>
      </c>
      <c t="n" r="B39" s="5">
        <v>224</v>
      </c>
      <c t="n" r="C39" s="5">
        <v>210</v>
      </c>
      <c t="n" r="D39" s="5">
        <v>674</v>
      </c>
      <c t="n" r="E39" s="5">
        <v>622</v>
      </c>
    </row>
    <row spans="1:9" r="40">
      <c t="s" r="A40" s="4">
        <v>75</v>
      </c>
      <c t="n" r="B40" s="5">
        <v>1212</v>
      </c>
      <c t="n" r="C40" s="5">
        <v>1167</v>
      </c>
      <c t="n" r="D40" s="5">
        <v>3571</v>
      </c>
      <c t="n" r="E40" s="5">
        <v>3538</v>
      </c>
    </row>
    <row spans="1:9" r="41">
      <c t="s" r="A41" s="4">
        <v>76</v>
      </c>
      <c t="n" r="B41" s="5">
        <v>901</v>
      </c>
      <c t="n" r="C41" s="5">
        <v>824</v>
      </c>
      <c t="n" r="D41" s="5">
        <v>2638</v>
      </c>
      <c t="n" r="E41" s="5">
        <v>2394</v>
      </c>
    </row>
    <row spans="1:9" r="42">
      <c t="s" r="A42" s="4">
        <v>77</v>
      </c>
      <c t="n" r="B42" s="5">
        <v>34</v>
      </c>
      <c t="n" r="C42" s="5">
        <v>33</v>
      </c>
      <c t="n" r="D42" s="5">
        <v>102</v>
      </c>
      <c t="n" r="E42" s="5">
        <v>101</v>
      </c>
    </row>
    <row spans="1:9" r="43">
      <c t="s" r="A43" s="4">
        <v>78</v>
      </c>
      <c t="n" r="B43" s="5">
        <v>44</v>
      </c>
      <c t="n" r="C43" s="5">
        <v>46</v>
      </c>
      <c t="n" r="D43" s="5">
        <v>152</v>
      </c>
      <c t="n" r="E43" s="5">
        <v>187</v>
      </c>
    </row>
    <row spans="1:9" r="44">
      <c t="s" r="A44" s="4">
        <v>79</v>
      </c>
      <c t="n" r="B44" s="5">
        <v>4921</v>
      </c>
      <c t="n" r="C44" s="5">
        <v>4563</v>
      </c>
      <c t="n" r="D44" s="5">
        <v>14511</v>
      </c>
      <c t="n" r="E44" s="5">
        <v>13616</v>
      </c>
    </row>
    <row spans="1:9" r="45">
      <c t="s" r="A45" s="4">
        <v>80</v>
      </c>
      <c t="n" r="B45" s="5">
        <v>1001</v>
      </c>
      <c t="n" r="C45" s="5">
        <v>1151</v>
      </c>
      <c t="n" r="D45" s="5">
        <v>3114</v>
      </c>
      <c t="n" r="E45" s="5">
        <v>3406</v>
      </c>
    </row>
    <row spans="1:9" r="46">
      <c t="s" r="A46" s="4">
        <v>450</v>
      </c>
      <c t="n" r="B46" s="5">
        <v>0</v>
      </c>
      <c t="n" r="C46" s="5">
        <v>0</v>
      </c>
      <c t="n" r="D46" s="5">
        <v>0</v>
      </c>
      <c t="n" r="E46" s="5">
        <v>0</v>
      </c>
    </row>
    <row spans="1:9" r="47">
      <c t="s" r="A47" s="4">
        <v>81</v>
      </c>
      <c t="n" r="B47" s="5">
        <v>-351</v>
      </c>
      <c t="n" r="C47" s="5">
        <v>-353</v>
      </c>
      <c t="n" r="D47" s="5">
        <v>-1049</v>
      </c>
      <c t="n" r="E47" s="5">
        <v>-1066</v>
      </c>
    </row>
    <row spans="1:9" r="48">
      <c t="s" r="A48" s="4">
        <v>82</v>
      </c>
      <c t="n" r="B48" s="5">
        <v>10</v>
      </c>
      <c t="n" r="C48" s="5">
        <v>5</v>
      </c>
      <c t="n" r="D48" s="5">
        <v>147</v>
      </c>
      <c t="n" r="E48" s="5">
        <v>28</v>
      </c>
    </row>
    <row spans="1:9" r="49">
      <c t="s" r="A49" s="4">
        <v>83</v>
      </c>
      <c t="n" r="B49" s="5">
        <v>660</v>
      </c>
      <c t="n" r="C49" s="5">
        <v>803</v>
      </c>
      <c t="n" r="D49" s="5">
        <v>2212</v>
      </c>
      <c t="n" r="E49" s="5">
        <v>2368</v>
      </c>
    </row>
    <row spans="1:9" r="50">
      <c t="s" r="A50" s="4">
        <v>84</v>
      </c>
      <c t="n" r="B50" s="5">
        <v>-223</v>
      </c>
      <c t="n" r="C50" s="5">
        <v>-304</v>
      </c>
      <c t="n" r="D50" s="5">
        <v>-854</v>
      </c>
      <c t="n" r="E50" s="5">
        <v>-891</v>
      </c>
    </row>
    <row spans="1:9" r="51">
      <c t="s" r="A51" s="4">
        <v>85</v>
      </c>
      <c t="n" r="B51" s="5">
        <v>437</v>
      </c>
      <c t="n" r="C51" s="5">
        <v>499</v>
      </c>
      <c t="n" r="D51" s="5">
        <v>1358</v>
      </c>
      <c t="n" r="E51" s="5">
        <v>1477</v>
      </c>
    </row>
    <row spans="1:9" r="52">
      <c t="s" r="A52" s="4">
        <v>86</v>
      </c>
      <c t="n" r="B52" s="5">
        <v>0</v>
      </c>
      <c t="n" r="C52" s="5">
        <v>0</v>
      </c>
      <c t="n" r="D52" s="5">
        <v>0</v>
      </c>
      <c t="n" r="E52" s="5">
        <v>0</v>
      </c>
    </row>
    <row spans="1:9" r="53">
      <c t="s" r="A53" s="4">
        <v>87</v>
      </c>
      <c t="n" r="B53" s="5">
        <v>437</v>
      </c>
      <c t="n" r="C53" s="5">
        <v>499</v>
      </c>
      <c t="n" r="D53" s="5">
        <v>1358</v>
      </c>
      <c t="n" r="E53" s="5">
        <v>1477</v>
      </c>
    </row>
    <row spans="1:9" r="54">
      <c t="s" r="A54" s="4">
        <v>85</v>
      </c>
      <c t="n" r="B54" s="5">
        <v>437</v>
      </c>
      <c t="n" r="C54" s="5">
        <v>499</v>
      </c>
      <c t="n" r="D54" s="5">
        <v>1358</v>
      </c>
      <c t="n" r="E54" s="5">
        <v>1477</v>
      </c>
    </row>
    <row spans="1:9" r="55">
      <c t="s" r="A55" s="4">
        <v>451</v>
      </c>
      <c t="n" r="B55" s="5">
        <v>7</v>
      </c>
      <c t="n" r="C55" s="5">
        <v>-1</v>
      </c>
      <c t="n" r="D55" s="5">
        <v>6</v>
      </c>
      <c t="n" r="E55" s="5">
        <v>-26</v>
      </c>
    </row>
    <row spans="1:9" r="56">
      <c t="s" r="A56" s="4">
        <v>452</v>
      </c>
      <c t="n" r="B56" s="5">
        <v>-51</v>
      </c>
      <c t="n" r="C56" s="5">
        <v>58</v>
      </c>
      <c t="n" r="D56" s="5">
        <v>-26</v>
      </c>
      <c t="n" r="E56" s="5">
        <v>-33</v>
      </c>
    </row>
    <row spans="1:9" r="57">
      <c t="s" r="A57" s="4">
        <v>97</v>
      </c>
      <c t="n" r="B57" s="5">
        <v>-1</v>
      </c>
      <c t="n" r="C57" s="5">
        <v>0</v>
      </c>
      <c t="n" r="D57" s="5">
        <v>-1</v>
      </c>
      <c t="n" r="E57" s="5">
        <v>0</v>
      </c>
    </row>
    <row spans="1:9" r="58">
      <c t="s" r="A58" s="4">
        <v>98</v>
      </c>
      <c t="n" r="B58" s="5">
        <v>-45</v>
      </c>
      <c t="n" r="C58" s="5">
        <v>57</v>
      </c>
      <c t="n" r="D58" s="5">
        <v>-21</v>
      </c>
      <c t="n" r="E58" s="5">
        <v>-59</v>
      </c>
    </row>
    <row spans="1:9" r="59">
      <c t="s" r="A59" s="4">
        <v>99</v>
      </c>
      <c t="n" r="B59" s="5">
        <v>392</v>
      </c>
      <c t="n" r="C59" s="5">
        <v>556</v>
      </c>
      <c t="n" r="D59" s="5">
        <v>1337</v>
      </c>
      <c t="n" r="E59" s="5">
        <v>1418</v>
      </c>
    </row>
    <row spans="1:9" r="60">
      <c t="s" r="A60" s="4">
        <v>100</v>
      </c>
      <c t="n" r="B60" s="5">
        <v>0</v>
      </c>
      <c t="n" r="C60" s="5">
        <v>0</v>
      </c>
      <c t="n" r="D60" s="5">
        <v>0</v>
      </c>
      <c t="n" r="E60" s="5">
        <v>0</v>
      </c>
    </row>
    <row spans="1:9" r="61">
      <c t="s" r="A61" s="4">
        <v>101</v>
      </c>
      <c t="n" r="B61" s="5">
        <v>392</v>
      </c>
      <c t="n" r="C61" s="5">
        <v>556</v>
      </c>
      <c t="n" r="D61" s="5">
        <v>1337</v>
      </c>
      <c t="n" r="E61" s="5">
        <v>1418</v>
      </c>
    </row>
    <row spans="1:9" r="62">
      <c t="s" r="A62" s="4">
        <v>453</v>
      </c>
      <c t="n" r="D62" s="5">
        <v>4706</v>
      </c>
      <c t="n" r="E62" s="5">
        <v>4540</v>
      </c>
    </row>
    <row spans="1:9" r="63">
      <c t="s" r="A63" s="4">
        <v>118</v>
      </c>
      <c t="n" r="D63" s="5">
        <v>-3500</v>
      </c>
      <c t="n" r="E63" s="5">
        <v>-3179</v>
      </c>
    </row>
    <row spans="1:9" r="64">
      <c t="s" r="A64" s="4">
        <v>119</v>
      </c>
      <c t="n" r="D64" s="5">
        <v>-41</v>
      </c>
      <c t="n" r="E64" s="5">
        <v>-31</v>
      </c>
    </row>
    <row spans="1:9" r="65">
      <c t="s" r="A65" s="4">
        <v>120</v>
      </c>
      <c t="n" r="D65" s="5">
        <v>135</v>
      </c>
      <c t="n" r="E65" s="5">
        <v>38</v>
      </c>
    </row>
    <row spans="1:9" r="66">
      <c t="s" r="A66" s="4">
        <v>121</v>
      </c>
      <c t="n" r="D66" s="5">
        <v>-3406</v>
      </c>
      <c t="n" r="E66" s="5">
        <v>-3172</v>
      </c>
    </row>
    <row spans="1:9" r="67">
      <c t="s" r="A67" s="4">
        <v>123</v>
      </c>
      <c t="n" r="D67" s="5">
        <v>-507</v>
      </c>
      <c t="n" r="E67" s="5">
        <v>1027</v>
      </c>
    </row>
    <row spans="1:9" r="68">
      <c t="s" r="A68" s="4">
        <v>124</v>
      </c>
      <c t="n" r="D68" s="5">
        <v>-500</v>
      </c>
      <c t="n" r="E68" s="5">
        <v>-1750</v>
      </c>
    </row>
    <row spans="1:9" r="69">
      <c t="s" r="A69" s="4">
        <v>125</v>
      </c>
      <c t="n" r="D69" s="5">
        <v>-648</v>
      </c>
      <c t="n" r="E69" s="5">
        <v>-642</v>
      </c>
    </row>
    <row spans="1:9" r="70">
      <c t="s" r="A70" s="4">
        <v>126</v>
      </c>
      <c t="n" r="D70" s="5">
        <v>0</v>
      </c>
      <c t="n" r="E70" s="5">
        <v>-259</v>
      </c>
    </row>
    <row spans="1:9" r="71">
      <c t="s" r="A71" s="4">
        <v>127</v>
      </c>
      <c t="n" r="D71" s="5">
        <v>121</v>
      </c>
      <c t="n" r="E71" s="5">
        <v>199</v>
      </c>
    </row>
    <row spans="1:9" r="72">
      <c t="s" r="A72" s="4">
        <v>112</v>
      </c>
      <c t="n" r="D72" s="5">
        <v>85</v>
      </c>
      <c t="n" r="E72" s="5">
        <v>131</v>
      </c>
    </row>
    <row spans="1:9" r="73">
      <c t="s" r="A73" s="4">
        <v>128</v>
      </c>
      <c t="n" r="D73" s="5">
        <v>-67</v>
      </c>
      <c t="n" r="E73" s="5">
        <v>-74</v>
      </c>
    </row>
    <row spans="1:9" r="74">
      <c t="s" r="A74" s="4">
        <v>454</v>
      </c>
      <c t="n" r="D74" s="5">
        <v>0</v>
      </c>
      <c t="n" r="E74" s="5">
        <v>0</v>
      </c>
    </row>
    <row spans="1:9" r="75">
      <c t="s" r="A75" s="4">
        <v>129</v>
      </c>
      <c t="n" r="D75" s="5">
        <v>-6</v>
      </c>
      <c t="n" r="E75" s="5">
        <v>1</v>
      </c>
    </row>
    <row spans="1:9" r="76">
      <c t="s" r="A76" s="4">
        <v>130</v>
      </c>
      <c t="n" r="D76" s="5">
        <v>-1522</v>
      </c>
      <c t="n" r="E76" s="5">
        <v>-1367</v>
      </c>
    </row>
    <row spans="1:9" r="77">
      <c t="s" r="A77" s="4">
        <v>131</v>
      </c>
      <c t="n" r="D77" s="5">
        <v>-222</v>
      </c>
      <c t="n" r="E77" s="5">
        <v>1</v>
      </c>
    </row>
    <row spans="1:9" r="78">
      <c t="s" r="A78" s="4">
        <v>132</v>
      </c>
      <c t="n" r="D78" s="5">
        <v>707</v>
      </c>
      <c t="n" r="E78" s="5">
        <v>525</v>
      </c>
    </row>
    <row spans="1:9" r="79">
      <c t="s" r="A79" s="4">
        <v>133</v>
      </c>
      <c t="n" r="B79" s="5">
        <v>485</v>
      </c>
      <c t="n" r="C79" s="5">
        <v>526</v>
      </c>
      <c t="n" r="D79" s="5">
        <v>485</v>
      </c>
      <c t="n" r="E79" s="5">
        <v>526</v>
      </c>
    </row>
    <row spans="1:9" r="80">
      <c t="s" r="A80" s="4">
        <v>455</v>
      </c>
    </row>
    <row spans="1:9" r="81">
      <c t="s" r="A81" s="3">
        <v>442</v>
      </c>
    </row>
    <row spans="1:9" r="82">
      <c t="s" r="A82" s="4">
        <v>27</v>
      </c>
      <c t="n" r="B82" s="5">
        <v>0</v>
      </c>
      <c t="n" r="C82" s="5">
        <v>0</v>
      </c>
      <c t="n" r="D82" s="5">
        <v>0</v>
      </c>
      <c t="n" r="E82" s="5">
        <v>0</v>
      </c>
      <c t="n" r="F82" s="5">
        <v>0</v>
      </c>
      <c t="n" r="G82" s="5">
        <v>0</v>
      </c>
      <c t="n" r="H82" s="5">
        <v>0</v>
      </c>
      <c t="n" r="I82" s="5">
        <v>0</v>
      </c>
    </row>
    <row spans="1:9" r="83">
      <c t="s" r="A83" s="4">
        <v>443</v>
      </c>
      <c t="n" r="F83" s="5">
        <v>0</v>
      </c>
      <c t="n" r="G83" s="5">
        <v>0</v>
      </c>
    </row>
    <row spans="1:9" r="84">
      <c t="s" r="A84" s="4">
        <v>444</v>
      </c>
      <c t="n" r="F84" s="5">
        <v>-252</v>
      </c>
      <c t="n" r="G84" s="5">
        <v>-242</v>
      </c>
    </row>
    <row spans="1:9" r="85">
      <c t="s" r="A85" s="4">
        <v>29</v>
      </c>
      <c t="n" r="F85" s="5">
        <v>-1</v>
      </c>
      <c t="n" r="G85" s="5">
        <v>-4</v>
      </c>
    </row>
    <row spans="1:9" r="86">
      <c t="s" r="A86" s="4">
        <v>30</v>
      </c>
      <c t="n" r="F86" s="5">
        <v>0</v>
      </c>
      <c t="n" r="G86" s="5">
        <v>0</v>
      </c>
    </row>
    <row spans="1:9" r="87">
      <c t="s" r="A87" s="4">
        <v>31</v>
      </c>
      <c t="n" r="F87" s="5">
        <v>-253</v>
      </c>
      <c t="n" r="G87" s="5">
        <v>-246</v>
      </c>
    </row>
    <row spans="1:9" r="88">
      <c t="s" r="A88" s="4">
        <v>445</v>
      </c>
      <c t="n" r="F88" s="5">
        <v>-102482</v>
      </c>
      <c t="n" r="G88" s="5">
        <v>-98832</v>
      </c>
    </row>
    <row spans="1:9" r="89">
      <c t="s" r="A89" s="4">
        <v>32</v>
      </c>
      <c t="n" r="F89" s="5">
        <v>0</v>
      </c>
      <c t="n" r="G89" s="5">
        <v>0</v>
      </c>
    </row>
    <row spans="1:9" r="90">
      <c t="s" r="A90" s="4">
        <v>33</v>
      </c>
      <c t="n" r="F90" s="5">
        <v>0</v>
      </c>
      <c t="n" r="G90" s="5">
        <v>0</v>
      </c>
    </row>
    <row spans="1:9" r="91">
      <c t="s" r="A91" s="4">
        <v>34</v>
      </c>
      <c t="n" r="F91" s="5">
        <v>0</v>
      </c>
      <c t="n" r="G91" s="5">
        <v>0</v>
      </c>
    </row>
    <row spans="1:9" r="92">
      <c t="s" r="A92" s="4">
        <v>35</v>
      </c>
      <c t="n" r="F92" s="5">
        <v>0</v>
      </c>
      <c t="n" r="G92" s="5">
        <v>0</v>
      </c>
    </row>
    <row spans="1:9" r="93">
      <c t="s" r="A93" s="4">
        <v>36</v>
      </c>
      <c t="n" r="F93" s="5">
        <v>0</v>
      </c>
      <c t="n" r="G93" s="5">
        <v>0</v>
      </c>
    </row>
    <row spans="1:9" r="94">
      <c t="s" r="A94" s="4">
        <v>37</v>
      </c>
      <c t="n" r="F94" s="5">
        <v>-34</v>
      </c>
      <c t="n" r="G94" s="5">
        <v>0</v>
      </c>
    </row>
    <row spans="1:9" r="95">
      <c t="s" r="A95" s="4">
        <v>38</v>
      </c>
      <c t="n" r="F95" s="5">
        <v>-102769</v>
      </c>
      <c t="n" r="G95" s="5">
        <v>-99078</v>
      </c>
    </row>
    <row spans="1:9" r="96">
      <c t="s" r="A96" s="4">
        <v>40</v>
      </c>
      <c t="n" r="F96" s="5">
        <v>0</v>
      </c>
      <c t="n" r="G96" s="5">
        <v>0</v>
      </c>
    </row>
    <row spans="1:9" r="97">
      <c t="s" r="A97" s="4">
        <v>41</v>
      </c>
      <c t="n" r="F97" s="5">
        <v>0</v>
      </c>
      <c t="n" r="G97" s="5">
        <v>0</v>
      </c>
    </row>
    <row spans="1:9" r="98">
      <c t="s" r="A98" s="4">
        <v>446</v>
      </c>
      <c t="n" r="F98" s="5">
        <v>-252</v>
      </c>
      <c t="n" r="G98" s="5">
        <v>-242</v>
      </c>
    </row>
    <row spans="1:9" r="99">
      <c t="s" r="A99" s="4">
        <v>42</v>
      </c>
      <c t="n" r="F99" s="5">
        <v>0</v>
      </c>
      <c t="n" r="G99" s="5">
        <v>0</v>
      </c>
    </row>
    <row spans="1:9" r="100">
      <c t="s" r="A100" s="4">
        <v>43</v>
      </c>
      <c t="n" r="F100" s="5">
        <v>0</v>
      </c>
      <c t="n" r="G100" s="5">
        <v>0</v>
      </c>
    </row>
    <row spans="1:9" r="101">
      <c t="s" r="A101" s="4">
        <v>44</v>
      </c>
      <c t="n" r="F101" s="5">
        <v>-1</v>
      </c>
      <c t="n" r="G101" s="5">
        <v>-4</v>
      </c>
    </row>
    <row spans="1:9" r="102">
      <c t="s" r="A102" s="4">
        <v>45</v>
      </c>
      <c t="n" r="F102" s="5">
        <v>-253</v>
      </c>
      <c t="n" r="G102" s="5">
        <v>-246</v>
      </c>
    </row>
    <row spans="1:9" r="103">
      <c t="s" r="A103" s="4">
        <v>46</v>
      </c>
      <c t="n" r="F103" s="5">
        <v>0</v>
      </c>
      <c t="n" r="G103" s="5">
        <v>0</v>
      </c>
    </row>
    <row spans="1:9" r="104">
      <c t="s" r="A104" s="4">
        <v>47</v>
      </c>
      <c t="n" r="F104" s="5">
        <v>-34</v>
      </c>
      <c t="n" r="G104" s="5">
        <v>0</v>
      </c>
    </row>
    <row spans="1:9" r="105">
      <c t="s" r="A105" s="4">
        <v>447</v>
      </c>
      <c t="n" r="F105" s="5">
        <v>-22343</v>
      </c>
      <c t="n" r="G105" s="5">
        <v>-22343</v>
      </c>
    </row>
    <row spans="1:9" r="106">
      <c t="s" r="A106" s="4">
        <v>48</v>
      </c>
      <c t="n" r="F106" s="5">
        <v>0</v>
      </c>
      <c t="n" r="G106" s="5">
        <v>0</v>
      </c>
    </row>
    <row spans="1:9" r="107">
      <c t="s" r="A107" s="4">
        <v>448</v>
      </c>
      <c t="n" r="F107" s="5">
        <v>0</v>
      </c>
      <c t="n" r="G107" s="5">
        <v>0</v>
      </c>
    </row>
    <row spans="1:9" r="108">
      <c t="s" r="A108" s="4">
        <v>449</v>
      </c>
      <c t="n" r="F108" s="5">
        <v>-80139</v>
      </c>
      <c t="n" r="G108" s="5">
        <v>-76489</v>
      </c>
    </row>
    <row spans="1:9" r="109">
      <c t="s" r="A109" s="4">
        <v>56</v>
      </c>
      <c t="n" r="F109" s="5">
        <v>-80139</v>
      </c>
      <c t="n" r="G109" s="5">
        <v>-76489</v>
      </c>
    </row>
    <row spans="1:9" r="110">
      <c t="s" r="A110" s="4">
        <v>57</v>
      </c>
      <c t="n" r="F110" s="5">
        <v>0</v>
      </c>
      <c t="n" r="G110" s="5">
        <v>0</v>
      </c>
    </row>
    <row spans="1:9" r="111">
      <c t="s" r="A111" s="4">
        <v>58</v>
      </c>
      <c t="n" r="F111" s="5">
        <v>-80139</v>
      </c>
      <c t="n" r="G111" s="5">
        <v>-76489</v>
      </c>
    </row>
    <row spans="1:9" r="112">
      <c t="s" r="A112" s="4">
        <v>59</v>
      </c>
      <c t="n" r="F112" s="5">
        <v>-102769</v>
      </c>
      <c t="n" r="G112" s="5">
        <v>-99078</v>
      </c>
    </row>
    <row spans="1:9" r="113">
      <c t="s" r="A113" s="4">
        <v>69</v>
      </c>
      <c t="n" r="B113" s="5">
        <v>0</v>
      </c>
      <c t="n" r="C113" s="5">
        <v>0</v>
      </c>
      <c t="n" r="D113" s="5">
        <v>0</v>
      </c>
      <c t="n" r="E113" s="5">
        <v>0</v>
      </c>
    </row>
    <row spans="1:9" r="114">
      <c t="s" r="A114" s="4">
        <v>71</v>
      </c>
      <c t="n" r="B114" s="5">
        <v>0</v>
      </c>
      <c t="n" r="C114" s="5">
        <v>0</v>
      </c>
      <c t="n" r="D114" s="5">
        <v>0</v>
      </c>
      <c t="n" r="E114" s="5">
        <v>0</v>
      </c>
    </row>
    <row spans="1:9" r="115">
      <c t="s" r="A115" s="4">
        <v>72</v>
      </c>
      <c t="n" r="B115" s="5">
        <v>0</v>
      </c>
      <c t="n" r="C115" s="5">
        <v>0</v>
      </c>
      <c t="n" r="D115" s="5">
        <v>0</v>
      </c>
      <c t="n" r="E115" s="5">
        <v>0</v>
      </c>
    </row>
    <row spans="1:9" r="116">
      <c t="s" r="A116" s="4">
        <v>73</v>
      </c>
      <c t="n" r="B116" s="5">
        <v>0</v>
      </c>
      <c t="n" r="C116" s="5">
        <v>0</v>
      </c>
      <c t="n" r="D116" s="5">
        <v>0</v>
      </c>
      <c t="n" r="E116" s="5">
        <v>0</v>
      </c>
    </row>
    <row spans="1:9" r="117">
      <c t="s" r="A117" s="4">
        <v>74</v>
      </c>
      <c t="n" r="B117" s="5">
        <v>0</v>
      </c>
      <c t="n" r="C117" s="5">
        <v>0</v>
      </c>
      <c t="n" r="D117" s="5">
        <v>0</v>
      </c>
      <c t="n" r="E117" s="5">
        <v>0</v>
      </c>
    </row>
    <row spans="1:9" r="118">
      <c t="s" r="A118" s="4">
        <v>75</v>
      </c>
      <c t="n" r="B118" s="5">
        <v>0</v>
      </c>
      <c t="n" r="C118" s="5">
        <v>0</v>
      </c>
      <c t="n" r="D118" s="5">
        <v>0</v>
      </c>
      <c t="n" r="E118" s="5">
        <v>0</v>
      </c>
    </row>
    <row spans="1:9" r="119">
      <c t="s" r="A119" s="4">
        <v>76</v>
      </c>
      <c t="n" r="B119" s="5">
        <v>0</v>
      </c>
      <c t="n" r="C119" s="5">
        <v>0</v>
      </c>
      <c t="n" r="D119" s="5">
        <v>0</v>
      </c>
      <c t="n" r="E119" s="5">
        <v>0</v>
      </c>
    </row>
    <row spans="1:9" r="120">
      <c t="s" r="A120" s="4">
        <v>77</v>
      </c>
      <c t="n" r="B120" s="5">
        <v>0</v>
      </c>
      <c t="n" r="C120" s="5">
        <v>0</v>
      </c>
      <c t="n" r="D120" s="5">
        <v>0</v>
      </c>
      <c t="n" r="E120" s="5">
        <v>0</v>
      </c>
    </row>
    <row spans="1:9" r="121">
      <c t="s" r="A121" s="4">
        <v>78</v>
      </c>
      <c t="n" r="B121" s="5">
        <v>0</v>
      </c>
      <c t="n" r="C121" s="5">
        <v>0</v>
      </c>
      <c t="n" r="D121" s="5">
        <v>0</v>
      </c>
      <c t="n" r="E121" s="5">
        <v>0</v>
      </c>
    </row>
    <row spans="1:9" r="122">
      <c t="s" r="A122" s="4">
        <v>79</v>
      </c>
      <c t="n" r="B122" s="5">
        <v>0</v>
      </c>
      <c t="n" r="C122" s="5">
        <v>0</v>
      </c>
      <c t="n" r="D122" s="5">
        <v>0</v>
      </c>
      <c t="n" r="E122" s="5">
        <v>0</v>
      </c>
    </row>
    <row spans="1:9" r="123">
      <c t="s" r="A123" s="4">
        <v>80</v>
      </c>
      <c t="n" r="B123" s="5">
        <v>0</v>
      </c>
      <c t="n" r="C123" s="5">
        <v>0</v>
      </c>
      <c t="n" r="D123" s="5">
        <v>0</v>
      </c>
      <c t="n" r="E123" s="5">
        <v>0</v>
      </c>
    </row>
    <row spans="1:9" r="124">
      <c t="s" r="A124" s="4">
        <v>450</v>
      </c>
      <c t="n" r="B124" s="5">
        <v>-1824</v>
      </c>
      <c t="n" r="C124" s="5">
        <v>-2053</v>
      </c>
      <c t="n" r="D124" s="5">
        <v>-5702</v>
      </c>
      <c t="n" r="E124" s="5">
        <v>-6132</v>
      </c>
    </row>
    <row spans="1:9" r="125">
      <c t="s" r="A125" s="4">
        <v>81</v>
      </c>
      <c t="n" r="B125" s="5">
        <v>0</v>
      </c>
      <c t="n" r="C125" s="5">
        <v>0</v>
      </c>
      <c t="n" r="D125" s="5">
        <v>0</v>
      </c>
      <c t="n" r="E125" s="5">
        <v>0</v>
      </c>
    </row>
    <row spans="1:9" r="126">
      <c t="s" r="A126" s="4">
        <v>82</v>
      </c>
      <c t="n" r="B126" s="5">
        <v>0</v>
      </c>
      <c t="n" r="C126" s="5">
        <v>0</v>
      </c>
      <c t="n" r="D126" s="5">
        <v>0</v>
      </c>
      <c t="n" r="E126" s="5">
        <v>0</v>
      </c>
    </row>
    <row spans="1:9" r="127">
      <c t="s" r="A127" s="4">
        <v>83</v>
      </c>
      <c t="n" r="B127" s="5">
        <v>-1824</v>
      </c>
      <c t="n" r="C127" s="5">
        <v>-2053</v>
      </c>
      <c t="n" r="D127" s="5">
        <v>-5702</v>
      </c>
      <c t="n" r="E127" s="5">
        <v>-6132</v>
      </c>
    </row>
    <row spans="1:9" r="128">
      <c t="s" r="A128" s="4">
        <v>84</v>
      </c>
      <c t="n" r="B128" s="5">
        <v>477</v>
      </c>
      <c t="n" r="C128" s="5">
        <v>633</v>
      </c>
      <c t="n" r="D128" s="5">
        <v>1712</v>
      </c>
      <c t="n" r="E128" s="5">
        <v>1876</v>
      </c>
    </row>
    <row spans="1:9" r="129">
      <c t="s" r="A129" s="4">
        <v>85</v>
      </c>
      <c t="n" r="B129" s="5">
        <v>-1347</v>
      </c>
      <c t="n" r="C129" s="5">
        <v>-1420</v>
      </c>
      <c t="n" r="D129" s="5">
        <v>-3990</v>
      </c>
      <c t="n" r="E129" s="5">
        <v>-4256</v>
      </c>
    </row>
    <row spans="1:9" r="130">
      <c t="s" r="A130" s="4">
        <v>86</v>
      </c>
      <c t="n" r="B130" s="5">
        <v>0</v>
      </c>
      <c t="n" r="C130" s="5">
        <v>0</v>
      </c>
      <c t="n" r="D130" s="5">
        <v>0</v>
      </c>
      <c t="n" r="E130" s="5">
        <v>0</v>
      </c>
    </row>
    <row spans="1:9" r="131">
      <c t="s" r="A131" s="4">
        <v>87</v>
      </c>
      <c t="n" r="B131" s="5">
        <v>-1347</v>
      </c>
      <c t="n" r="C131" s="5">
        <v>-1420</v>
      </c>
      <c t="n" r="D131" s="5">
        <v>-3990</v>
      </c>
      <c t="n" r="E131" s="5">
        <v>-4256</v>
      </c>
    </row>
    <row spans="1:9" r="132">
      <c t="s" r="A132" s="4">
        <v>85</v>
      </c>
      <c t="n" r="B132" s="5">
        <v>-1347</v>
      </c>
      <c t="n" r="C132" s="5">
        <v>-1420</v>
      </c>
      <c t="n" r="D132" s="5">
        <v>-3990</v>
      </c>
      <c t="n" r="E132" s="5">
        <v>-4256</v>
      </c>
    </row>
    <row spans="1:9" r="133">
      <c t="s" r="A133" s="4">
        <v>451</v>
      </c>
      <c t="n" r="B133" s="5">
        <v>0</v>
      </c>
      <c t="n" r="C133" s="5">
        <v>0</v>
      </c>
      <c t="n" r="D133" s="5">
        <v>0</v>
      </c>
      <c t="n" r="E133" s="5">
        <v>0</v>
      </c>
    </row>
    <row spans="1:9" r="134">
      <c t="s" r="A134" s="4">
        <v>452</v>
      </c>
      <c t="n" r="B134" s="5">
        <v>0</v>
      </c>
      <c t="n" r="C134" s="5">
        <v>0</v>
      </c>
      <c t="n" r="D134" s="5">
        <v>0</v>
      </c>
      <c t="n" r="E134" s="5">
        <v>0</v>
      </c>
    </row>
    <row spans="1:9" r="135">
      <c t="s" r="A135" s="4">
        <v>97</v>
      </c>
      <c t="n" r="B135" s="5">
        <v>1</v>
      </c>
      <c t="n" r="D135" s="5">
        <v>1</v>
      </c>
    </row>
    <row spans="1:9" r="136">
      <c t="s" r="A136" s="4">
        <v>98</v>
      </c>
      <c t="n" r="B136" s="5">
        <v>1</v>
      </c>
      <c t="n" r="C136" s="5">
        <v>0</v>
      </c>
      <c t="n" r="D136" s="5">
        <v>1</v>
      </c>
      <c t="n" r="E136" s="5">
        <v>0</v>
      </c>
    </row>
    <row spans="1:9" r="137">
      <c t="s" r="A137" s="4">
        <v>99</v>
      </c>
      <c t="n" r="B137" s="5">
        <v>-1346</v>
      </c>
      <c t="n" r="C137" s="5">
        <v>-1420</v>
      </c>
      <c t="n" r="D137" s="5">
        <v>-3989</v>
      </c>
      <c t="n" r="E137" s="5">
        <v>-4256</v>
      </c>
    </row>
    <row spans="1:9" r="138">
      <c t="s" r="A138" s="4">
        <v>100</v>
      </c>
      <c t="n" r="B138" s="5">
        <v>0</v>
      </c>
      <c t="n" r="C138" s="5">
        <v>0</v>
      </c>
      <c t="n" r="D138" s="5">
        <v>0</v>
      </c>
      <c t="n" r="E138" s="5">
        <v>0</v>
      </c>
    </row>
    <row spans="1:9" r="139">
      <c t="s" r="A139" s="4">
        <v>101</v>
      </c>
      <c t="n" r="B139" s="5">
        <v>-1346</v>
      </c>
      <c t="n" r="C139" s="5">
        <v>-1420</v>
      </c>
      <c t="n" r="D139" s="5">
        <v>-3989</v>
      </c>
      <c t="n" r="E139" s="5">
        <v>-4256</v>
      </c>
    </row>
    <row spans="1:9" r="140">
      <c t="s" r="A140" s="4">
        <v>453</v>
      </c>
      <c t="n" r="D140" s="5">
        <v>0</v>
      </c>
      <c t="n" r="E140" s="5">
        <v>0</v>
      </c>
    </row>
    <row spans="1:9" r="141">
      <c t="s" r="A141" s="4">
        <v>118</v>
      </c>
      <c t="n" r="D141" s="5">
        <v>0</v>
      </c>
      <c t="n" r="E141" s="5">
        <v>0</v>
      </c>
    </row>
    <row spans="1:9" r="142">
      <c t="s" r="A142" s="4">
        <v>119</v>
      </c>
      <c t="n" r="D142" s="5">
        <v>0</v>
      </c>
      <c t="n" r="E142" s="5">
        <v>0</v>
      </c>
    </row>
    <row spans="1:9" r="143">
      <c t="s" r="A143" s="4">
        <v>120</v>
      </c>
      <c t="n" r="D143" s="5">
        <v>0</v>
      </c>
      <c t="n" r="E143" s="5">
        <v>0</v>
      </c>
    </row>
    <row spans="1:9" r="144">
      <c t="s" r="A144" s="4">
        <v>121</v>
      </c>
      <c t="n" r="D144" s="5">
        <v>0</v>
      </c>
      <c t="n" r="E144" s="5">
        <v>0</v>
      </c>
    </row>
    <row spans="1:9" r="145">
      <c t="s" r="A145" s="4">
        <v>123</v>
      </c>
      <c t="n" r="D145" s="5">
        <v>0</v>
      </c>
      <c t="n" r="E145" s="5">
        <v>0</v>
      </c>
    </row>
    <row spans="1:9" r="146">
      <c t="s" r="A146" s="4">
        <v>124</v>
      </c>
      <c t="n" r="D146" s="5">
        <v>0</v>
      </c>
      <c t="n" r="E146" s="5">
        <v>0</v>
      </c>
    </row>
    <row spans="1:9" r="147">
      <c t="s" r="A147" s="4">
        <v>125</v>
      </c>
      <c t="n" r="D147" s="5">
        <v>0</v>
      </c>
      <c t="n" r="E147" s="5">
        <v>0</v>
      </c>
    </row>
    <row spans="1:9" r="148">
      <c t="s" r="A148" s="4">
        <v>126</v>
      </c>
      <c t="n" r="E148" s="5">
        <v>0</v>
      </c>
    </row>
    <row spans="1:9" r="149">
      <c t="s" r="A149" s="4">
        <v>127</v>
      </c>
      <c t="n" r="D149" s="5">
        <v>0</v>
      </c>
      <c t="n" r="E149" s="5">
        <v>0</v>
      </c>
    </row>
    <row spans="1:9" r="150">
      <c t="s" r="A150" s="4">
        <v>112</v>
      </c>
      <c t="n" r="D150" s="5">
        <v>0</v>
      </c>
      <c t="n" r="E150" s="5">
        <v>0</v>
      </c>
    </row>
    <row spans="1:9" r="151">
      <c t="s" r="A151" s="4">
        <v>128</v>
      </c>
      <c t="n" r="D151" s="5">
        <v>0</v>
      </c>
      <c t="n" r="E151" s="5">
        <v>0</v>
      </c>
    </row>
    <row spans="1:9" r="152">
      <c t="s" r="A152" s="4">
        <v>454</v>
      </c>
      <c t="n" r="D152" s="5">
        <v>0</v>
      </c>
      <c t="n" r="E152" s="5">
        <v>0</v>
      </c>
    </row>
    <row spans="1:9" r="153">
      <c t="s" r="A153" s="4">
        <v>129</v>
      </c>
      <c t="n" r="D153" s="5">
        <v>0</v>
      </c>
      <c t="n" r="E153" s="5">
        <v>0</v>
      </c>
    </row>
    <row spans="1:9" r="154">
      <c t="s" r="A154" s="4">
        <v>130</v>
      </c>
      <c t="n" r="D154" s="5">
        <v>0</v>
      </c>
      <c t="n" r="E154" s="5">
        <v>0</v>
      </c>
    </row>
    <row spans="1:9" r="155">
      <c t="s" r="A155" s="4">
        <v>131</v>
      </c>
      <c t="n" r="D155" s="5">
        <v>0</v>
      </c>
      <c t="n" r="E155" s="5">
        <v>0</v>
      </c>
    </row>
    <row spans="1:9" r="156">
      <c t="s" r="A156" s="4">
        <v>132</v>
      </c>
      <c t="n" r="D156" s="5">
        <v>0</v>
      </c>
      <c t="n" r="E156" s="5">
        <v>0</v>
      </c>
    </row>
    <row spans="1:9" r="157">
      <c t="s" r="A157" s="4">
        <v>133</v>
      </c>
      <c t="n" r="B157" s="5">
        <v>0</v>
      </c>
      <c t="n" r="C157" s="5">
        <v>0</v>
      </c>
      <c t="n" r="D157" s="5">
        <v>0</v>
      </c>
      <c t="n" r="E157" s="5">
        <v>0</v>
      </c>
    </row>
    <row spans="1:9" r="158">
      <c t="s" r="A158" s="4">
        <v>456</v>
      </c>
    </row>
    <row spans="1:9" r="159">
      <c t="s" r="A159" s="3">
        <v>442</v>
      </c>
    </row>
    <row spans="1:9" r="160">
      <c t="s" r="A160" s="4">
        <v>27</v>
      </c>
      <c t="n" r="B160" s="5">
        <v>236</v>
      </c>
      <c t="n" r="C160" s="5">
        <v>318</v>
      </c>
      <c t="n" r="D160" s="5">
        <v>236</v>
      </c>
      <c t="n" r="E160" s="5">
        <v>318</v>
      </c>
      <c t="n" r="F160" s="5">
        <v>236</v>
      </c>
      <c t="n" r="G160" s="5">
        <v>481</v>
      </c>
      <c t="n" r="H160" s="5">
        <v>318</v>
      </c>
      <c t="n" r="I160" s="5">
        <v>316</v>
      </c>
    </row>
    <row spans="1:9" r="161">
      <c t="s" r="A161" s="4">
        <v>443</v>
      </c>
      <c t="n" r="F161" s="5">
        <v>43</v>
      </c>
      <c t="n" r="G161" s="5">
        <v>31</v>
      </c>
    </row>
    <row spans="1:9" r="162">
      <c t="s" r="A162" s="4">
        <v>444</v>
      </c>
      <c t="n" r="F162" s="5">
        <v>224</v>
      </c>
      <c t="n" r="G162" s="5">
        <v>215</v>
      </c>
    </row>
    <row spans="1:9" r="163">
      <c t="s" r="A163" s="4">
        <v>29</v>
      </c>
      <c t="n" r="F163" s="5">
        <v>6</v>
      </c>
      <c t="n" r="G163" s="5">
        <v>9</v>
      </c>
    </row>
    <row spans="1:9" r="164">
      <c t="s" r="A164" s="4">
        <v>30</v>
      </c>
      <c t="n" r="F164" s="5">
        <v>15</v>
      </c>
      <c t="n" r="G164" s="5">
        <v>121</v>
      </c>
    </row>
    <row spans="1:9" r="165">
      <c t="s" r="A165" s="4">
        <v>31</v>
      </c>
      <c t="n" r="F165" s="5">
        <v>524</v>
      </c>
      <c t="n" r="G165" s="5">
        <v>857</v>
      </c>
    </row>
    <row spans="1:9" r="166">
      <c t="s" r="A166" s="4">
        <v>445</v>
      </c>
      <c t="n" r="F166" s="5">
        <v>46264</v>
      </c>
      <c t="n" r="G166" s="5">
        <v>44790</v>
      </c>
    </row>
    <row spans="1:9" r="167">
      <c t="s" r="A167" s="4">
        <v>32</v>
      </c>
      <c t="n" r="F167" s="5">
        <v>0</v>
      </c>
      <c t="n" r="G167" s="5">
        <v>0</v>
      </c>
    </row>
    <row spans="1:9" r="168">
      <c t="s" r="A168" s="4">
        <v>33</v>
      </c>
      <c t="n" r="F168" s="5">
        <v>0</v>
      </c>
      <c t="n" r="G168" s="5">
        <v>0</v>
      </c>
    </row>
    <row spans="1:9" r="169">
      <c t="s" r="A169" s="4">
        <v>34</v>
      </c>
      <c t="n" r="F169" s="5">
        <v>0</v>
      </c>
      <c t="n" r="G169" s="5">
        <v>0</v>
      </c>
    </row>
    <row spans="1:9" r="170">
      <c t="s" r="A170" s="4">
        <v>35</v>
      </c>
      <c t="n" r="F170" s="5">
        <v>0</v>
      </c>
      <c t="n" r="G170" s="5">
        <v>0</v>
      </c>
    </row>
    <row spans="1:9" r="171">
      <c t="s" r="A171" s="4">
        <v>36</v>
      </c>
      <c t="n" r="F171" s="5">
        <v>0</v>
      </c>
      <c t="n" r="G171" s="5">
        <v>0</v>
      </c>
    </row>
    <row spans="1:9" r="172">
      <c t="s" r="A172" s="4">
        <v>37</v>
      </c>
      <c t="n" r="F172" s="5">
        <v>378</v>
      </c>
      <c t="n" r="G172" s="5">
        <v>385</v>
      </c>
    </row>
    <row spans="1:9" r="173">
      <c t="s" r="A173" s="4">
        <v>38</v>
      </c>
      <c t="n" r="F173" s="5">
        <v>47166</v>
      </c>
      <c t="n" r="G173" s="5">
        <v>46032</v>
      </c>
    </row>
    <row spans="1:9" r="174">
      <c t="s" r="A174" s="4">
        <v>40</v>
      </c>
      <c t="n" r="F174" s="5">
        <v>0</v>
      </c>
      <c t="n" r="G174" s="5">
        <v>0</v>
      </c>
    </row>
    <row spans="1:9" r="175">
      <c t="s" r="A175" s="4">
        <v>41</v>
      </c>
      <c t="n" r="F175" s="5">
        <v>0</v>
      </c>
      <c t="n" r="G175" s="5">
        <v>0</v>
      </c>
    </row>
    <row spans="1:9" r="176">
      <c t="s" r="A176" s="4">
        <v>446</v>
      </c>
      <c t="n" r="F176" s="5">
        <v>28</v>
      </c>
      <c t="n" r="G176" s="5">
        <v>27</v>
      </c>
    </row>
    <row spans="1:9" r="177">
      <c t="s" r="A177" s="4">
        <v>42</v>
      </c>
      <c t="n" r="F177" s="5">
        <v>0</v>
      </c>
      <c t="n" r="G177" s="5">
        <v>0</v>
      </c>
    </row>
    <row spans="1:9" r="178">
      <c t="s" r="A178" s="4">
        <v>43</v>
      </c>
      <c t="n" r="F178" s="5">
        <v>0</v>
      </c>
      <c t="n" r="G178" s="5">
        <v>1008</v>
      </c>
    </row>
    <row spans="1:9" r="179">
      <c t="s" r="A179" s="4">
        <v>44</v>
      </c>
      <c t="n" r="F179" s="5">
        <v>873</v>
      </c>
      <c t="n" r="G179" s="5">
        <v>529</v>
      </c>
    </row>
    <row spans="1:9" r="180">
      <c t="s" r="A180" s="4">
        <v>45</v>
      </c>
      <c t="n" r="F180" s="5">
        <v>901</v>
      </c>
      <c t="n" r="G180" s="5">
        <v>1564</v>
      </c>
    </row>
    <row spans="1:9" r="181">
      <c t="s" r="A181" s="4">
        <v>46</v>
      </c>
      <c t="n" r="F181" s="5">
        <v>20560</v>
      </c>
      <c t="n" r="G181" s="5">
        <v>20564</v>
      </c>
    </row>
    <row spans="1:9" r="182">
      <c t="s" r="A182" s="4">
        <v>47</v>
      </c>
      <c t="n" r="F182" s="5">
        <v>0</v>
      </c>
      <c t="n" r="G182" s="5">
        <v>23</v>
      </c>
    </row>
    <row spans="1:9" r="183">
      <c t="s" r="A183" s="4">
        <v>447</v>
      </c>
      <c t="n" r="F183" s="5">
        <v>7641</v>
      </c>
      <c t="n" r="G183" s="5">
        <v>7641</v>
      </c>
    </row>
    <row spans="1:9" r="184">
      <c t="s" r="A184" s="4">
        <v>48</v>
      </c>
      <c t="n" r="F184" s="5">
        <v>290</v>
      </c>
      <c t="n" r="G184" s="5">
        <v>154</v>
      </c>
    </row>
    <row spans="1:9" r="185">
      <c t="s" r="A185" s="4">
        <v>448</v>
      </c>
      <c t="n" r="F185" s="5">
        <v>9029</v>
      </c>
      <c t="n" r="G185" s="5">
        <v>8073</v>
      </c>
    </row>
    <row spans="1:9" r="186">
      <c t="s" r="A186" s="4">
        <v>449</v>
      </c>
      <c t="n" r="F186" s="5">
        <v>8745</v>
      </c>
      <c t="n" r="G186" s="5">
        <v>8013</v>
      </c>
    </row>
    <row spans="1:9" r="187">
      <c t="s" r="A187" s="4">
        <v>56</v>
      </c>
      <c t="n" r="F187" s="5">
        <v>17774</v>
      </c>
      <c t="n" r="G187" s="5">
        <v>16086</v>
      </c>
    </row>
    <row spans="1:9" r="188">
      <c t="s" r="A188" s="4">
        <v>57</v>
      </c>
      <c t="n" r="F188" s="5">
        <v>0</v>
      </c>
      <c t="n" r="G188" s="5">
        <v>0</v>
      </c>
    </row>
    <row spans="1:9" r="189">
      <c t="s" r="A189" s="4">
        <v>58</v>
      </c>
      <c t="n" r="F189" s="5">
        <v>17774</v>
      </c>
      <c t="n" r="G189" s="5">
        <v>16086</v>
      </c>
    </row>
    <row spans="1:9" r="190">
      <c t="s" r="A190" s="4">
        <v>59</v>
      </c>
      <c t="n" r="F190" s="5">
        <v>47166</v>
      </c>
      <c t="n" r="G190" s="5">
        <v>46032</v>
      </c>
    </row>
    <row spans="1:9" r="191">
      <c t="s" r="A191" s="4">
        <v>69</v>
      </c>
      <c t="n" r="B191" s="5">
        <v>0</v>
      </c>
      <c t="n" r="C191" s="5">
        <v>0</v>
      </c>
      <c t="n" r="D191" s="5">
        <v>0</v>
      </c>
      <c t="n" r="E191" s="5">
        <v>0</v>
      </c>
    </row>
    <row spans="1:9" r="192">
      <c t="s" r="A192" s="4">
        <v>71</v>
      </c>
      <c t="n" r="B192" s="5">
        <v>0</v>
      </c>
      <c t="n" r="C192" s="5">
        <v>0</v>
      </c>
      <c t="n" r="D192" s="5">
        <v>0</v>
      </c>
      <c t="n" r="E192" s="5">
        <v>0</v>
      </c>
    </row>
    <row spans="1:9" r="193">
      <c t="s" r="A193" s="4">
        <v>72</v>
      </c>
      <c t="n" r="B193" s="5">
        <v>0</v>
      </c>
      <c t="n" r="C193" s="5">
        <v>0</v>
      </c>
      <c t="n" r="D193" s="5">
        <v>0</v>
      </c>
      <c t="n" r="E193" s="5">
        <v>0</v>
      </c>
    </row>
    <row spans="1:9" r="194">
      <c t="s" r="A194" s="4">
        <v>73</v>
      </c>
      <c t="n" r="B194" s="5">
        <v>0</v>
      </c>
      <c t="n" r="C194" s="5">
        <v>0</v>
      </c>
      <c t="n" r="D194" s="5">
        <v>0</v>
      </c>
      <c t="n" r="E194" s="5">
        <v>0</v>
      </c>
    </row>
    <row spans="1:9" r="195">
      <c t="s" r="A195" s="4">
        <v>74</v>
      </c>
      <c t="n" r="B195" s="5">
        <v>0</v>
      </c>
      <c t="n" r="C195" s="5">
        <v>0</v>
      </c>
      <c t="n" r="D195" s="5">
        <v>0</v>
      </c>
      <c t="n" r="E195" s="5">
        <v>0</v>
      </c>
    </row>
    <row spans="1:9" r="196">
      <c t="s" r="A196" s="4">
        <v>75</v>
      </c>
      <c t="n" r="B196" s="5">
        <v>0</v>
      </c>
      <c t="n" r="C196" s="5">
        <v>0</v>
      </c>
      <c t="n" r="D196" s="5">
        <v>0</v>
      </c>
      <c t="n" r="E196" s="5">
        <v>0</v>
      </c>
    </row>
    <row spans="1:9" r="197">
      <c t="s" r="A197" s="4">
        <v>76</v>
      </c>
      <c t="n" r="B197" s="5">
        <v>0</v>
      </c>
      <c t="n" r="C197" s="5">
        <v>0</v>
      </c>
      <c t="n" r="D197" s="5">
        <v>0</v>
      </c>
      <c t="n" r="E197" s="5">
        <v>0</v>
      </c>
    </row>
    <row spans="1:9" r="198">
      <c t="s" r="A198" s="4">
        <v>77</v>
      </c>
      <c t="n" r="B198" s="5">
        <v>0</v>
      </c>
      <c t="n" r="C198" s="5">
        <v>0</v>
      </c>
      <c t="n" r="D198" s="5">
        <v>0</v>
      </c>
      <c t="n" r="E198" s="5">
        <v>0</v>
      </c>
    </row>
    <row spans="1:9" r="199">
      <c t="s" r="A199" s="4">
        <v>78</v>
      </c>
      <c t="n" r="B199" s="5">
        <v>8</v>
      </c>
      <c t="n" r="C199" s="5">
        <v>13</v>
      </c>
      <c t="n" r="D199" s="5">
        <v>56</v>
      </c>
      <c t="n" r="E199" s="5">
        <v>54</v>
      </c>
    </row>
    <row spans="1:9" r="200">
      <c t="s" r="A200" s="4">
        <v>79</v>
      </c>
      <c t="n" r="B200" s="5">
        <v>8</v>
      </c>
      <c t="n" r="C200" s="5">
        <v>13</v>
      </c>
      <c t="n" r="D200" s="5">
        <v>56</v>
      </c>
      <c t="n" r="E200" s="5">
        <v>54</v>
      </c>
    </row>
    <row spans="1:9" r="201">
      <c t="s" r="A201" s="4">
        <v>80</v>
      </c>
      <c t="n" r="B201" s="5">
        <v>-8</v>
      </c>
      <c t="n" r="C201" s="5">
        <v>-13</v>
      </c>
      <c t="n" r="D201" s="5">
        <v>-56</v>
      </c>
      <c t="n" r="E201" s="5">
        <v>-54</v>
      </c>
    </row>
    <row spans="1:9" r="202">
      <c t="s" r="A202" s="4">
        <v>450</v>
      </c>
      <c t="n" r="B202" s="5">
        <v>725</v>
      </c>
      <c t="n" r="C202" s="5">
        <v>868</v>
      </c>
      <c t="n" r="D202" s="5">
        <v>2319</v>
      </c>
      <c t="n" r="E202" s="5">
        <v>2571</v>
      </c>
    </row>
    <row spans="1:9" r="203">
      <c t="s" r="A203" s="4">
        <v>81</v>
      </c>
      <c t="n" r="B203" s="5">
        <v>-61</v>
      </c>
      <c t="n" r="C203" s="5">
        <v>-52</v>
      </c>
      <c t="n" r="D203" s="5">
        <v>-175</v>
      </c>
      <c t="n" r="E203" s="5">
        <v>-149</v>
      </c>
    </row>
    <row spans="1:9" r="204">
      <c t="s" r="A204" s="4">
        <v>82</v>
      </c>
      <c t="n" r="B204" s="5">
        <v>4</v>
      </c>
      <c t="n" r="C204" s="5">
        <v>0</v>
      </c>
      <c t="n" r="D204" s="5">
        <v>124</v>
      </c>
      <c t="n" r="E204" s="5">
        <v>0</v>
      </c>
    </row>
    <row spans="1:9" r="205">
      <c t="s" r="A205" s="4">
        <v>83</v>
      </c>
      <c t="n" r="B205" s="5">
        <v>660</v>
      </c>
      <c t="n" r="C205" s="5">
        <v>803</v>
      </c>
      <c t="n" r="D205" s="5">
        <v>2212</v>
      </c>
      <c t="n" r="E205" s="5">
        <v>2368</v>
      </c>
    </row>
    <row spans="1:9" r="206">
      <c t="s" r="A206" s="4">
        <v>84</v>
      </c>
      <c t="n" r="B206" s="5">
        <v>-223</v>
      </c>
      <c t="n" r="C206" s="5">
        <v>-304</v>
      </c>
      <c t="n" r="D206" s="5">
        <v>-854</v>
      </c>
      <c t="n" r="E206" s="5">
        <v>-891</v>
      </c>
    </row>
    <row spans="1:9" r="207">
      <c t="s" r="A207" s="4">
        <v>85</v>
      </c>
      <c t="n" r="B207" s="5">
        <v>437</v>
      </c>
      <c t="n" r="C207" s="5">
        <v>499</v>
      </c>
      <c t="n" r="D207" s="5">
        <v>1358</v>
      </c>
      <c t="n" r="E207" s="5">
        <v>1477</v>
      </c>
    </row>
    <row spans="1:9" r="208">
      <c t="s" r="A208" s="4">
        <v>86</v>
      </c>
      <c t="n" r="B208" s="5">
        <v>0</v>
      </c>
      <c t="n" r="C208" s="5">
        <v>0</v>
      </c>
      <c t="n" r="D208" s="5">
        <v>0</v>
      </c>
      <c t="n" r="E208" s="5">
        <v>0</v>
      </c>
    </row>
    <row spans="1:9" r="209">
      <c t="s" r="A209" s="4">
        <v>87</v>
      </c>
      <c t="n" r="B209" s="5">
        <v>437</v>
      </c>
      <c t="n" r="C209" s="5">
        <v>499</v>
      </c>
      <c t="n" r="D209" s="5">
        <v>1358</v>
      </c>
      <c t="n" r="E209" s="5">
        <v>1477</v>
      </c>
    </row>
    <row spans="1:9" r="210">
      <c t="s" r="A210" s="4">
        <v>85</v>
      </c>
      <c t="n" r="B210" s="5">
        <v>437</v>
      </c>
      <c t="n" r="C210" s="5">
        <v>499</v>
      </c>
      <c t="n" r="D210" s="5">
        <v>1358</v>
      </c>
      <c t="n" r="E210" s="5">
        <v>1477</v>
      </c>
    </row>
    <row spans="1:9" r="211">
      <c t="s" r="A211" s="4">
        <v>451</v>
      </c>
      <c t="n" r="B211" s="5">
        <v>7</v>
      </c>
      <c t="n" r="C211" s="5">
        <v>-1</v>
      </c>
      <c t="n" r="D211" s="5">
        <v>6</v>
      </c>
      <c t="n" r="E211" s="5">
        <v>-26</v>
      </c>
    </row>
    <row spans="1:9" r="212">
      <c t="s" r="A212" s="4">
        <v>452</v>
      </c>
      <c t="n" r="B212" s="5">
        <v>-51</v>
      </c>
      <c t="n" r="C212" s="5">
        <v>58</v>
      </c>
      <c t="n" r="D212" s="5">
        <v>-26</v>
      </c>
      <c t="n" r="E212" s="5">
        <v>-33</v>
      </c>
    </row>
    <row spans="1:9" r="213">
      <c t="s" r="A213" s="4">
        <v>97</v>
      </c>
      <c t="n" r="B213" s="5">
        <v>-1</v>
      </c>
      <c t="n" r="D213" s="5">
        <v>-1</v>
      </c>
    </row>
    <row spans="1:9" r="214">
      <c t="s" r="A214" s="4">
        <v>98</v>
      </c>
      <c t="n" r="B214" s="5">
        <v>-45</v>
      </c>
      <c t="n" r="C214" s="5">
        <v>57</v>
      </c>
      <c t="n" r="D214" s="5">
        <v>-21</v>
      </c>
      <c t="n" r="E214" s="5">
        <v>-59</v>
      </c>
    </row>
    <row spans="1:9" r="215">
      <c t="s" r="A215" s="4">
        <v>99</v>
      </c>
      <c t="n" r="B215" s="5">
        <v>392</v>
      </c>
      <c t="n" r="C215" s="5">
        <v>556</v>
      </c>
      <c t="n" r="D215" s="5">
        <v>1337</v>
      </c>
      <c t="n" r="E215" s="5">
        <v>1418</v>
      </c>
    </row>
    <row spans="1:9" r="216">
      <c t="s" r="A216" s="4">
        <v>100</v>
      </c>
      <c t="n" r="B216" s="5">
        <v>0</v>
      </c>
      <c t="n" r="C216" s="5">
        <v>0</v>
      </c>
      <c t="n" r="D216" s="5">
        <v>0</v>
      </c>
      <c t="n" r="E216" s="5">
        <v>0</v>
      </c>
    </row>
    <row spans="1:9" r="217">
      <c t="s" r="A217" s="4">
        <v>101</v>
      </c>
      <c t="n" r="B217" s="5">
        <v>392</v>
      </c>
      <c t="n" r="C217" s="5">
        <v>556</v>
      </c>
      <c t="n" r="D217" s="5">
        <v>1337</v>
      </c>
      <c t="n" r="E217" s="5">
        <v>1418</v>
      </c>
    </row>
    <row spans="1:9" r="218">
      <c t="s" r="A218" s="4">
        <v>453</v>
      </c>
      <c t="n" r="D218" s="5">
        <v>129</v>
      </c>
      <c t="n" r="E218" s="5">
        <v>83</v>
      </c>
    </row>
    <row spans="1:9" r="219">
      <c t="s" r="A219" s="4">
        <v>118</v>
      </c>
      <c t="n" r="D219" s="5">
        <v>0</v>
      </c>
      <c t="n" r="E219" s="5">
        <v>0</v>
      </c>
    </row>
    <row spans="1:9" r="220">
      <c t="s" r="A220" s="4">
        <v>119</v>
      </c>
      <c t="n" r="D220" s="5">
        <v>0</v>
      </c>
      <c t="n" r="E220" s="5">
        <v>0</v>
      </c>
    </row>
    <row spans="1:9" r="221">
      <c t="s" r="A221" s="4">
        <v>120</v>
      </c>
      <c t="n" r="D221" s="5">
        <v>120</v>
      </c>
      <c t="n" r="E221" s="5">
        <v>18</v>
      </c>
    </row>
    <row spans="1:9" r="222">
      <c t="s" r="A222" s="4">
        <v>121</v>
      </c>
      <c t="n" r="D222" s="5">
        <v>120</v>
      </c>
      <c t="n" r="E222" s="5">
        <v>18</v>
      </c>
    </row>
    <row spans="1:9" r="223">
      <c t="s" r="A223" s="4">
        <v>123</v>
      </c>
      <c t="n" r="D223" s="5">
        <v>-507</v>
      </c>
      <c t="n" r="E223" s="5">
        <v>1027</v>
      </c>
    </row>
    <row spans="1:9" r="224">
      <c t="s" r="A224" s="4">
        <v>124</v>
      </c>
      <c t="n" r="D224" s="5">
        <v>-500</v>
      </c>
      <c t="n" r="E224" s="5">
        <v>-1750</v>
      </c>
    </row>
    <row spans="1:9" r="225">
      <c t="s" r="A225" s="4">
        <v>125</v>
      </c>
      <c t="n" r="D225" s="5">
        <v>-648</v>
      </c>
      <c t="n" r="E225" s="5">
        <v>-642</v>
      </c>
    </row>
    <row spans="1:9" r="226">
      <c t="s" r="A226" s="4">
        <v>126</v>
      </c>
      <c t="n" r="E226" s="5">
        <v>-259</v>
      </c>
    </row>
    <row spans="1:9" r="227">
      <c t="s" r="A227" s="4">
        <v>127</v>
      </c>
      <c t="n" r="D227" s="5">
        <v>121</v>
      </c>
      <c t="n" r="E227" s="5">
        <v>199</v>
      </c>
    </row>
    <row spans="1:9" r="228">
      <c t="s" r="A228" s="4">
        <v>112</v>
      </c>
      <c t="n" r="D228" s="5">
        <v>85</v>
      </c>
      <c t="n" r="E228" s="5">
        <v>131</v>
      </c>
    </row>
    <row spans="1:9" r="229">
      <c t="s" r="A229" s="4">
        <v>128</v>
      </c>
      <c t="n" r="D229" s="5">
        <v>0</v>
      </c>
      <c t="n" r="E229" s="5">
        <v>0</v>
      </c>
    </row>
    <row spans="1:9" r="230">
      <c t="s" r="A230" s="4">
        <v>454</v>
      </c>
      <c t="n" r="D230" s="5">
        <v>956</v>
      </c>
      <c t="n" r="E230" s="5">
        <v>1189</v>
      </c>
    </row>
    <row spans="1:9" r="231">
      <c t="s" r="A231" s="4">
        <v>129</v>
      </c>
      <c t="n" r="D231" s="5">
        <v>-1</v>
      </c>
      <c t="n" r="E231" s="5">
        <v>6</v>
      </c>
    </row>
    <row spans="1:9" r="232">
      <c t="s" r="A232" s="4">
        <v>130</v>
      </c>
      <c t="n" r="D232" s="5">
        <v>-494</v>
      </c>
      <c t="n" r="E232" s="5">
        <v>-99</v>
      </c>
    </row>
    <row spans="1:9" r="233">
      <c t="s" r="A233" s="4">
        <v>131</v>
      </c>
      <c t="n" r="D233" s="5">
        <v>-245</v>
      </c>
      <c t="n" r="E233" s="5">
        <v>2</v>
      </c>
    </row>
    <row spans="1:9" r="234">
      <c t="s" r="A234" s="4">
        <v>132</v>
      </c>
      <c t="n" r="D234" s="5">
        <v>481</v>
      </c>
      <c t="n" r="E234" s="5">
        <v>316</v>
      </c>
    </row>
    <row spans="1:9" r="235">
      <c t="s" r="A235" s="4">
        <v>133</v>
      </c>
      <c t="n" r="B235" s="5">
        <v>236</v>
      </c>
      <c t="n" r="C235" s="5">
        <v>318</v>
      </c>
      <c t="n" r="D235" s="5">
        <v>236</v>
      </c>
      <c t="n" r="E235" s="5">
        <v>318</v>
      </c>
    </row>
    <row spans="1:9" r="236">
      <c t="s" r="A236" s="4">
        <v>457</v>
      </c>
    </row>
    <row spans="1:9" r="237">
      <c t="s" r="A237" s="3">
        <v>442</v>
      </c>
    </row>
    <row spans="1:9" r="238">
      <c t="s" r="A238" s="4">
        <v>27</v>
      </c>
      <c t="n" r="B238" s="5">
        <v>0</v>
      </c>
      <c t="n" r="C238" s="5">
        <v>0</v>
      </c>
      <c t="n" r="D238" s="5">
        <v>0</v>
      </c>
      <c t="n" r="E238" s="5">
        <v>0</v>
      </c>
      <c t="n" r="F238" s="5">
        <v>0</v>
      </c>
      <c t="n" r="G238" s="5">
        <v>0</v>
      </c>
      <c t="n" r="H238" s="5">
        <v>0</v>
      </c>
      <c t="n" r="I238" s="5">
        <v>0</v>
      </c>
    </row>
    <row spans="1:9" r="239">
      <c t="s" r="A239" s="4">
        <v>443</v>
      </c>
      <c t="n" r="F239" s="5">
        <v>0</v>
      </c>
      <c t="n" r="G239" s="5">
        <v>0</v>
      </c>
    </row>
    <row spans="1:9" r="240">
      <c t="s" r="A240" s="4">
        <v>444</v>
      </c>
      <c t="n" r="F240" s="5">
        <v>0</v>
      </c>
      <c t="n" r="G240" s="5">
        <v>0</v>
      </c>
    </row>
    <row spans="1:9" r="241">
      <c t="s" r="A241" s="4">
        <v>29</v>
      </c>
      <c t="n" r="F241" s="5">
        <v>0</v>
      </c>
      <c t="n" r="G241" s="5">
        <v>0</v>
      </c>
    </row>
    <row spans="1:9" r="242">
      <c t="s" r="A242" s="4">
        <v>30</v>
      </c>
      <c t="n" r="F242" s="5">
        <v>33</v>
      </c>
      <c t="n" r="G242" s="5">
        <v>46</v>
      </c>
    </row>
    <row spans="1:9" r="243">
      <c t="s" r="A243" s="4">
        <v>31</v>
      </c>
      <c t="n" r="F243" s="5">
        <v>33</v>
      </c>
      <c t="n" r="G243" s="5">
        <v>46</v>
      </c>
    </row>
    <row spans="1:9" r="244">
      <c t="s" r="A244" s="4">
        <v>445</v>
      </c>
      <c t="n" r="F244" s="5">
        <v>48577</v>
      </c>
      <c t="n" r="G244" s="5">
        <v>46401</v>
      </c>
    </row>
    <row spans="1:9" r="245">
      <c t="s" r="A245" s="4">
        <v>32</v>
      </c>
      <c t="n" r="F245" s="5">
        <v>56</v>
      </c>
      <c t="n" r="G245" s="5">
        <v>51</v>
      </c>
    </row>
    <row spans="1:9" r="246">
      <c t="s" r="A246" s="4">
        <v>33</v>
      </c>
      <c t="n" r="F246" s="5">
        <v>26</v>
      </c>
      <c t="n" r="G246" s="5">
        <v>28</v>
      </c>
    </row>
    <row spans="1:9" r="247">
      <c t="s" r="A247" s="4">
        <v>34</v>
      </c>
      <c t="n" r="F247" s="5">
        <v>19</v>
      </c>
      <c t="n" r="G247" s="5">
        <v>5</v>
      </c>
    </row>
    <row spans="1:9" r="248">
      <c t="s" r="A248" s="4">
        <v>35</v>
      </c>
      <c t="n" r="F248" s="5">
        <v>0</v>
      </c>
      <c t="n" r="G248" s="5">
        <v>0</v>
      </c>
    </row>
    <row spans="1:9" r="249">
      <c t="s" r="A249" s="4">
        <v>36</v>
      </c>
      <c t="n" r="F249" s="5">
        <v>0</v>
      </c>
      <c t="n" r="G249" s="5">
        <v>0</v>
      </c>
    </row>
    <row spans="1:9" r="250">
      <c t="s" r="A250" s="4">
        <v>37</v>
      </c>
      <c t="n" r="F250" s="5">
        <v>0</v>
      </c>
      <c t="n" r="G250" s="5">
        <v>0</v>
      </c>
    </row>
    <row spans="1:9" r="251">
      <c t="s" r="A251" s="4">
        <v>38</v>
      </c>
      <c t="n" r="F251" s="5">
        <v>48711</v>
      </c>
      <c t="n" r="G251" s="5">
        <v>46531</v>
      </c>
    </row>
    <row spans="1:9" r="252">
      <c t="s" r="A252" s="4">
        <v>40</v>
      </c>
      <c t="n" r="F252" s="5">
        <v>0</v>
      </c>
      <c t="n" r="G252" s="5">
        <v>0</v>
      </c>
    </row>
    <row spans="1:9" r="253">
      <c t="s" r="A253" s="4">
        <v>41</v>
      </c>
      <c t="n" r="F253" s="5">
        <v>0</v>
      </c>
      <c t="n" r="G253" s="5">
        <v>0</v>
      </c>
    </row>
    <row spans="1:9" r="254">
      <c t="s" r="A254" s="4">
        <v>446</v>
      </c>
      <c t="n" r="F254" s="5">
        <v>221</v>
      </c>
      <c t="n" r="G254" s="5">
        <v>212</v>
      </c>
    </row>
    <row spans="1:9" r="255">
      <c t="s" r="A255" s="4">
        <v>42</v>
      </c>
      <c t="n" r="F255" s="5">
        <v>0</v>
      </c>
      <c t="n" r="G255" s="5">
        <v>0</v>
      </c>
    </row>
    <row spans="1:9" r="256">
      <c t="s" r="A256" s="4">
        <v>43</v>
      </c>
      <c t="n" r="F256" s="5">
        <v>0</v>
      </c>
      <c t="n" r="G256" s="5">
        <v>0</v>
      </c>
    </row>
    <row spans="1:9" r="257">
      <c t="s" r="A257" s="4">
        <v>44</v>
      </c>
      <c t="n" r="F257" s="5">
        <v>24</v>
      </c>
      <c t="n" r="G257" s="5">
        <v>67</v>
      </c>
    </row>
    <row spans="1:9" r="258">
      <c t="s" r="A258" s="4">
        <v>45</v>
      </c>
      <c t="n" r="F258" s="5">
        <v>245</v>
      </c>
      <c t="n" r="G258" s="5">
        <v>279</v>
      </c>
    </row>
    <row spans="1:9" r="259">
      <c t="s" r="A259" s="4">
        <v>46</v>
      </c>
      <c t="n" r="F259" s="5">
        <v>2057</v>
      </c>
      <c t="n" r="G259" s="5">
        <v>2061</v>
      </c>
    </row>
    <row spans="1:9" r="260">
      <c t="s" r="A260" s="4">
        <v>47</v>
      </c>
      <c t="n" r="F260" s="5">
        <v>239</v>
      </c>
      <c t="n" r="G260" s="5">
        <v>214</v>
      </c>
    </row>
    <row spans="1:9" r="261">
      <c t="s" r="A261" s="4">
        <v>447</v>
      </c>
      <c t="n" r="F261" s="5">
        <v>14702</v>
      </c>
      <c t="n" r="G261" s="5">
        <v>14702</v>
      </c>
    </row>
    <row spans="1:9" r="262">
      <c t="s" r="A262" s="4">
        <v>48</v>
      </c>
      <c t="n" r="F262" s="5">
        <v>99</v>
      </c>
      <c t="n" r="G262" s="5">
        <v>91</v>
      </c>
    </row>
    <row spans="1:9" r="263">
      <c t="s" r="A263" s="4">
        <v>448</v>
      </c>
      <c t="n" r="F263" s="5">
        <v>1917</v>
      </c>
      <c t="n" r="G263" s="5">
        <v>1216</v>
      </c>
    </row>
    <row spans="1:9" r="264">
      <c t="s" r="A264" s="4">
        <v>449</v>
      </c>
      <c t="n" r="F264" s="5">
        <v>29452</v>
      </c>
      <c t="n" r="G264" s="5">
        <v>27968</v>
      </c>
    </row>
    <row spans="1:9" r="265">
      <c t="s" r="A265" s="4">
        <v>56</v>
      </c>
      <c t="n" r="F265" s="5">
        <v>31369</v>
      </c>
      <c t="n" r="G265" s="5">
        <v>29184</v>
      </c>
    </row>
    <row spans="1:9" r="266">
      <c t="s" r="A266" s="4">
        <v>57</v>
      </c>
      <c t="n" r="F266" s="5">
        <v>0</v>
      </c>
      <c t="n" r="G266" s="5">
        <v>0</v>
      </c>
    </row>
    <row spans="1:9" r="267">
      <c t="s" r="A267" s="4">
        <v>58</v>
      </c>
      <c t="n" r="F267" s="5">
        <v>31369</v>
      </c>
      <c t="n" r="G267" s="5">
        <v>29184</v>
      </c>
    </row>
    <row spans="1:9" r="268">
      <c t="s" r="A268" s="4">
        <v>59</v>
      </c>
      <c t="n" r="F268" s="5">
        <v>48711</v>
      </c>
      <c t="n" r="G268" s="5">
        <v>46531</v>
      </c>
    </row>
    <row spans="1:9" r="269">
      <c t="s" r="A269" s="4">
        <v>69</v>
      </c>
      <c t="n" r="B269" s="5">
        <v>0</v>
      </c>
      <c t="n" r="C269" s="5">
        <v>0</v>
      </c>
      <c t="n" r="D269" s="5">
        <v>0</v>
      </c>
      <c t="n" r="E269" s="5">
        <v>0</v>
      </c>
    </row>
    <row spans="1:9" r="270">
      <c t="s" r="A270" s="4">
        <v>71</v>
      </c>
      <c t="n" r="B270" s="5">
        <v>0</v>
      </c>
      <c t="n" r="C270" s="5">
        <v>0</v>
      </c>
      <c t="n" r="D270" s="5">
        <v>0</v>
      </c>
      <c t="n" r="E270" s="5">
        <v>0</v>
      </c>
    </row>
    <row spans="1:9" r="271">
      <c t="s" r="A271" s="4">
        <v>72</v>
      </c>
      <c t="n" r="B271" s="5">
        <v>0</v>
      </c>
      <c t="n" r="C271" s="5">
        <v>0</v>
      </c>
      <c t="n" r="D271" s="5">
        <v>0</v>
      </c>
      <c t="n" r="E271" s="5">
        <v>0</v>
      </c>
    </row>
    <row spans="1:9" r="272">
      <c t="s" r="A272" s="4">
        <v>73</v>
      </c>
      <c t="n" r="B272" s="5">
        <v>0</v>
      </c>
      <c t="n" r="C272" s="5">
        <v>0</v>
      </c>
      <c t="n" r="D272" s="5">
        <v>0</v>
      </c>
      <c t="n" r="E272" s="5">
        <v>0</v>
      </c>
    </row>
    <row spans="1:9" r="273">
      <c t="s" r="A273" s="4">
        <v>74</v>
      </c>
      <c t="n" r="B273" s="5">
        <v>0</v>
      </c>
      <c t="n" r="C273" s="5">
        <v>0</v>
      </c>
      <c t="n" r="D273" s="5">
        <v>0</v>
      </c>
      <c t="n" r="E273" s="5">
        <v>0</v>
      </c>
    </row>
    <row spans="1:9" r="274">
      <c t="s" r="A274" s="4">
        <v>75</v>
      </c>
      <c t="n" r="B274" s="5">
        <v>0</v>
      </c>
      <c t="n" r="C274" s="5">
        <v>0</v>
      </c>
      <c t="n" r="D274" s="5">
        <v>0</v>
      </c>
      <c t="n" r="E274" s="5">
        <v>0</v>
      </c>
    </row>
    <row spans="1:9" r="275">
      <c t="s" r="A275" s="4">
        <v>76</v>
      </c>
      <c t="n" r="B275" s="5">
        <v>0</v>
      </c>
      <c t="n" r="C275" s="5">
        <v>0</v>
      </c>
      <c t="n" r="D275" s="5">
        <v>0</v>
      </c>
      <c t="n" r="E275" s="5">
        <v>0</v>
      </c>
    </row>
    <row spans="1:9" r="276">
      <c t="s" r="A276" s="4">
        <v>77</v>
      </c>
      <c t="n" r="B276" s="5">
        <v>0</v>
      </c>
      <c t="n" r="C276" s="5">
        <v>0</v>
      </c>
      <c t="n" r="D276" s="5">
        <v>0</v>
      </c>
      <c t="n" r="E276" s="5">
        <v>0</v>
      </c>
    </row>
    <row spans="1:9" r="277">
      <c t="s" r="A277" s="4">
        <v>78</v>
      </c>
      <c t="n" r="B277" s="5">
        <v>0</v>
      </c>
      <c t="n" r="C277" s="5">
        <v>0</v>
      </c>
      <c t="n" r="D277" s="5">
        <v>0</v>
      </c>
      <c t="n" r="E277" s="5">
        <v>0</v>
      </c>
    </row>
    <row spans="1:9" r="278">
      <c t="s" r="A278" s="4">
        <v>79</v>
      </c>
      <c t="n" r="B278" s="5">
        <v>0</v>
      </c>
      <c t="n" r="C278" s="5">
        <v>0</v>
      </c>
      <c t="n" r="D278" s="5">
        <v>0</v>
      </c>
      <c t="n" r="E278" s="5">
        <v>0</v>
      </c>
    </row>
    <row spans="1:9" r="279">
      <c t="s" r="A279" s="4">
        <v>80</v>
      </c>
      <c t="n" r="B279" s="5">
        <v>0</v>
      </c>
      <c t="n" r="C279" s="5">
        <v>0</v>
      </c>
      <c t="n" r="D279" s="5">
        <v>0</v>
      </c>
      <c t="n" r="E279" s="5">
        <v>0</v>
      </c>
    </row>
    <row spans="1:9" r="280">
      <c t="s" r="A280" s="4">
        <v>450</v>
      </c>
      <c t="n" r="B280" s="5">
        <v>1099</v>
      </c>
      <c t="n" r="C280" s="5">
        <v>1185</v>
      </c>
      <c t="n" r="D280" s="5">
        <v>3383</v>
      </c>
      <c t="n" r="E280" s="5">
        <v>3561</v>
      </c>
    </row>
    <row spans="1:9" r="281">
      <c t="s" r="A281" s="4">
        <v>81</v>
      </c>
      <c t="n" r="B281" s="5">
        <v>-355</v>
      </c>
      <c t="n" r="C281" s="5">
        <v>-353</v>
      </c>
      <c t="n" r="D281" s="5">
        <v>-1059</v>
      </c>
      <c t="n" r="E281" s="5">
        <v>-1071</v>
      </c>
    </row>
    <row spans="1:9" r="282">
      <c t="s" r="A282" s="4">
        <v>82</v>
      </c>
      <c t="n" r="B282" s="5">
        <v>1</v>
      </c>
      <c t="n" r="C282" s="5">
        <v>1</v>
      </c>
      <c t="n" r="D282" s="5">
        <v>3</v>
      </c>
      <c t="n" r="E282" s="5">
        <v>10</v>
      </c>
    </row>
    <row spans="1:9" r="283">
      <c t="s" r="A283" s="4">
        <v>83</v>
      </c>
      <c t="n" r="B283" s="5">
        <v>745</v>
      </c>
      <c t="n" r="C283" s="5">
        <v>833</v>
      </c>
      <c t="n" r="D283" s="5">
        <v>2327</v>
      </c>
      <c t="n" r="E283" s="5">
        <v>2500</v>
      </c>
    </row>
    <row spans="1:9" r="284">
      <c t="s" r="A284" s="4">
        <v>84</v>
      </c>
      <c t="n" r="B284" s="5">
        <v>-256</v>
      </c>
      <c t="n" r="C284" s="5">
        <v>-311</v>
      </c>
      <c t="n" r="D284" s="5">
        <v>-896</v>
      </c>
      <c t="n" r="E284" s="5">
        <v>-936</v>
      </c>
    </row>
    <row spans="1:9" r="285">
      <c t="s" r="A285" s="4">
        <v>85</v>
      </c>
      <c t="n" r="B285" s="5">
        <v>489</v>
      </c>
      <c t="n" r="C285" s="5">
        <v>522</v>
      </c>
      <c t="n" r="D285" s="5">
        <v>1431</v>
      </c>
      <c t="n" r="E285" s="5">
        <v>1564</v>
      </c>
    </row>
    <row spans="1:9" r="286">
      <c t="s" r="A286" s="4">
        <v>86</v>
      </c>
      <c t="n" r="B286" s="5">
        <v>0</v>
      </c>
      <c t="n" r="C286" s="5">
        <v>0</v>
      </c>
      <c t="n" r="D286" s="5">
        <v>0</v>
      </c>
      <c t="n" r="E286" s="5">
        <v>0</v>
      </c>
    </row>
    <row spans="1:9" r="287">
      <c t="s" r="A287" s="4">
        <v>87</v>
      </c>
      <c t="n" r="B287" s="5">
        <v>489</v>
      </c>
      <c t="n" r="C287" s="5">
        <v>522</v>
      </c>
      <c t="n" r="D287" s="5">
        <v>1431</v>
      </c>
      <c t="n" r="E287" s="5">
        <v>1564</v>
      </c>
    </row>
    <row spans="1:9" r="288">
      <c t="s" r="A288" s="4">
        <v>85</v>
      </c>
      <c t="n" r="B288" s="5">
        <v>489</v>
      </c>
      <c t="n" r="C288" s="5">
        <v>522</v>
      </c>
      <c t="n" r="D288" s="5">
        <v>1431</v>
      </c>
      <c t="n" r="E288" s="5">
        <v>1564</v>
      </c>
    </row>
    <row spans="1:9" r="289">
      <c t="s" r="A289" s="4">
        <v>451</v>
      </c>
      <c t="n" r="B289" s="5">
        <v>0</v>
      </c>
      <c t="n" r="C289" s="5">
        <v>0</v>
      </c>
      <c t="n" r="D289" s="5">
        <v>0</v>
      </c>
      <c t="n" r="E289" s="5">
        <v>0</v>
      </c>
    </row>
    <row spans="1:9" r="290">
      <c t="s" r="A290" s="4">
        <v>452</v>
      </c>
      <c t="n" r="B290" s="5">
        <v>0</v>
      </c>
      <c t="n" r="C290" s="5">
        <v>0</v>
      </c>
      <c t="n" r="D290" s="5">
        <v>0</v>
      </c>
      <c t="n" r="E290" s="5">
        <v>0</v>
      </c>
    </row>
    <row spans="1:9" r="291">
      <c t="s" r="A291" s="4">
        <v>97</v>
      </c>
      <c t="n" r="B291" s="5">
        <v>0</v>
      </c>
      <c t="n" r="D291" s="5">
        <v>0</v>
      </c>
    </row>
    <row spans="1:9" r="292">
      <c t="s" r="A292" s="4">
        <v>98</v>
      </c>
      <c t="n" r="B292" s="5">
        <v>0</v>
      </c>
      <c t="n" r="C292" s="5">
        <v>0</v>
      </c>
      <c t="n" r="D292" s="5">
        <v>0</v>
      </c>
      <c t="n" r="E292" s="5">
        <v>0</v>
      </c>
    </row>
    <row spans="1:9" r="293">
      <c t="s" r="A293" s="4">
        <v>99</v>
      </c>
      <c t="n" r="B293" s="5">
        <v>489</v>
      </c>
      <c t="n" r="C293" s="5">
        <v>522</v>
      </c>
      <c t="n" r="D293" s="5">
        <v>1431</v>
      </c>
      <c t="n" r="E293" s="5">
        <v>1564</v>
      </c>
    </row>
    <row spans="1:9" r="294">
      <c t="s" r="A294" s="4">
        <v>100</v>
      </c>
      <c t="n" r="B294" s="5">
        <v>0</v>
      </c>
      <c t="n" r="C294" s="5">
        <v>0</v>
      </c>
      <c t="n" r="D294" s="5">
        <v>0</v>
      </c>
      <c t="n" r="E294" s="5">
        <v>0</v>
      </c>
    </row>
    <row spans="1:9" r="295">
      <c t="s" r="A295" s="4">
        <v>101</v>
      </c>
      <c t="n" r="B295" s="5">
        <v>489</v>
      </c>
      <c t="n" r="C295" s="5">
        <v>522</v>
      </c>
      <c t="n" r="D295" s="5">
        <v>1431</v>
      </c>
      <c t="n" r="E295" s="5">
        <v>1564</v>
      </c>
    </row>
    <row spans="1:9" r="296">
      <c t="s" r="A296" s="4">
        <v>453</v>
      </c>
      <c t="n" r="D296" s="5">
        <v>-1149</v>
      </c>
      <c t="n" r="E296" s="5">
        <v>-1066</v>
      </c>
    </row>
    <row spans="1:9" r="297">
      <c t="s" r="A297" s="4">
        <v>118</v>
      </c>
      <c t="n" r="D297" s="5">
        <v>0</v>
      </c>
      <c t="n" r="E297" s="5">
        <v>0</v>
      </c>
    </row>
    <row spans="1:9" r="298">
      <c t="s" r="A298" s="4">
        <v>119</v>
      </c>
      <c t="n" r="D298" s="5">
        <v>-16</v>
      </c>
      <c t="n" r="E298" s="5">
        <v>-3</v>
      </c>
    </row>
    <row spans="1:9" r="299">
      <c t="s" r="A299" s="4">
        <v>120</v>
      </c>
      <c t="n" r="D299" s="5">
        <v>-3</v>
      </c>
      <c t="n" r="E299" s="5">
        <v>-4</v>
      </c>
    </row>
    <row spans="1:9" r="300">
      <c t="s" r="A300" s="4">
        <v>121</v>
      </c>
      <c t="n" r="D300" s="5">
        <v>-19</v>
      </c>
      <c t="n" r="E300" s="5">
        <v>-7</v>
      </c>
    </row>
    <row spans="1:9" r="301">
      <c t="s" r="A301" s="4">
        <v>123</v>
      </c>
      <c t="n" r="D301" s="5">
        <v>0</v>
      </c>
      <c t="n" r="E301" s="5">
        <v>0</v>
      </c>
    </row>
    <row spans="1:9" r="302">
      <c t="s" r="A302" s="4">
        <v>124</v>
      </c>
      <c t="n" r="D302" s="5">
        <v>0</v>
      </c>
      <c t="n" r="E302" s="5">
        <v>0</v>
      </c>
    </row>
    <row spans="1:9" r="303">
      <c t="s" r="A303" s="4">
        <v>125</v>
      </c>
      <c t="n" r="D303" s="5">
        <v>0</v>
      </c>
      <c t="n" r="E303" s="5">
        <v>0</v>
      </c>
    </row>
    <row spans="1:9" r="304">
      <c t="s" r="A304" s="4">
        <v>126</v>
      </c>
      <c t="n" r="E304" s="5">
        <v>0</v>
      </c>
    </row>
    <row spans="1:9" r="305">
      <c t="s" r="A305" s="4">
        <v>127</v>
      </c>
      <c t="n" r="D305" s="5">
        <v>0</v>
      </c>
      <c t="n" r="E305" s="5">
        <v>0</v>
      </c>
    </row>
    <row spans="1:9" r="306">
      <c t="s" r="A306" s="4">
        <v>112</v>
      </c>
      <c t="n" r="D306" s="5">
        <v>0</v>
      </c>
      <c t="n" r="E306" s="5">
        <v>0</v>
      </c>
    </row>
    <row spans="1:9" r="307">
      <c t="s" r="A307" s="4">
        <v>128</v>
      </c>
      <c t="n" r="D307" s="5">
        <v>0</v>
      </c>
      <c t="n" r="E307" s="5">
        <v>0</v>
      </c>
    </row>
    <row spans="1:9" r="308">
      <c t="s" r="A308" s="4">
        <v>454</v>
      </c>
      <c t="n" r="D308" s="5">
        <v>1168</v>
      </c>
      <c t="n" r="E308" s="5">
        <v>1073</v>
      </c>
    </row>
    <row spans="1:9" r="309">
      <c t="s" r="A309" s="4">
        <v>129</v>
      </c>
      <c t="n" r="D309" s="5">
        <v>0</v>
      </c>
      <c t="n" r="E309" s="5">
        <v>0</v>
      </c>
    </row>
    <row spans="1:9" r="310">
      <c t="s" r="A310" s="4">
        <v>130</v>
      </c>
      <c t="n" r="D310" s="5">
        <v>1168</v>
      </c>
      <c t="n" r="E310" s="5">
        <v>1073</v>
      </c>
    </row>
    <row spans="1:9" r="311">
      <c t="s" r="A311" s="4">
        <v>131</v>
      </c>
      <c t="n" r="D311" s="5">
        <v>0</v>
      </c>
      <c t="n" r="E311" s="5">
        <v>0</v>
      </c>
    </row>
    <row spans="1:9" r="312">
      <c t="s" r="A312" s="4">
        <v>132</v>
      </c>
      <c t="n" r="D312" s="5">
        <v>0</v>
      </c>
      <c t="n" r="E312" s="5">
        <v>0</v>
      </c>
    </row>
    <row spans="1:9" r="313">
      <c t="s" r="A313" s="4">
        <v>133</v>
      </c>
      <c t="n" r="B313" s="5">
        <v>0</v>
      </c>
      <c t="n" r="C313" s="5">
        <v>0</v>
      </c>
      <c t="n" r="D313" s="5">
        <v>0</v>
      </c>
      <c t="n" r="E313" s="5">
        <v>0</v>
      </c>
    </row>
    <row spans="1:9" r="314">
      <c t="s" r="A314" s="4">
        <v>458</v>
      </c>
    </row>
    <row spans="1:9" r="315">
      <c t="s" r="A315" s="3">
        <v>442</v>
      </c>
    </row>
    <row spans="1:9" r="316">
      <c t="s" r="A316" s="4">
        <v>27</v>
      </c>
      <c t="n" r="B316" s="5">
        <v>249</v>
      </c>
      <c t="n" r="C316" s="5">
        <v>208</v>
      </c>
      <c t="n" r="D316" s="5">
        <v>249</v>
      </c>
      <c t="n" r="E316" s="5">
        <v>208</v>
      </c>
      <c t="n" r="F316" s="5">
        <v>249</v>
      </c>
      <c t="n" r="G316" s="5">
        <v>226</v>
      </c>
      <c t="n" r="H316" s="7">
        <v>208</v>
      </c>
      <c t="n" r="I316" s="7">
        <v>209</v>
      </c>
    </row>
    <row spans="1:9" r="317">
      <c t="s" r="A317" s="4">
        <v>443</v>
      </c>
      <c t="n" r="F317" s="5">
        <v>892</v>
      </c>
      <c t="n" r="G317" s="5">
        <v>918</v>
      </c>
    </row>
    <row spans="1:9" r="318">
      <c t="s" r="A318" s="4">
        <v>444</v>
      </c>
      <c t="n" r="F318" s="5">
        <v>28</v>
      </c>
      <c t="n" r="G318" s="5">
        <v>27</v>
      </c>
    </row>
    <row spans="1:9" r="319">
      <c t="s" r="A319" s="4">
        <v>29</v>
      </c>
      <c t="n" r="F319" s="5">
        <v>214</v>
      </c>
      <c t="n" r="G319" s="5">
        <v>264</v>
      </c>
    </row>
    <row spans="1:9" r="320">
      <c t="s" r="A320" s="4">
        <v>30</v>
      </c>
      <c t="n" r="F320" s="5">
        <v>202</v>
      </c>
      <c t="n" r="G320" s="5">
        <v>224</v>
      </c>
    </row>
    <row spans="1:9" r="321">
      <c t="s" r="A321" s="4">
        <v>31</v>
      </c>
      <c t="n" r="F321" s="5">
        <v>1585</v>
      </c>
      <c t="n" r="G321" s="5">
        <v>1659</v>
      </c>
    </row>
    <row spans="1:9" r="322">
      <c t="s" r="A322" s="4">
        <v>445</v>
      </c>
      <c t="n" r="F322" s="5">
        <v>7641</v>
      </c>
      <c t="n" r="G322" s="5">
        <v>7641</v>
      </c>
    </row>
    <row spans="1:9" r="323">
      <c t="s" r="A323" s="4">
        <v>32</v>
      </c>
      <c t="n" r="F323" s="5">
        <v>12</v>
      </c>
      <c t="n" r="G323" s="5">
        <v>13</v>
      </c>
    </row>
    <row spans="1:9" r="324">
      <c t="s" r="A324" s="4">
        <v>33</v>
      </c>
      <c t="n" r="F324" s="5">
        <v>16720</v>
      </c>
      <c t="n" r="G324" s="5">
        <v>15962</v>
      </c>
    </row>
    <row spans="1:9" r="325">
      <c t="s" r="A325" s="4">
        <v>34</v>
      </c>
      <c t="n" r="F325" s="5">
        <v>443</v>
      </c>
      <c t="n" r="G325" s="5">
        <v>518</v>
      </c>
    </row>
    <row spans="1:9" r="326">
      <c t="s" r="A326" s="4">
        <v>35</v>
      </c>
      <c t="n" r="F326" s="5">
        <v>26014</v>
      </c>
      <c t="n" r="G326" s="5">
        <v>26012</v>
      </c>
    </row>
    <row spans="1:9" r="327">
      <c t="s" r="A327" s="4">
        <v>36</v>
      </c>
      <c t="n" r="F327" s="5">
        <v>3139</v>
      </c>
      <c t="n" r="G327" s="5">
        <v>3137</v>
      </c>
    </row>
    <row spans="1:9" r="328">
      <c t="s" r="A328" s="4">
        <v>37</v>
      </c>
      <c t="n" r="F328" s="5">
        <v>59</v>
      </c>
      <c t="n" r="G328" s="5">
        <v>74</v>
      </c>
    </row>
    <row spans="1:9" r="329">
      <c t="s" r="A329" s="4">
        <v>38</v>
      </c>
      <c t="n" r="F329" s="5">
        <v>55613</v>
      </c>
      <c t="n" r="G329" s="5">
        <v>55016</v>
      </c>
    </row>
    <row spans="1:9" r="330">
      <c t="s" r="A330" s="4">
        <v>40</v>
      </c>
      <c t="n" r="F330" s="5">
        <v>482</v>
      </c>
      <c t="n" r="G330" s="5">
        <v>567</v>
      </c>
    </row>
    <row spans="1:9" r="331">
      <c t="s" r="A331" s="4">
        <v>41</v>
      </c>
      <c t="n" r="F331" s="5">
        <v>214</v>
      </c>
      <c t="n" r="G331" s="5">
        <v>198</v>
      </c>
    </row>
    <row spans="1:9" r="332">
      <c t="s" r="A332" s="4">
        <v>446</v>
      </c>
      <c t="n" r="F332" s="5">
        <v>3</v>
      </c>
      <c t="n" r="G332" s="5">
        <v>3</v>
      </c>
    </row>
    <row spans="1:9" r="333">
      <c t="s" r="A333" s="4">
        <v>42</v>
      </c>
      <c t="n" r="F333" s="5">
        <v>960</v>
      </c>
      <c t="n" r="G333" s="5">
        <v>902</v>
      </c>
    </row>
    <row spans="1:9" r="334">
      <c t="s" r="A334" s="4">
        <v>43</v>
      </c>
      <c t="n" r="F334" s="5">
        <v>6</v>
      </c>
      <c t="n" r="G334" s="5">
        <v>9</v>
      </c>
    </row>
    <row spans="1:9" r="335">
      <c t="s" r="A335" s="4">
        <v>44</v>
      </c>
      <c t="n" r="F335" s="5">
        <v>1205</v>
      </c>
      <c t="n" r="G335" s="5">
        <v>1221</v>
      </c>
    </row>
    <row spans="1:9" r="336">
      <c t="s" r="A336" s="4">
        <v>45</v>
      </c>
      <c t="n" r="F336" s="5">
        <v>2870</v>
      </c>
      <c t="n" r="G336" s="5">
        <v>2900</v>
      </c>
    </row>
    <row spans="1:9" r="337">
      <c t="s" r="A337" s="4">
        <v>46</v>
      </c>
      <c t="n" r="F337" s="5">
        <v>72</v>
      </c>
      <c t="n" r="G337" s="5">
        <v>76</v>
      </c>
    </row>
    <row spans="1:9" r="338">
      <c t="s" r="A338" s="4">
        <v>47</v>
      </c>
      <c t="n" r="F338" s="5">
        <v>12483</v>
      </c>
      <c t="n" r="G338" s="5">
        <v>12323</v>
      </c>
    </row>
    <row spans="1:9" r="339">
      <c t="s" r="A339" s="4">
        <v>447</v>
      </c>
      <c t="n" r="F339" s="5">
        <v>0</v>
      </c>
      <c t="n" r="G339" s="5">
        <v>0</v>
      </c>
    </row>
    <row spans="1:9" r="340">
      <c t="s" r="A340" s="4">
        <v>48</v>
      </c>
      <c t="n" r="F340" s="5">
        <v>443</v>
      </c>
      <c t="n" r="G340" s="5">
        <v>481</v>
      </c>
    </row>
    <row spans="1:9" r="341">
      <c t="s" r="A341" s="4">
        <v>448</v>
      </c>
      <c t="n" r="F341" s="5">
        <v>-10946</v>
      </c>
      <c t="n" r="G341" s="5">
        <v>-9289</v>
      </c>
    </row>
    <row spans="1:9" r="342">
      <c t="s" r="A342" s="4">
        <v>449</v>
      </c>
      <c t="n" r="F342" s="5">
        <v>50687</v>
      </c>
      <c t="n" r="G342" s="5">
        <v>48521</v>
      </c>
    </row>
    <row spans="1:9" r="343">
      <c t="s" r="A343" s="4">
        <v>56</v>
      </c>
      <c t="n" r="F343" s="5">
        <v>39741</v>
      </c>
      <c t="n" r="G343" s="5">
        <v>39232</v>
      </c>
    </row>
    <row spans="1:9" r="344">
      <c t="s" r="A344" s="4">
        <v>57</v>
      </c>
      <c t="n" r="F344" s="5">
        <v>4</v>
      </c>
      <c t="n" r="G344" s="5">
        <v>4</v>
      </c>
    </row>
    <row spans="1:9" r="345">
      <c t="s" r="A345" s="4">
        <v>58</v>
      </c>
      <c t="n" r="F345" s="5">
        <v>39745</v>
      </c>
      <c t="n" r="G345" s="5">
        <v>39236</v>
      </c>
    </row>
    <row spans="1:9" r="346">
      <c t="s" r="A346" s="4">
        <v>59</v>
      </c>
      <c t="n" r="F346" s="7">
        <v>55613</v>
      </c>
      <c t="n" r="G346" s="7">
        <v>55016</v>
      </c>
    </row>
    <row spans="1:9" r="347">
      <c t="s" r="A347" s="4">
        <v>69</v>
      </c>
      <c t="n" r="B347" s="5">
        <v>5922</v>
      </c>
      <c t="n" r="C347" s="5">
        <v>5714</v>
      </c>
      <c t="n" r="D347" s="5">
        <v>17625</v>
      </c>
      <c t="n" r="E347" s="5">
        <v>17022</v>
      </c>
    </row>
    <row spans="1:9" r="348">
      <c t="s" r="A348" s="4">
        <v>71</v>
      </c>
      <c t="n" r="B348" s="5">
        <v>1461</v>
      </c>
      <c t="n" r="C348" s="5">
        <v>1326</v>
      </c>
      <c t="n" r="D348" s="5">
        <v>4369</v>
      </c>
      <c t="n" r="E348" s="5">
        <v>3976</v>
      </c>
    </row>
    <row spans="1:9" r="349">
      <c t="s" r="A349" s="4">
        <v>72</v>
      </c>
      <c t="n" r="B349" s="5">
        <v>608</v>
      </c>
      <c t="n" r="C349" s="5">
        <v>556</v>
      </c>
      <c t="n" r="D349" s="5">
        <v>1763</v>
      </c>
      <c t="n" r="E349" s="5">
        <v>1655</v>
      </c>
    </row>
    <row spans="1:9" r="350">
      <c t="s" r="A350" s="4">
        <v>73</v>
      </c>
      <c t="n" r="B350" s="5">
        <v>437</v>
      </c>
      <c t="n" r="C350" s="5">
        <v>401</v>
      </c>
      <c t="n" r="D350" s="5">
        <v>1242</v>
      </c>
      <c t="n" r="E350" s="5">
        <v>1143</v>
      </c>
    </row>
    <row spans="1:9" r="351">
      <c t="s" r="A351" s="4">
        <v>74</v>
      </c>
      <c t="n" r="B351" s="5">
        <v>224</v>
      </c>
      <c t="n" r="C351" s="5">
        <v>210</v>
      </c>
      <c t="n" r="D351" s="5">
        <v>674</v>
      </c>
      <c t="n" r="E351" s="5">
        <v>622</v>
      </c>
    </row>
    <row spans="1:9" r="352">
      <c t="s" r="A352" s="4">
        <v>75</v>
      </c>
      <c t="n" r="B352" s="5">
        <v>1212</v>
      </c>
      <c t="n" r="C352" s="5">
        <v>1167</v>
      </c>
      <c t="n" r="D352" s="5">
        <v>3571</v>
      </c>
      <c t="n" r="E352" s="5">
        <v>3538</v>
      </c>
    </row>
    <row spans="1:9" r="353">
      <c t="s" r="A353" s="4">
        <v>76</v>
      </c>
      <c t="n" r="B353" s="5">
        <v>901</v>
      </c>
      <c t="n" r="C353" s="5">
        <v>824</v>
      </c>
      <c t="n" r="D353" s="5">
        <v>2638</v>
      </c>
      <c t="n" r="E353" s="5">
        <v>2394</v>
      </c>
    </row>
    <row spans="1:9" r="354">
      <c t="s" r="A354" s="4">
        <v>77</v>
      </c>
      <c t="n" r="B354" s="5">
        <v>34</v>
      </c>
      <c t="n" r="C354" s="5">
        <v>33</v>
      </c>
      <c t="n" r="D354" s="5">
        <v>102</v>
      </c>
      <c t="n" r="E354" s="5">
        <v>101</v>
      </c>
    </row>
    <row spans="1:9" r="355">
      <c t="s" r="A355" s="4">
        <v>78</v>
      </c>
      <c t="n" r="B355" s="5">
        <v>36</v>
      </c>
      <c t="n" r="C355" s="5">
        <v>33</v>
      </c>
      <c t="n" r="D355" s="5">
        <v>96</v>
      </c>
      <c t="n" r="E355" s="5">
        <v>133</v>
      </c>
    </row>
    <row spans="1:9" r="356">
      <c t="s" r="A356" s="4">
        <v>79</v>
      </c>
      <c t="n" r="B356" s="5">
        <v>4913</v>
      </c>
      <c t="n" r="C356" s="5">
        <v>4550</v>
      </c>
      <c t="n" r="D356" s="5">
        <v>14455</v>
      </c>
      <c t="n" r="E356" s="5">
        <v>13562</v>
      </c>
    </row>
    <row spans="1:9" r="357">
      <c t="s" r="A357" s="4">
        <v>80</v>
      </c>
      <c t="n" r="B357" s="5">
        <v>1009</v>
      </c>
      <c t="n" r="C357" s="5">
        <v>1164</v>
      </c>
      <c t="n" r="D357" s="5">
        <v>3170</v>
      </c>
      <c t="n" r="E357" s="5">
        <v>3460</v>
      </c>
    </row>
    <row spans="1:9" r="358">
      <c t="s" r="A358" s="4">
        <v>450</v>
      </c>
      <c t="n" r="B358" s="5">
        <v>0</v>
      </c>
      <c t="n" r="C358" s="5">
        <v>0</v>
      </c>
      <c t="n" r="D358" s="5">
        <v>0</v>
      </c>
      <c t="n" r="E358" s="5">
        <v>0</v>
      </c>
    </row>
    <row spans="1:9" r="359">
      <c t="s" r="A359" s="4">
        <v>81</v>
      </c>
      <c t="n" r="B359" s="5">
        <v>65</v>
      </c>
      <c t="n" r="C359" s="5">
        <v>52</v>
      </c>
      <c t="n" r="D359" s="5">
        <v>185</v>
      </c>
      <c t="n" r="E359" s="5">
        <v>154</v>
      </c>
    </row>
    <row spans="1:9" r="360">
      <c t="s" r="A360" s="4">
        <v>82</v>
      </c>
      <c t="n" r="B360" s="5">
        <v>5</v>
      </c>
      <c t="n" r="C360" s="5">
        <v>4</v>
      </c>
      <c t="n" r="D360" s="5">
        <v>20</v>
      </c>
      <c t="n" r="E360" s="5">
        <v>18</v>
      </c>
    </row>
    <row spans="1:9" r="361">
      <c t="s" r="A361" s="4">
        <v>83</v>
      </c>
      <c t="n" r="B361" s="5">
        <v>1079</v>
      </c>
      <c t="n" r="C361" s="5">
        <v>1220</v>
      </c>
      <c t="n" r="D361" s="5">
        <v>3375</v>
      </c>
      <c t="n" r="E361" s="5">
        <v>3632</v>
      </c>
    </row>
    <row spans="1:9" r="362">
      <c t="s" r="A362" s="4">
        <v>84</v>
      </c>
      <c t="n" r="B362" s="5">
        <v>-221</v>
      </c>
      <c t="n" r="C362" s="5">
        <v>-322</v>
      </c>
      <c t="n" r="D362" s="5">
        <v>-816</v>
      </c>
      <c t="n" r="E362" s="5">
        <v>-940</v>
      </c>
    </row>
    <row spans="1:9" r="363">
      <c t="s" r="A363" s="4">
        <v>85</v>
      </c>
      <c t="n" r="B363" s="5">
        <v>858</v>
      </c>
      <c t="n" r="C363" s="5">
        <v>898</v>
      </c>
      <c t="n" r="D363" s="5">
        <v>2559</v>
      </c>
      <c t="n" r="E363" s="5">
        <v>2692</v>
      </c>
    </row>
    <row spans="1:9" r="364">
      <c t="s" r="A364" s="4">
        <v>86</v>
      </c>
      <c t="n" r="B364" s="5">
        <v>0</v>
      </c>
      <c t="n" r="C364" s="5">
        <v>0</v>
      </c>
      <c t="n" r="D364" s="5">
        <v>0</v>
      </c>
      <c t="n" r="E364" s="5">
        <v>0</v>
      </c>
    </row>
    <row spans="1:9" r="365">
      <c t="s" r="A365" s="4">
        <v>87</v>
      </c>
      <c t="n" r="B365" s="5">
        <v>858</v>
      </c>
      <c t="n" r="C365" s="5">
        <v>898</v>
      </c>
      <c t="n" r="D365" s="5">
        <v>2559</v>
      </c>
      <c t="n" r="E365" s="5">
        <v>2692</v>
      </c>
    </row>
    <row spans="1:9" r="366">
      <c t="s" r="A366" s="4">
        <v>85</v>
      </c>
      <c t="n" r="B366" s="5">
        <v>858</v>
      </c>
      <c t="n" r="C366" s="5">
        <v>898</v>
      </c>
      <c t="n" r="D366" s="5">
        <v>2559</v>
      </c>
      <c t="n" r="E366" s="5">
        <v>2692</v>
      </c>
    </row>
    <row spans="1:9" r="367">
      <c t="s" r="A367" s="4">
        <v>451</v>
      </c>
      <c t="n" r="B367" s="5">
        <v>0</v>
      </c>
      <c t="n" r="C367" s="5">
        <v>0</v>
      </c>
      <c t="n" r="D367" s="5">
        <v>0</v>
      </c>
      <c t="n" r="E367" s="5">
        <v>0</v>
      </c>
    </row>
    <row spans="1:9" r="368">
      <c t="s" r="A368" s="4">
        <v>452</v>
      </c>
      <c t="n" r="B368" s="5">
        <v>0</v>
      </c>
      <c t="n" r="C368" s="5">
        <v>0</v>
      </c>
      <c t="n" r="D368" s="5">
        <v>0</v>
      </c>
      <c t="n" r="E368" s="5">
        <v>0</v>
      </c>
    </row>
    <row spans="1:9" r="369">
      <c t="s" r="A369" s="4">
        <v>97</v>
      </c>
      <c t="n" r="B369" s="5">
        <v>-1</v>
      </c>
      <c t="n" r="D369" s="5">
        <v>-1</v>
      </c>
    </row>
    <row spans="1:9" r="370">
      <c t="s" r="A370" s="4">
        <v>98</v>
      </c>
      <c t="n" r="B370" s="5">
        <v>-1</v>
      </c>
      <c t="n" r="C370" s="5">
        <v>0</v>
      </c>
      <c t="n" r="D370" s="5">
        <v>-1</v>
      </c>
      <c t="n" r="E370" s="5">
        <v>0</v>
      </c>
    </row>
    <row spans="1:9" r="371">
      <c t="s" r="A371" s="4">
        <v>99</v>
      </c>
      <c t="n" r="B371" s="5">
        <v>857</v>
      </c>
      <c t="n" r="C371" s="5">
        <v>898</v>
      </c>
      <c t="n" r="D371" s="5">
        <v>2558</v>
      </c>
      <c t="n" r="E371" s="5">
        <v>2692</v>
      </c>
    </row>
    <row spans="1:9" r="372">
      <c t="s" r="A372" s="4">
        <v>100</v>
      </c>
      <c t="n" r="B372" s="5">
        <v>0</v>
      </c>
      <c t="n" r="C372" s="5">
        <v>0</v>
      </c>
      <c t="n" r="D372" s="5">
        <v>0</v>
      </c>
      <c t="n" r="E372" s="5">
        <v>0</v>
      </c>
    </row>
    <row spans="1:9" r="373">
      <c t="s" r="A373" s="4">
        <v>101</v>
      </c>
      <c t="n" r="B373" s="5">
        <v>857</v>
      </c>
      <c t="n" r="C373" s="5">
        <v>898</v>
      </c>
      <c t="n" r="D373" s="5">
        <v>2558</v>
      </c>
      <c t="n" r="E373" s="5">
        <v>2692</v>
      </c>
    </row>
    <row spans="1:9" r="374">
      <c t="s" r="A374" s="4">
        <v>453</v>
      </c>
      <c t="n" r="D374" s="5">
        <v>5726</v>
      </c>
      <c t="n" r="E374" s="5">
        <v>5523</v>
      </c>
    </row>
    <row spans="1:9" r="375">
      <c t="s" r="A375" s="4">
        <v>118</v>
      </c>
      <c t="n" r="D375" s="5">
        <v>-3500</v>
      </c>
      <c t="n" r="E375" s="5">
        <v>-3179</v>
      </c>
    </row>
    <row spans="1:9" r="376">
      <c t="s" r="A376" s="4">
        <v>119</v>
      </c>
      <c t="n" r="D376" s="5">
        <v>-25</v>
      </c>
      <c t="n" r="E376" s="5">
        <v>-28</v>
      </c>
    </row>
    <row spans="1:9" r="377">
      <c t="s" r="A377" s="4">
        <v>120</v>
      </c>
      <c t="n" r="D377" s="5">
        <v>18</v>
      </c>
      <c t="n" r="E377" s="5">
        <v>24</v>
      </c>
    </row>
    <row spans="1:9" r="378">
      <c t="s" r="A378" s="4">
        <v>121</v>
      </c>
      <c t="n" r="D378" s="5">
        <v>-3507</v>
      </c>
      <c t="n" r="E378" s="5">
        <v>-3183</v>
      </c>
    </row>
    <row spans="1:9" r="379">
      <c t="s" r="A379" s="4">
        <v>123</v>
      </c>
      <c t="n" r="D379" s="5">
        <v>0</v>
      </c>
      <c t="n" r="E379" s="5">
        <v>0</v>
      </c>
    </row>
    <row spans="1:9" r="380">
      <c t="s" r="A380" s="4">
        <v>124</v>
      </c>
      <c t="n" r="D380" s="5">
        <v>0</v>
      </c>
      <c t="n" r="E380" s="5">
        <v>0</v>
      </c>
    </row>
    <row spans="1:9" r="381">
      <c t="s" r="A381" s="4">
        <v>125</v>
      </c>
      <c t="n" r="D381" s="5">
        <v>0</v>
      </c>
      <c t="n" r="E381" s="5">
        <v>0</v>
      </c>
    </row>
    <row spans="1:9" r="382">
      <c t="s" r="A382" s="4">
        <v>126</v>
      </c>
      <c t="n" r="E382" s="5">
        <v>0</v>
      </c>
    </row>
    <row spans="1:9" r="383">
      <c t="s" r="A383" s="4">
        <v>127</v>
      </c>
      <c t="n" r="D383" s="5">
        <v>0</v>
      </c>
      <c t="n" r="E383" s="5">
        <v>0</v>
      </c>
    </row>
    <row spans="1:9" r="384">
      <c t="s" r="A384" s="4">
        <v>112</v>
      </c>
      <c t="n" r="D384" s="5">
        <v>0</v>
      </c>
      <c t="n" r="E384" s="5">
        <v>0</v>
      </c>
    </row>
    <row spans="1:9" r="385">
      <c t="s" r="A385" s="4">
        <v>128</v>
      </c>
      <c t="n" r="D385" s="5">
        <v>-67</v>
      </c>
      <c t="n" r="E385" s="5">
        <v>-74</v>
      </c>
    </row>
    <row spans="1:9" r="386">
      <c t="s" r="A386" s="4">
        <v>454</v>
      </c>
      <c t="n" r="D386" s="5">
        <v>-2124</v>
      </c>
      <c t="n" r="E386" s="5">
        <v>-2262</v>
      </c>
    </row>
    <row spans="1:9" r="387">
      <c t="s" r="A387" s="4">
        <v>129</v>
      </c>
      <c t="n" r="D387" s="5">
        <v>-5</v>
      </c>
      <c t="n" r="E387" s="5">
        <v>-5</v>
      </c>
    </row>
    <row spans="1:9" r="388">
      <c t="s" r="A388" s="4">
        <v>130</v>
      </c>
      <c t="n" r="D388" s="5">
        <v>-2196</v>
      </c>
      <c t="n" r="E388" s="5">
        <v>-2341</v>
      </c>
    </row>
    <row spans="1:9" r="389">
      <c t="s" r="A389" s="4">
        <v>131</v>
      </c>
      <c t="n" r="D389" s="5">
        <v>23</v>
      </c>
      <c t="n" r="E389" s="5">
        <v>-1</v>
      </c>
    </row>
    <row spans="1:9" r="390">
      <c t="s" r="A390" s="4">
        <v>132</v>
      </c>
      <c t="n" r="D390" s="5">
        <v>226</v>
      </c>
      <c t="n" r="E390" s="5">
        <v>209</v>
      </c>
    </row>
    <row spans="1:9" r="391">
      <c t="s" r="A391" s="4">
        <v>133</v>
      </c>
      <c t="n" r="B391" s="7">
        <v>249</v>
      </c>
      <c t="n" r="C391" s="7">
        <v>208</v>
      </c>
      <c t="n" r="D391" s="7">
        <v>249</v>
      </c>
      <c t="n" r="E391" s="7">
        <v>2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v>
      </c>
      <c t="s" r="B1" s="2">
        <v>66</v>
      </c>
      <c t="s" r="D1" s="2">
        <v>1</v>
      </c>
    </row>
    <row spans="1:5" r="2">
      <c t="s" r="B2" s="2">
        <v>2</v>
      </c>
      <c t="s" r="C2" s="2">
        <v>67</v>
      </c>
      <c t="s" r="D2" s="2">
        <v>2</v>
      </c>
      <c t="s" r="E2" s="2">
        <v>67</v>
      </c>
    </row>
    <row spans="1:5" r="3">
      <c t="s" r="A3" s="3">
        <v>94</v>
      </c>
    </row>
    <row spans="1:5" r="4">
      <c t="s" r="A4" s="4">
        <v>85</v>
      </c>
      <c t="n" r="B4" s="7">
        <v>437</v>
      </c>
      <c t="n" r="C4" s="7">
        <v>499</v>
      </c>
      <c t="n" r="D4" s="7">
        <v>1358</v>
      </c>
      <c t="n" r="E4" s="7">
        <v>1477</v>
      </c>
    </row>
    <row spans="1:5" r="5">
      <c t="s" r="A5" s="4">
        <v>95</v>
      </c>
      <c t="n" r="B5" s="5">
        <v>7</v>
      </c>
      <c t="n" r="C5" s="5">
        <v>-1</v>
      </c>
      <c t="n" r="D5" s="5">
        <v>6</v>
      </c>
      <c t="n" r="E5" s="5">
        <v>-26</v>
      </c>
    </row>
    <row spans="1:5" r="6">
      <c t="s" r="A6" s="4">
        <v>96</v>
      </c>
      <c t="n" r="B6" s="5">
        <v>-51</v>
      </c>
      <c t="n" r="C6" s="5">
        <v>58</v>
      </c>
      <c t="n" r="D6" s="5">
        <v>-26</v>
      </c>
      <c t="n" r="E6" s="5">
        <v>-33</v>
      </c>
    </row>
    <row spans="1:5" r="7">
      <c t="s" r="A7" s="4">
        <v>97</v>
      </c>
      <c t="n" r="B7" s="5">
        <v>-1</v>
      </c>
      <c t="n" r="C7" s="5">
        <v>0</v>
      </c>
      <c t="n" r="D7" s="5">
        <v>-1</v>
      </c>
      <c t="n" r="E7" s="5">
        <v>0</v>
      </c>
    </row>
    <row spans="1:5" r="8">
      <c t="s" r="A8" s="4">
        <v>98</v>
      </c>
      <c t="n" r="B8" s="5">
        <v>-45</v>
      </c>
      <c t="n" r="C8" s="5">
        <v>57</v>
      </c>
      <c t="n" r="D8" s="5">
        <v>-21</v>
      </c>
      <c t="n" r="E8" s="5">
        <v>-59</v>
      </c>
    </row>
    <row spans="1:5" r="9">
      <c t="s" r="A9" s="4">
        <v>99</v>
      </c>
      <c t="n" r="B9" s="5">
        <v>392</v>
      </c>
      <c t="n" r="C9" s="5">
        <v>556</v>
      </c>
      <c t="n" r="D9" s="5">
        <v>1337</v>
      </c>
      <c t="n" r="E9" s="5">
        <v>1418</v>
      </c>
    </row>
    <row spans="1:5" r="10">
      <c t="s" r="A10" s="4">
        <v>100</v>
      </c>
      <c t="n" r="B10" s="5">
        <v>0</v>
      </c>
      <c t="n" r="C10" s="5">
        <v>0</v>
      </c>
      <c t="n" r="D10" s="5">
        <v>0</v>
      </c>
      <c t="n" r="E10" s="5">
        <v>0</v>
      </c>
    </row>
    <row spans="1:5" r="11">
      <c t="s" r="A11" s="4">
        <v>101</v>
      </c>
      <c t="n" r="B11" s="7">
        <v>392</v>
      </c>
      <c t="n" r="C11" s="7">
        <v>556</v>
      </c>
      <c t="n" r="D11" s="7">
        <v>1337</v>
      </c>
      <c t="n" r="E11" s="7">
        <v>14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2</v>
      </c>
      <c t="s" r="B1" s="2">
        <v>66</v>
      </c>
      <c t="s" r="D1" s="2">
        <v>1</v>
      </c>
    </row>
    <row spans="1:5" r="2">
      <c t="s" r="B2" s="2">
        <v>2</v>
      </c>
      <c t="s" r="C2" s="2">
        <v>67</v>
      </c>
      <c t="s" r="D2" s="2">
        <v>2</v>
      </c>
      <c t="s" r="E2" s="2">
        <v>67</v>
      </c>
    </row>
    <row spans="1:5" r="3">
      <c t="s" r="A3" s="3">
        <v>94</v>
      </c>
    </row>
    <row spans="1:5" r="4">
      <c t="s" r="A4" s="4">
        <v>103</v>
      </c>
      <c t="n" r="B4" s="7">
        <v>-3</v>
      </c>
      <c t="n" r="C4" s="7">
        <v>0</v>
      </c>
      <c t="n" r="D4" s="7">
        <v>-3</v>
      </c>
      <c t="n" r="E4" s="7">
        <v>16</v>
      </c>
    </row>
    <row spans="1:5" r="5">
      <c t="s" r="A5" s="4">
        <v>104</v>
      </c>
      <c t="n" r="B5" s="7">
        <v>31</v>
      </c>
      <c t="n" r="C5" s="7">
        <v>-36</v>
      </c>
      <c t="n" r="D5" s="7">
        <v>16</v>
      </c>
      <c t="n" r="E5" s="7">
        <v>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v>
      </c>
      <c t="s" r="C2" s="2">
        <v>67</v>
      </c>
    </row>
    <row spans="1:3" r="3">
      <c t="s" r="A3" s="3">
        <v>106</v>
      </c>
    </row>
    <row spans="1:3" r="4">
      <c t="s" r="A4" s="4">
        <v>85</v>
      </c>
      <c t="n" r="B4" s="7">
        <v>1358</v>
      </c>
      <c t="n" r="C4" s="7">
        <v>1477</v>
      </c>
    </row>
    <row spans="1:3" r="5">
      <c t="s" r="A5" s="3">
        <v>107</v>
      </c>
    </row>
    <row spans="1:3" r="6">
      <c t="s" r="A6" s="4">
        <v>76</v>
      </c>
      <c t="n" r="B6" s="5">
        <v>2638</v>
      </c>
      <c t="n" r="C6" s="5">
        <v>2394</v>
      </c>
    </row>
    <row spans="1:3" r="7">
      <c t="s" r="A7" s="4">
        <v>77</v>
      </c>
      <c t="n" r="B7" s="5">
        <v>102</v>
      </c>
      <c t="n" r="C7" s="5">
        <v>101</v>
      </c>
    </row>
    <row spans="1:3" r="8">
      <c t="s" r="A8" s="4">
        <v>108</v>
      </c>
      <c t="n" r="B8" s="5">
        <v>-9</v>
      </c>
      <c t="n" r="C8" s="5">
        <v>-19</v>
      </c>
    </row>
    <row spans="1:3" r="9">
      <c t="s" r="A9" s="4">
        <v>109</v>
      </c>
      <c t="n" r="B9" s="5">
        <v>-120</v>
      </c>
      <c t="n" r="C9" s="5">
        <v>0</v>
      </c>
    </row>
    <row spans="1:3" r="10">
      <c t="s" r="A10" s="4">
        <v>110</v>
      </c>
      <c t="n" r="B10" s="5">
        <v>190</v>
      </c>
      <c t="n" r="C10" s="5">
        <v>185</v>
      </c>
    </row>
    <row spans="1:3" r="11">
      <c t="s" r="A11" s="4">
        <v>111</v>
      </c>
      <c t="n" r="B11" s="5">
        <v>119</v>
      </c>
      <c t="n" r="C11" s="5">
        <v>138</v>
      </c>
    </row>
    <row spans="1:3" r="12">
      <c t="s" r="A12" s="4">
        <v>112</v>
      </c>
      <c t="n" r="B12" s="5">
        <v>-85</v>
      </c>
      <c t="n" r="C12" s="5">
        <v>-131</v>
      </c>
    </row>
    <row spans="1:3" r="13">
      <c t="s" r="A13" s="3">
        <v>113</v>
      </c>
    </row>
    <row spans="1:3" r="14">
      <c t="s" r="A14" s="4">
        <v>114</v>
      </c>
      <c t="n" r="B14" s="5">
        <v>45</v>
      </c>
      <c t="n" r="C14" s="5">
        <v>20</v>
      </c>
    </row>
    <row spans="1:3" r="15">
      <c t="s" r="A15" s="4">
        <v>115</v>
      </c>
      <c t="n" r="B15" s="5">
        <v>418</v>
      </c>
      <c t="n" r="C15" s="5">
        <v>317</v>
      </c>
    </row>
    <row spans="1:3" r="16">
      <c t="s" r="A16" s="4">
        <v>97</v>
      </c>
      <c t="n" r="B16" s="5">
        <v>50</v>
      </c>
      <c t="n" r="C16" s="5">
        <v>58</v>
      </c>
    </row>
    <row spans="1:3" r="17">
      <c t="s" r="A17" s="4">
        <v>116</v>
      </c>
      <c t="n" r="B17" s="5">
        <v>4706</v>
      </c>
      <c t="n" r="C17" s="5">
        <v>4540</v>
      </c>
    </row>
    <row spans="1:3" r="18">
      <c t="s" r="A18" s="3">
        <v>117</v>
      </c>
    </row>
    <row spans="1:3" r="19">
      <c t="s" r="A19" s="4">
        <v>118</v>
      </c>
      <c t="n" r="B19" s="5">
        <v>-3500</v>
      </c>
      <c t="n" r="C19" s="5">
        <v>-3179</v>
      </c>
    </row>
    <row spans="1:3" r="20">
      <c t="s" r="A20" s="4">
        <v>119</v>
      </c>
      <c t="n" r="B20" s="5">
        <v>-41</v>
      </c>
      <c t="n" r="C20" s="5">
        <v>-31</v>
      </c>
    </row>
    <row spans="1:3" r="21">
      <c t="s" r="A21" s="4">
        <v>120</v>
      </c>
      <c t="n" r="B21" s="5">
        <v>135</v>
      </c>
      <c t="n" r="C21" s="5">
        <v>38</v>
      </c>
    </row>
    <row spans="1:3" r="22">
      <c t="s" r="A22" s="4">
        <v>121</v>
      </c>
      <c t="n" r="B22" s="5">
        <v>-3406</v>
      </c>
      <c t="n" r="C22" s="5">
        <v>-3172</v>
      </c>
    </row>
    <row spans="1:3" r="23">
      <c t="s" r="A23" s="3">
        <v>122</v>
      </c>
    </row>
    <row spans="1:3" r="24">
      <c t="s" r="A24" s="4">
        <v>123</v>
      </c>
      <c t="n" r="B24" s="5">
        <v>-507</v>
      </c>
      <c t="n" r="C24" s="5">
        <v>1027</v>
      </c>
    </row>
    <row spans="1:3" r="25">
      <c t="s" r="A25" s="4">
        <v>124</v>
      </c>
      <c t="n" r="B25" s="5">
        <v>-500</v>
      </c>
      <c t="n" r="C25" s="5">
        <v>-1750</v>
      </c>
    </row>
    <row spans="1:3" r="26">
      <c t="s" r="A26" s="4">
        <v>125</v>
      </c>
      <c t="n" r="B26" s="5">
        <v>-648</v>
      </c>
      <c t="n" r="C26" s="5">
        <v>-642</v>
      </c>
    </row>
    <row spans="1:3" r="27">
      <c t="s" r="A27" s="4">
        <v>126</v>
      </c>
      <c t="n" r="B27" s="5">
        <v>0</v>
      </c>
      <c t="n" r="C27" s="5">
        <v>-259</v>
      </c>
    </row>
    <row spans="1:3" r="28">
      <c t="s" r="A28" s="4">
        <v>127</v>
      </c>
      <c t="n" r="B28" s="5">
        <v>121</v>
      </c>
      <c t="n" r="C28" s="5">
        <v>199</v>
      </c>
    </row>
    <row spans="1:3" r="29">
      <c t="s" r="A29" s="4">
        <v>112</v>
      </c>
      <c t="n" r="B29" s="5">
        <v>85</v>
      </c>
      <c t="n" r="C29" s="5">
        <v>131</v>
      </c>
    </row>
    <row spans="1:3" r="30">
      <c t="s" r="A30" s="4">
        <v>128</v>
      </c>
      <c t="n" r="B30" s="5">
        <v>-67</v>
      </c>
      <c t="n" r="C30" s="5">
        <v>-74</v>
      </c>
    </row>
    <row spans="1:3" r="31">
      <c t="s" r="A31" s="4">
        <v>129</v>
      </c>
      <c t="n" r="B31" s="5">
        <v>-6</v>
      </c>
      <c t="n" r="C31" s="5">
        <v>1</v>
      </c>
    </row>
    <row spans="1:3" r="32">
      <c t="s" r="A32" s="4">
        <v>130</v>
      </c>
      <c t="n" r="B32" s="5">
        <v>-1522</v>
      </c>
      <c t="n" r="C32" s="5">
        <v>-1367</v>
      </c>
    </row>
    <row spans="1:3" r="33">
      <c t="s" r="A33" s="4">
        <v>131</v>
      </c>
      <c t="n" r="B33" s="5">
        <v>-222</v>
      </c>
      <c t="n" r="C33" s="5">
        <v>1</v>
      </c>
    </row>
    <row spans="1:3" r="34">
      <c t="s" r="A34" s="4">
        <v>132</v>
      </c>
      <c t="n" r="B34" s="5">
        <v>707</v>
      </c>
      <c t="n" r="C34" s="5">
        <v>525</v>
      </c>
    </row>
    <row spans="1:3" r="35">
      <c t="s" r="A35" s="4">
        <v>133</v>
      </c>
      <c t="n" r="B35" s="7">
        <v>485</v>
      </c>
      <c t="n" r="C35" s="7">
        <v>5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9"/>
    <col customWidth="1" max="3" min="3" width="34"/>
    <col customWidth="1" max="4" min="4" width="34"/>
  </cols>
  <sheetData>
    <row spans="1:4" r="1">
      <c t="s" r="A1" s="1">
        <v>134</v>
      </c>
      <c t="s" r="B1" s="2">
        <v>135</v>
      </c>
      <c t="s" r="C1" s="2">
        <v>136</v>
      </c>
      <c t="s" r="D1" s="2">
        <v>137</v>
      </c>
    </row>
    <row spans="1:4" r="2">
      <c t="s" r="A2" s="4">
        <v>138</v>
      </c>
      <c t="n" r="B2" s="7">
        <v>6947</v>
      </c>
      <c t="n" r="C2" s="7">
        <v>6943</v>
      </c>
      <c t="n" r="D2" s="7">
        <v>4</v>
      </c>
    </row>
    <row spans="1:4" r="3">
      <c t="s" r="A3" s="4">
        <v>85</v>
      </c>
      <c t="n" r="B3" s="5">
        <v>1477</v>
      </c>
      <c t="n" r="C3" s="5">
        <v>1477</v>
      </c>
      <c t="n" r="D3" s="5">
        <v>0</v>
      </c>
    </row>
    <row spans="1:4" r="4">
      <c t="s" r="A4" s="4">
        <v>139</v>
      </c>
      <c t="n" r="B4" s="5">
        <v>-59</v>
      </c>
      <c t="n" r="C4" s="5">
        <v>-59</v>
      </c>
      <c t="n" r="D4" s="5">
        <v>0</v>
      </c>
    </row>
    <row spans="1:4" r="5">
      <c t="s" r="A5" s="4">
        <v>140</v>
      </c>
      <c t="n" r="B5" s="5">
        <v>-642</v>
      </c>
      <c t="n" r="C5" s="5">
        <v>-642</v>
      </c>
      <c t="n" r="D5" s="5">
        <v>0</v>
      </c>
    </row>
    <row spans="1:4" r="6">
      <c t="s" r="A6" s="4">
        <v>141</v>
      </c>
      <c t="n" r="B6" s="5">
        <v>-208</v>
      </c>
      <c t="n" r="C6" s="5">
        <v>-208</v>
      </c>
      <c t="n" r="D6" s="5">
        <v>0</v>
      </c>
    </row>
    <row spans="1:4" r="7">
      <c t="s" r="A7" s="4">
        <v>111</v>
      </c>
      <c t="n" r="B7" s="5">
        <v>138</v>
      </c>
      <c t="n" r="C7" s="5">
        <v>138</v>
      </c>
      <c t="n" r="D7" s="5">
        <v>0</v>
      </c>
    </row>
    <row spans="1:4" r="8">
      <c t="s" r="A8" s="4">
        <v>142</v>
      </c>
      <c t="n" r="B8" s="5">
        <v>131</v>
      </c>
      <c t="n" r="C8" s="5">
        <v>131</v>
      </c>
      <c t="n" r="D8" s="5">
        <v>0</v>
      </c>
    </row>
    <row spans="1:4" r="9">
      <c t="s" r="A9" s="4">
        <v>143</v>
      </c>
      <c t="n" r="B9" s="5">
        <v>199</v>
      </c>
      <c t="n" r="C9" s="5">
        <v>199</v>
      </c>
      <c t="n" r="D9" s="5">
        <v>0</v>
      </c>
    </row>
    <row spans="1:4" r="10">
      <c t="s" r="A10" s="4">
        <v>144</v>
      </c>
      <c t="n" r="B10" s="5">
        <v>-74</v>
      </c>
      <c t="n" r="C10" s="5">
        <v>-74</v>
      </c>
      <c t="n" r="D10" s="5">
        <v>0</v>
      </c>
    </row>
    <row spans="1:4" r="11">
      <c t="s" r="A11" s="4">
        <v>145</v>
      </c>
      <c t="n" r="B11" s="5">
        <v>7909</v>
      </c>
      <c t="n" r="C11" s="5">
        <v>7905</v>
      </c>
      <c t="n" r="D11" s="5">
        <v>4</v>
      </c>
    </row>
    <row spans="1:4" r="12">
      <c t="s" r="A12" s="4">
        <v>146</v>
      </c>
      <c t="n" r="B12" s="5">
        <v>8017</v>
      </c>
      <c t="n" r="C12" s="5">
        <v>8013</v>
      </c>
      <c t="n" r="D12" s="5">
        <v>4</v>
      </c>
    </row>
    <row spans="1:4" r="13">
      <c t="s" r="A13" s="4">
        <v>85</v>
      </c>
      <c t="n" r="B13" s="5">
        <v>1358</v>
      </c>
      <c t="n" r="C13" s="5">
        <v>1358</v>
      </c>
      <c t="n" r="D13" s="5">
        <v>0</v>
      </c>
    </row>
    <row spans="1:4" r="14">
      <c t="s" r="A14" s="4">
        <v>139</v>
      </c>
      <c t="n" r="B14" s="5">
        <v>-21</v>
      </c>
      <c t="n" r="C14" s="5">
        <v>-21</v>
      </c>
      <c t="n" r="D14" s="5">
        <v>0</v>
      </c>
    </row>
    <row spans="1:4" r="15">
      <c t="s" r="A15" s="4">
        <v>140</v>
      </c>
      <c t="n" r="B15" s="5">
        <v>-865</v>
      </c>
      <c t="n" r="C15" s="5">
        <v>-865</v>
      </c>
      <c t="n" r="D15" s="5">
        <v>0</v>
      </c>
    </row>
    <row spans="1:4" r="16">
      <c t="s" r="A16" s="4">
        <v>111</v>
      </c>
      <c t="n" r="B16" s="5">
        <v>119</v>
      </c>
      <c t="n" r="C16" s="5">
        <v>119</v>
      </c>
      <c t="n" r="D16" s="5">
        <v>0</v>
      </c>
    </row>
    <row spans="1:4" r="17">
      <c t="s" r="A17" s="4">
        <v>142</v>
      </c>
      <c t="n" r="B17" s="5">
        <v>85</v>
      </c>
      <c t="n" r="C17" s="5">
        <v>85</v>
      </c>
      <c t="n" r="D17" s="5">
        <v>0</v>
      </c>
    </row>
    <row spans="1:4" r="18">
      <c t="s" r="A18" s="4">
        <v>143</v>
      </c>
      <c t="n" r="B18" s="5">
        <v>121</v>
      </c>
      <c t="n" r="C18" s="5">
        <v>121</v>
      </c>
      <c t="n" r="D18" s="5">
        <v>0</v>
      </c>
    </row>
    <row spans="1:4" r="19">
      <c t="s" r="A19" s="4">
        <v>144</v>
      </c>
      <c t="n" r="B19" s="5">
        <v>-67</v>
      </c>
      <c t="n" r="C19" s="5">
        <v>-67</v>
      </c>
      <c t="n" r="D19" s="5">
        <v>0</v>
      </c>
    </row>
    <row spans="1:4" r="20">
      <c t="s" r="A20" s="4">
        <v>97</v>
      </c>
      <c t="n" r="B20" s="5">
        <v>2</v>
      </c>
      <c t="n" r="C20" s="5">
        <v>2</v>
      </c>
      <c t="n" r="D20" s="5">
        <v>0</v>
      </c>
    </row>
    <row spans="1:4" r="21">
      <c t="s" r="A21" s="4">
        <v>147</v>
      </c>
      <c t="n" r="B21" s="7">
        <v>8749</v>
      </c>
      <c t="n" r="C21" s="7">
        <v>8745</v>
      </c>
      <c t="n" r="D21" s="7">
        <v>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148</v>
      </c>
      <c t="s" r="B1" s="2">
        <v>66</v>
      </c>
      <c t="s" r="D1" s="2">
        <v>1</v>
      </c>
    </row>
    <row spans="1:5" r="2">
      <c t="s" r="B2" s="2">
        <v>2</v>
      </c>
      <c t="s" r="C2" s="2">
        <v>67</v>
      </c>
      <c t="s" r="D2" s="2">
        <v>2</v>
      </c>
      <c t="s" r="E2" s="2">
        <v>67</v>
      </c>
    </row>
    <row spans="1:5" r="3">
      <c t="s" r="A3" s="3">
        <v>149</v>
      </c>
    </row>
    <row spans="1:5" r="4">
      <c t="s" r="A4" s="4">
        <v>150</v>
      </c>
      <c t="n" r="B4" s="8">
        <v>0.75</v>
      </c>
      <c t="n" r="C4" s="8">
        <v>0.75</v>
      </c>
      <c t="n" r="D4" s="7">
        <v>3</v>
      </c>
      <c t="n" r="E4" s="8">
        <v>2.2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vt:lpstr>
      <vt:lpstr>CONSOLIDATED BALANCE SHEET (Par</vt:lpstr>
      <vt:lpstr>CONSOLIDATED STATEMENT OF OPERA</vt:lpstr>
      <vt:lpstr>CONSOLIDATED STATEMENT OF COMPR</vt:lpstr>
      <vt:lpstr>CONSOLIDATED STATEMENT OF COMP6</vt:lpstr>
      <vt:lpstr>CONSOLIDATED STATEMENT OF CASH </vt:lpstr>
      <vt:lpstr>CONSOLIDATED STATEMENT OF EQUIT</vt:lpstr>
      <vt:lpstr>CONSOLIDATED STATEMENT OF EQUI9</vt:lpstr>
      <vt:lpstr>DESCRIPTION OF BUSINESS AND BAS</vt:lpstr>
      <vt:lpstr>RECENT ACCOUNTING STANDARDS</vt:lpstr>
      <vt:lpstr>EARNINGS PER SHARE</vt:lpstr>
      <vt:lpstr>GOODWILL AND INDEFINITE-LIVED I</vt:lpstr>
      <vt:lpstr>DERIVATIVE FINANCIAL INSTRUMENT</vt:lpstr>
      <vt:lpstr>TWC SHAREHOLDERS' EQUITY</vt:lpstr>
      <vt:lpstr>EQUITY-BASED COMPENSATION</vt:lpstr>
      <vt:lpstr>PENSION COSTS</vt:lpstr>
      <vt:lpstr>MERGER-RELATED AND RESTRUCTURIN</vt:lpstr>
      <vt:lpstr>SEGMENT INFORMATION</vt:lpstr>
      <vt:lpstr>COMMITMENTS AND CONTINGENCIES</vt:lpstr>
      <vt:lpstr>ADDITIONAL FINANCIAL INFORMATIO</vt:lpstr>
      <vt:lpstr>CONDENSED CONSOLIDATING FINANCI</vt:lpstr>
      <vt:lpstr>ACCOUNTING POLICIES (Policies)</vt:lpstr>
      <vt:lpstr>EARNINGS PER SHARE (Tables)</vt:lpstr>
      <vt:lpstr>DERIVATIVE FINANCIAL INSTRUME25</vt:lpstr>
      <vt:lpstr>TWC SHAREHOLDERS' EQUITY (Table</vt:lpstr>
      <vt:lpstr>EQUITY-BASED COMPENSATION (Tabl</vt:lpstr>
      <vt:lpstr>PENSION COSTS (Tables)</vt:lpstr>
      <vt:lpstr>MERGER-RELATED AND RESTRUCTUR29</vt:lpstr>
      <vt:lpstr>SEGMENT INFORMATION (Tables)</vt:lpstr>
      <vt:lpstr>ADDITIONAL FINANCIAL INFORMAT31</vt:lpstr>
      <vt:lpstr>CONDENSED CONSOLIDATED FINANCIA</vt:lpstr>
      <vt:lpstr>DESCRIPTION OF BUSINESS AND B33</vt:lpstr>
      <vt:lpstr>RECENT ACCOUNTING STANDARDS (De</vt:lpstr>
      <vt:lpstr>EARNINGS PER SHARE (Details)</vt:lpstr>
      <vt:lpstr>DERIVATIVE FINANCIAL INSTRUME36</vt:lpstr>
      <vt:lpstr>TWC SHAREHOLDERS' EQUITY (Detai</vt:lpstr>
      <vt:lpstr>EQUITY-BASED COMPENSATION (Deta</vt:lpstr>
      <vt:lpstr>PENSION COSTS (Details)</vt:lpstr>
      <vt:lpstr>MERGER-RELATED AND RESTRUCTUR40</vt:lpstr>
      <vt:lpstr>SEGMENT INFORMATION (Details)</vt:lpstr>
      <vt:lpstr>ADDITIONAL FINANCIAL INFORMAT42</vt:lpstr>
      <vt:lpstr>CONDENSED CONSOLIDATING FINAN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7:20:25Z</dcterms:created>
  <dcterms:modified xmlns:dcterms="http://purl.org/dc/terms/" xmlns:xsi="http://www.w3.org/2001/XMLSchema-instance" xsi:type="dcterms:W3CDTF">2015-10-29T07:20:25Z</dcterms:modified>
  <dc:title xmlns:dc="http://purl.org/dc/elements/1.1/">Untitled</dc:title>
  <dc:description xmlns:dc="http://purl.org/dc/elements/1.1/"/>
  <dc:subject xmlns:dc="http://purl.org/dc/elements/1.1/"/>
  <cp:keywords/>
  <cp:category/>
</cp:coreProperties>
</file>